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iena Corporation and Significa" sheetId="9" state="visible" r:id="rId9"/>
    <sheet xmlns:r="http://schemas.openxmlformats.org/officeDocument/2006/relationships" name="Business Combinations" sheetId="10" state="visible" r:id="rId10"/>
    <sheet xmlns:r="http://schemas.openxmlformats.org/officeDocument/2006/relationships" name="Restructuring Costs" sheetId="11" state="visible" r:id="rId11"/>
    <sheet xmlns:r="http://schemas.openxmlformats.org/officeDocument/2006/relationships" name="Interest and Other Income (Loss" sheetId="12" state="visible" r:id="rId12"/>
    <sheet xmlns:r="http://schemas.openxmlformats.org/officeDocument/2006/relationships" name="Short-Term and Long-Term Invest" sheetId="13" state="visible" r:id="rId13"/>
    <sheet xmlns:r="http://schemas.openxmlformats.org/officeDocument/2006/relationships" name="Fair Value Measurements"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Prepaid Expenses and Other" sheetId="17" state="visible" r:id="rId17"/>
    <sheet xmlns:r="http://schemas.openxmlformats.org/officeDocument/2006/relationships" name="Equipment, Building, Furniture "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Other Balance Sheet Details" sheetId="21" state="visible" r:id="rId21"/>
    <sheet xmlns:r="http://schemas.openxmlformats.org/officeDocument/2006/relationships" name="Derivative Instruments" sheetId="22" state="visible" r:id="rId22"/>
    <sheet xmlns:r="http://schemas.openxmlformats.org/officeDocument/2006/relationships" name="Accumulated Other Comprehensive" sheetId="23" state="visible" r:id="rId23"/>
    <sheet xmlns:r="http://schemas.openxmlformats.org/officeDocument/2006/relationships" name="Short-Term and Long-Term Debt" sheetId="24" state="visible" r:id="rId24"/>
    <sheet xmlns:r="http://schemas.openxmlformats.org/officeDocument/2006/relationships" name="ABL Credit Facility" sheetId="25" state="visible" r:id="rId25"/>
    <sheet xmlns:r="http://schemas.openxmlformats.org/officeDocument/2006/relationships" name="Earnings (Loss) Per Share Calcu" sheetId="26" state="visible" r:id="rId26"/>
    <sheet xmlns:r="http://schemas.openxmlformats.org/officeDocument/2006/relationships" name="Stockholders' Equity" sheetId="27" state="visible" r:id="rId27"/>
    <sheet xmlns:r="http://schemas.openxmlformats.org/officeDocument/2006/relationships" name="Income Taxes" sheetId="28" state="visible" r:id="rId28"/>
    <sheet xmlns:r="http://schemas.openxmlformats.org/officeDocument/2006/relationships" name="Share-Based Compensation Expens" sheetId="29" state="visible" r:id="rId29"/>
    <sheet xmlns:r="http://schemas.openxmlformats.org/officeDocument/2006/relationships" name="Segment and Entity Wide Disclos" sheetId="30" state="visible" r:id="rId30"/>
    <sheet xmlns:r="http://schemas.openxmlformats.org/officeDocument/2006/relationships" name="Other Employee Benefit Plans" sheetId="31" state="visible" r:id="rId31"/>
    <sheet xmlns:r="http://schemas.openxmlformats.org/officeDocument/2006/relationships" name="Commitments and Contingencies" sheetId="32" state="visible" r:id="rId32"/>
    <sheet xmlns:r="http://schemas.openxmlformats.org/officeDocument/2006/relationships" name="Subsequent Event Subsequent Eve" sheetId="33" state="visible" r:id="rId33"/>
    <sheet xmlns:r="http://schemas.openxmlformats.org/officeDocument/2006/relationships" name="Ciena Corporation and Signifi34" sheetId="34" state="visible" r:id="rId34"/>
    <sheet xmlns:r="http://schemas.openxmlformats.org/officeDocument/2006/relationships" name="Business Combinations (Tables)" sheetId="35" state="visible" r:id="rId35"/>
    <sheet xmlns:r="http://schemas.openxmlformats.org/officeDocument/2006/relationships" name="Restructuring Costs (Tables)" sheetId="36" state="visible" r:id="rId36"/>
    <sheet xmlns:r="http://schemas.openxmlformats.org/officeDocument/2006/relationships" name="Interest and Other Income (Lo37" sheetId="37" state="visible" r:id="rId37"/>
    <sheet xmlns:r="http://schemas.openxmlformats.org/officeDocument/2006/relationships" name="Short-Term and Long-Term Inve38" sheetId="38" state="visible" r:id="rId38"/>
    <sheet xmlns:r="http://schemas.openxmlformats.org/officeDocument/2006/relationships" name="Fair Value Measurements (Tables" sheetId="39" state="visible" r:id="rId39"/>
    <sheet xmlns:r="http://schemas.openxmlformats.org/officeDocument/2006/relationships" name="Accounts Receivable (Tables)" sheetId="40" state="visible" r:id="rId40"/>
    <sheet xmlns:r="http://schemas.openxmlformats.org/officeDocument/2006/relationships" name="Inventories (Tables)" sheetId="41" state="visible" r:id="rId41"/>
    <sheet xmlns:r="http://schemas.openxmlformats.org/officeDocument/2006/relationships" name="Prepaid Expenses and Other (Tab" sheetId="42" state="visible" r:id="rId42"/>
    <sheet xmlns:r="http://schemas.openxmlformats.org/officeDocument/2006/relationships" name="Equipment, Building, Furnitur43" sheetId="43" state="visible" r:id="rId43"/>
    <sheet xmlns:r="http://schemas.openxmlformats.org/officeDocument/2006/relationships" name="Intangible Assets (Tables)" sheetId="44" state="visible" r:id="rId44"/>
    <sheet xmlns:r="http://schemas.openxmlformats.org/officeDocument/2006/relationships" name="Goodwill Goodwill (Tables)" sheetId="45" state="visible" r:id="rId45"/>
    <sheet xmlns:r="http://schemas.openxmlformats.org/officeDocument/2006/relationships" name="Other Balance Sheet Details (Ta" sheetId="46" state="visible" r:id="rId46"/>
    <sheet xmlns:r="http://schemas.openxmlformats.org/officeDocument/2006/relationships" name="Accumulated Other Comprehensi47" sheetId="47" state="visible" r:id="rId47"/>
    <sheet xmlns:r="http://schemas.openxmlformats.org/officeDocument/2006/relationships" name="Short-Term and Long-Term Debt (" sheetId="48" state="visible" r:id="rId48"/>
    <sheet xmlns:r="http://schemas.openxmlformats.org/officeDocument/2006/relationships" name="Earnings (Loss) Per Share Cal49" sheetId="49" state="visible" r:id="rId49"/>
    <sheet xmlns:r="http://schemas.openxmlformats.org/officeDocument/2006/relationships" name="Income Taxes (Tables)" sheetId="50" state="visible" r:id="rId50"/>
    <sheet xmlns:r="http://schemas.openxmlformats.org/officeDocument/2006/relationships" name="Share-Based Compensation Expe51" sheetId="51" state="visible" r:id="rId51"/>
    <sheet xmlns:r="http://schemas.openxmlformats.org/officeDocument/2006/relationships" name="Segment and Entity Wide Discl52" sheetId="52" state="visible" r:id="rId52"/>
    <sheet xmlns:r="http://schemas.openxmlformats.org/officeDocument/2006/relationships" name="Commitments and Contingencies (" sheetId="53" state="visible" r:id="rId53"/>
    <sheet xmlns:r="http://schemas.openxmlformats.org/officeDocument/2006/relationships" name="Ciena Corporation and Signifi54" sheetId="54" state="visible" r:id="rId54"/>
    <sheet xmlns:r="http://schemas.openxmlformats.org/officeDocument/2006/relationships" name="Business Combinations (Details)" sheetId="55" state="visible" r:id="rId55"/>
    <sheet xmlns:r="http://schemas.openxmlformats.org/officeDocument/2006/relationships" name="Business Combinations - Conside" sheetId="56" state="visible" r:id="rId56"/>
    <sheet xmlns:r="http://schemas.openxmlformats.org/officeDocument/2006/relationships" name="Business Combinations - Purchas" sheetId="57" state="visible" r:id="rId57"/>
    <sheet xmlns:r="http://schemas.openxmlformats.org/officeDocument/2006/relationships" name="Restructuring Costs (Details)" sheetId="58" state="visible" r:id="rId58"/>
    <sheet xmlns:r="http://schemas.openxmlformats.org/officeDocument/2006/relationships" name="Interest and Other Income (Lo59" sheetId="59" state="visible" r:id="rId59"/>
    <sheet xmlns:r="http://schemas.openxmlformats.org/officeDocument/2006/relationships" name="Short-Term and Long-Term Inve60" sheetId="60" state="visible" r:id="rId60"/>
    <sheet xmlns:r="http://schemas.openxmlformats.org/officeDocument/2006/relationships" name="Fair Value Measurements (Detail" sheetId="61" state="visible" r:id="rId61"/>
    <sheet xmlns:r="http://schemas.openxmlformats.org/officeDocument/2006/relationships" name="Fair Value Measurements - Balan" sheetId="62" state="visible" r:id="rId62"/>
    <sheet xmlns:r="http://schemas.openxmlformats.org/officeDocument/2006/relationships" name="Accounts Receivable (Details)" sheetId="63" state="visible" r:id="rId63"/>
    <sheet xmlns:r="http://schemas.openxmlformats.org/officeDocument/2006/relationships" name="Inventories (Details)" sheetId="64" state="visible" r:id="rId64"/>
    <sheet xmlns:r="http://schemas.openxmlformats.org/officeDocument/2006/relationships" name="Prepaid Expenses and Other (Det" sheetId="65" state="visible" r:id="rId65"/>
    <sheet xmlns:r="http://schemas.openxmlformats.org/officeDocument/2006/relationships" name="Equipment, Building, Furnitur66" sheetId="66" state="visible" r:id="rId66"/>
    <sheet xmlns:r="http://schemas.openxmlformats.org/officeDocument/2006/relationships" name="Intangible Assets (Details)" sheetId="67" state="visible" r:id="rId67"/>
    <sheet xmlns:r="http://schemas.openxmlformats.org/officeDocument/2006/relationships" name="Goodwill Goodwill (Details)" sheetId="68" state="visible" r:id="rId68"/>
    <sheet xmlns:r="http://schemas.openxmlformats.org/officeDocument/2006/relationships" name="Other Balance Sheet Details (De" sheetId="69" state="visible" r:id="rId69"/>
    <sheet xmlns:r="http://schemas.openxmlformats.org/officeDocument/2006/relationships" name="Other Balance Sheet Details - A" sheetId="70" state="visible" r:id="rId70"/>
    <sheet xmlns:r="http://schemas.openxmlformats.org/officeDocument/2006/relationships" name="Other Balance Sheet Details -71" sheetId="71" state="visible" r:id="rId71"/>
    <sheet xmlns:r="http://schemas.openxmlformats.org/officeDocument/2006/relationships" name="Other Balance Sheet Details - D" sheetId="72" state="visible" r:id="rId72"/>
    <sheet xmlns:r="http://schemas.openxmlformats.org/officeDocument/2006/relationships" name="Other Balance Sheet Details - O" sheetId="73" state="visible" r:id="rId73"/>
    <sheet xmlns:r="http://schemas.openxmlformats.org/officeDocument/2006/relationships" name="Other Balance Sheet Details - F" sheetId="74" state="visible" r:id="rId74"/>
    <sheet xmlns:r="http://schemas.openxmlformats.org/officeDocument/2006/relationships" name="Derivative Instruments (Details" sheetId="75" state="visible" r:id="rId75"/>
    <sheet xmlns:r="http://schemas.openxmlformats.org/officeDocument/2006/relationships" name="Accumulated Other Comprehensi76" sheetId="76" state="visible" r:id="rId76"/>
    <sheet xmlns:r="http://schemas.openxmlformats.org/officeDocument/2006/relationships" name="Short-Term and Long-Term Debt -" sheetId="77" state="visible" r:id="rId77"/>
    <sheet xmlns:r="http://schemas.openxmlformats.org/officeDocument/2006/relationships" name="Short-Term and Long-Term Debt78" sheetId="78" state="visible" r:id="rId78"/>
    <sheet xmlns:r="http://schemas.openxmlformats.org/officeDocument/2006/relationships" name="Short-Term and Long-Term Debt79" sheetId="79" state="visible" r:id="rId79"/>
    <sheet xmlns:r="http://schemas.openxmlformats.org/officeDocument/2006/relationships" name="ABL Credit Facility (Details)" sheetId="80" state="visible" r:id="rId80"/>
    <sheet xmlns:r="http://schemas.openxmlformats.org/officeDocument/2006/relationships" name="Earnings (Loss) Per Share Cal81" sheetId="81" state="visible" r:id="rId81"/>
    <sheet xmlns:r="http://schemas.openxmlformats.org/officeDocument/2006/relationships" name="Earnings (Loss) Per Share Cal82" sheetId="82" state="visible" r:id="rId82"/>
    <sheet xmlns:r="http://schemas.openxmlformats.org/officeDocument/2006/relationships" name="Earnings (Loss) Per Share Cal83" sheetId="83" state="visible" r:id="rId83"/>
    <sheet xmlns:r="http://schemas.openxmlformats.org/officeDocument/2006/relationships" name="Stockholders' Equity (Details)" sheetId="84" state="visible" r:id="rId84"/>
    <sheet xmlns:r="http://schemas.openxmlformats.org/officeDocument/2006/relationships" name="Income Taxes (Details)" sheetId="85" state="visible" r:id="rId85"/>
    <sheet xmlns:r="http://schemas.openxmlformats.org/officeDocument/2006/relationships" name="Income Taxes - Income Before Pr" sheetId="86" state="visible" r:id="rId86"/>
    <sheet xmlns:r="http://schemas.openxmlformats.org/officeDocument/2006/relationships" name="Income Taxes - Effective Income" sheetId="87" state="visible" r:id="rId87"/>
    <sheet xmlns:r="http://schemas.openxmlformats.org/officeDocument/2006/relationships" name="Income Taxes - Components of De" sheetId="88" state="visible" r:id="rId88"/>
    <sheet xmlns:r="http://schemas.openxmlformats.org/officeDocument/2006/relationships" name="Income Taxes - Reconciliation o" sheetId="89" state="visible" r:id="rId89"/>
    <sheet xmlns:r="http://schemas.openxmlformats.org/officeDocument/2006/relationships" name="Income Taxes - Narrative (Detai" sheetId="90" state="visible" r:id="rId90"/>
    <sheet xmlns:r="http://schemas.openxmlformats.org/officeDocument/2006/relationships" name="Income Taxes - Valuation Allowa" sheetId="91" state="visible" r:id="rId91"/>
    <sheet xmlns:r="http://schemas.openxmlformats.org/officeDocument/2006/relationships" name="Share-Based Compensation Expe92" sheetId="92" state="visible" r:id="rId92"/>
    <sheet xmlns:r="http://schemas.openxmlformats.org/officeDocument/2006/relationships" name="Share-Based Compensation Expe93" sheetId="93" state="visible" r:id="rId93"/>
    <sheet xmlns:r="http://schemas.openxmlformats.org/officeDocument/2006/relationships" name="Share-Based Compensation Expe94" sheetId="94" state="visible" r:id="rId94"/>
    <sheet xmlns:r="http://schemas.openxmlformats.org/officeDocument/2006/relationships" name="Share-Based Compensation Expe95" sheetId="95" state="visible" r:id="rId95"/>
    <sheet xmlns:r="http://schemas.openxmlformats.org/officeDocument/2006/relationships" name="Share-Based Compensation Expe96" sheetId="96" state="visible" r:id="rId96"/>
    <sheet xmlns:r="http://schemas.openxmlformats.org/officeDocument/2006/relationships" name="Segment and Entity Wide Discl97" sheetId="97" state="visible" r:id="rId97"/>
    <sheet xmlns:r="http://schemas.openxmlformats.org/officeDocument/2006/relationships" name="Segment and Entity Wide Discl98" sheetId="98" state="visible" r:id="rId98"/>
    <sheet xmlns:r="http://schemas.openxmlformats.org/officeDocument/2006/relationships" name="Segment and Entity Wide Discl99" sheetId="99" state="visible" r:id="rId99"/>
    <sheet xmlns:r="http://schemas.openxmlformats.org/officeDocument/2006/relationships" name="Segment and Entity Wide Disc100" sheetId="100" state="visible" r:id="rId100"/>
    <sheet xmlns:r="http://schemas.openxmlformats.org/officeDocument/2006/relationships" name="Other Employee Benefit Plans (D"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103" sheetId="103" state="visible" r:id="rId103"/>
    <sheet xmlns:r="http://schemas.openxmlformats.org/officeDocument/2006/relationships" name="Subsequent Event (Details)" sheetId="104" state="visible" r:id="rId104"/>
  </sheets>
  <definedNames/>
  <calcPr calcId="124519" fullCalcOnLoad="1"/>
</workbook>
</file>

<file path=xl/sharedStrings.xml><?xml version="1.0" encoding="utf-8"?>
<sst xmlns="http://schemas.openxmlformats.org/spreadsheetml/2006/main" uniqueCount="1123">
  <si>
    <t>Document and Entity Information - USD ($) $ in Billions</t>
  </si>
  <si>
    <t>12 Months Ended</t>
  </si>
  <si>
    <t>Oct. 31, 2016</t>
  </si>
  <si>
    <t>Dec. 16, 2016</t>
  </si>
  <si>
    <t>Apr. 29, 2016</t>
  </si>
  <si>
    <t>Document and Entity Information [Abstract]</t>
  </si>
  <si>
    <t>Entity Registrant Name</t>
  </si>
  <si>
    <t>CIENA CORP</t>
  </si>
  <si>
    <t>Entity Central Index Key</t>
  </si>
  <si>
    <t>Current Fiscal Year End Date</t>
  </si>
  <si>
    <t>--10-31</t>
  </si>
  <si>
    <t>Entity Filer Category</t>
  </si>
  <si>
    <t>Large Accelerated Filer</t>
  </si>
  <si>
    <t>Document Type</t>
  </si>
  <si>
    <t>10-K</t>
  </si>
  <si>
    <t>Document Period End Date</t>
  </si>
  <si>
    <t>Oct.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Oct. 31, 2015</t>
  </si>
  <si>
    <t>Current assets:</t>
  </si>
  <si>
    <t>Cash and cash equivalents</t>
  </si>
  <si>
    <t>Short-term investments</t>
  </si>
  <si>
    <t>Accounts receivable, net</t>
  </si>
  <si>
    <t>Inventories</t>
  </si>
  <si>
    <t>Prepaid expenses and other</t>
  </si>
  <si>
    <t>Total current assets</t>
  </si>
  <si>
    <t>Long-term investments</t>
  </si>
  <si>
    <t>Equipment, building, furniture and fixtures, net</t>
  </si>
  <si>
    <t>Goodwill</t>
  </si>
  <si>
    <t>Other intangible assets, net</t>
  </si>
  <si>
    <t>Other long-term assets</t>
  </si>
  <si>
    <t>Total assets</t>
  </si>
  <si>
    <t>Current liabilities:</t>
  </si>
  <si>
    <t>Accounts payable</t>
  </si>
  <si>
    <t>Accrued liabilities and other short-term obligations</t>
  </si>
  <si>
    <t>Deferred revenue</t>
  </si>
  <si>
    <t>Current portion of long-term debt</t>
  </si>
  <si>
    <t>Total current liabilities</t>
  </si>
  <si>
    <t>Long-term deferred revenue</t>
  </si>
  <si>
    <t>Other long-term obligations</t>
  </si>
  <si>
    <t>Long-term debt, net</t>
  </si>
  <si>
    <t>Total liabilities</t>
  </si>
  <si>
    <t>Commitments and contingencies</t>
  </si>
  <si>
    <t xml:space="preserve"> </t>
  </si>
  <si>
    <t>Stockholders’ equity:</t>
  </si>
  <si>
    <t>Preferred stock — par value $0.01; 20,000,000 shares authorized; zero shares issued and outstanding</t>
  </si>
  <si>
    <t>Common stock — par value $0.01; 290,000,000 shares authorized; 139,767,627 and 135,612,217 shares issued and outstanding</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Oct. 31, 2014</t>
  </si>
  <si>
    <t>Revenue:</t>
  </si>
  <si>
    <t>Products</t>
  </si>
  <si>
    <t>Services</t>
  </si>
  <si>
    <t>Total revenue</t>
  </si>
  <si>
    <t>Cost of goods sold:</t>
  </si>
  <si>
    <t>Total cost of goods sold</t>
  </si>
  <si>
    <t>Gross profit</t>
  </si>
  <si>
    <t>Operating expenses:</t>
  </si>
  <si>
    <t>Research and development</t>
  </si>
  <si>
    <t>Selling and marketing</t>
  </si>
  <si>
    <t>General and administrative</t>
  </si>
  <si>
    <t>Amortization of intangible assets</t>
  </si>
  <si>
    <t>Acquisition and integration costs</t>
  </si>
  <si>
    <t>Restructuring costs</t>
  </si>
  <si>
    <t>Total operating expenses</t>
  </si>
  <si>
    <t>Income from operations</t>
  </si>
  <si>
    <t>Interest and other income (loss), net</t>
  </si>
  <si>
    <t>Interest expense</t>
  </si>
  <si>
    <t>Income (loss) before income taxes</t>
  </si>
  <si>
    <t>Provision for income taxes</t>
  </si>
  <si>
    <t>Net income (loss)</t>
  </si>
  <si>
    <t>Basic net income (loss) per common share (in dollars per share)</t>
  </si>
  <si>
    <t>Diluted net income (loss) per potential common share (in dollars per share)</t>
  </si>
  <si>
    <t>Weighted average basic common shares outstanding (in shares)</t>
  </si>
  <si>
    <t>Weighted average diluted potential common shares outstanding (in shares)</t>
  </si>
  <si>
    <t>Consolidated Statements of Comprehensive Income (Loss) - USD ($) $ in Thousands</t>
  </si>
  <si>
    <t>Other Comprehensive Income (Loss)</t>
  </si>
  <si>
    <t>Change in unrealized gain (loss) on available-for-sale securities, net of tax</t>
  </si>
  <si>
    <t>Change in accumulated translation adjustments</t>
  </si>
  <si>
    <t>Other comprehensive loss</t>
  </si>
  <si>
    <t>Total comprehensive income (loss)</t>
  </si>
  <si>
    <t>Cash Flow Hedging | Foreign Exchange Forward</t>
  </si>
  <si>
    <t>Change in unrealized gain (loss) on foreign currency forward contracts, net of tax and change in unrealized gain (loss) on forward starting interest rate swaps, net of tax</t>
  </si>
  <si>
    <t>Cash Flow Hedging | Designated as Hedging Instrument | Interest Rate Swap</t>
  </si>
  <si>
    <t>Consolidated Statements of Changes in Stockholders' Equity (Deficit) - USD ($) $ in Thousands</t>
  </si>
  <si>
    <t>Total</t>
  </si>
  <si>
    <t>Common Stock</t>
  </si>
  <si>
    <t>Additional Paid-in-Capital</t>
  </si>
  <si>
    <t>Accumulated Other Comprehensive Income (Loss)</t>
  </si>
  <si>
    <t>Accumulated Deficit</t>
  </si>
  <si>
    <t>Beginning Balance at Oct. 31, 2013</t>
  </si>
  <si>
    <t>Beginning Balance (in shares) at Oct. 31, 2013</t>
  </si>
  <si>
    <t>Increase (Decrease) in Stockholders' Equity [Roll Forward]</t>
  </si>
  <si>
    <t>Issuance of shares from Cyan acquisition</t>
  </si>
  <si>
    <t>Issuance of shares from employee equity plans</t>
  </si>
  <si>
    <t>Issuance of shares from employee equity plans (in shares)</t>
  </si>
  <si>
    <t>Share-based compensation expense</t>
  </si>
  <si>
    <t>Ending Balance at Oct. 31, 2014</t>
  </si>
  <si>
    <t>Ending Balance (in shares) at Oct. 31, 2014</t>
  </si>
  <si>
    <t>Issuance of shares from Cyan acquisition (in shares)</t>
  </si>
  <si>
    <t>Equity component of convertible note acquired</t>
  </si>
  <si>
    <t>Conversion of convertible notes into common shares</t>
  </si>
  <si>
    <t>Conversion of convertible notes into common shares (in shares)</t>
  </si>
  <si>
    <t>Ending Balance at Oct. 31, 2015</t>
  </si>
  <si>
    <t>Ending Balance (in shares) at Oct. 31, 2015</t>
  </si>
  <si>
    <t>Ending Balance at Oct. 31, 2016</t>
  </si>
  <si>
    <t>Ending Balance (in shares) at Oct. 31, 2016</t>
  </si>
  <si>
    <t>Consolidated Statements of Cash Flows - USD ($) $ in Thousands</t>
  </si>
  <si>
    <t>Cash flows from operating activities:</t>
  </si>
  <si>
    <t>Adjustments to reconcile net income (loss) to net cash provided by operating activities:</t>
  </si>
  <si>
    <t>Depreciation of equipment, building, furniture and fixtures, and amortization of leasehold improvements</t>
  </si>
  <si>
    <t>Share-based compensation costs</t>
  </si>
  <si>
    <t>Provision for inventory excess and obsolescence</t>
  </si>
  <si>
    <t>Provision for warranty</t>
  </si>
  <si>
    <t>Other</t>
  </si>
  <si>
    <t>Changes in assets and liabilities:</t>
  </si>
  <si>
    <t>Accounts receivable</t>
  </si>
  <si>
    <t>Accounts payable, accruals and other obligations</t>
  </si>
  <si>
    <t>Net cash provided by operating activities</t>
  </si>
  <si>
    <t>Cash flows used in investing activities:</t>
  </si>
  <si>
    <t>Payments for equipment, furniture, fixtures and intellectual property</t>
  </si>
  <si>
    <t>Restricted cash</t>
  </si>
  <si>
    <t>Purchase of available for sale securities</t>
  </si>
  <si>
    <t>Proceeds from maturities of available for sale securities</t>
  </si>
  <si>
    <t>Purchase of cost method investment</t>
  </si>
  <si>
    <t>Settlement of foreign currency forward contracts, net</t>
  </si>
  <si>
    <t>Acquisition of business, net of cash acquired</t>
  </si>
  <si>
    <t>Net cash used in investing activities</t>
  </si>
  <si>
    <t>Cash flows from financing activities:</t>
  </si>
  <si>
    <t>Proceeds from issuance of long-term debt, net</t>
  </si>
  <si>
    <t>Payment of long-term debt</t>
  </si>
  <si>
    <t>Payment of debt and equity issuance costs</t>
  </si>
  <si>
    <t>Payment of capital lease obligations</t>
  </si>
  <si>
    <t>Proceeds from issuance of common stock</t>
  </si>
  <si>
    <t>Net cash provided by (used in) financing activities</t>
  </si>
  <si>
    <t>Effect of exchange rate changes on cash and cash equivalents</t>
  </si>
  <si>
    <t>Net increase (decrease) in cash and cash equivalents</t>
  </si>
  <si>
    <t>Cash and cash equivalents at beginning of fiscal year</t>
  </si>
  <si>
    <t>Cash and cash equivalents at end of fiscal year</t>
  </si>
  <si>
    <t>Supplemental disclosure of cash flow information</t>
  </si>
  <si>
    <t>Cash paid during the fiscal year for interest</t>
  </si>
  <si>
    <t>Cash paid during the fiscal year for income taxes, net</t>
  </si>
  <si>
    <t>Non-cash investing activities</t>
  </si>
  <si>
    <t>Purchase of equipment in accounts payable</t>
  </si>
  <si>
    <t>Equipment acquired under capital leases</t>
  </si>
  <si>
    <t>Building subject to capital lease</t>
  </si>
  <si>
    <t>Construction in progress subject to build-to-suit lease</t>
  </si>
  <si>
    <t>Non-cash financing activities</t>
  </si>
  <si>
    <t>Fair value of shares issued related to acquisition of business</t>
  </si>
  <si>
    <t>4.0% Convertible Senior Notes due March 15, 2015</t>
  </si>
  <si>
    <t>Conversion of 4.0% convertible senior notes, due March 15, 2015 into 8,898,387 shares of common stock and 8.0% convertible senior notes, due December 15, 2019 assumed from the Cyan acquisition, into 4,589,626 shares of common stock</t>
  </si>
  <si>
    <t>8.0% Cyan Convertible Senior Notes due 2019</t>
  </si>
  <si>
    <t>Consolidated Statements of Cash Flows (Parenthetical)</t>
  </si>
  <si>
    <t>Oct. 31, 2016shares</t>
  </si>
  <si>
    <t>Interest rate on convertible notes</t>
  </si>
  <si>
    <t>4.00%</t>
  </si>
  <si>
    <t>Debt conversion, shares issued</t>
  </si>
  <si>
    <t>8.00%</t>
  </si>
  <si>
    <t>Ciena Corporation and Significant Accounting Policies and Estimates</t>
  </si>
  <si>
    <t>Accounting Policies [Abstract]</t>
  </si>
  <si>
    <t>CIENA CORPORATION AND SIGNIFICANT ACCOUNTING POLICIES AND ESTIMATES</t>
  </si>
  <si>
    <t>CIENA CORPORATION AND SIGNIFICANT ACCOUNTING POLICIES AND ESTIMATES Description of Business Ciena Corporation (“Ciena” or the “Company”) is a network strategy and technology company, providing solutions that enable a wide range of network operators to adopt next-generation communication architectures and to deliver a broad array of services relied upon by enterprise and consumer end users. Ciena provides equipment, software and services that support the transport, switching, aggregation, service delivery and management of voice, video and data traffic on communications networks. Ciena’s high-capacity hardware and network management and control software solutions enable open, multi-vendor, programmable networks that improve automation, reduce network complexity, and flexibly support changing service requirements. Ciena’s solutions yield business and operational value for customers by enabling them to support new applications, introduce new revenue-generating services and to reduce network complexity and expense. Ciena’s Converged Packet Optical, Packet Networking and Optical Transport products are used by a diverse set of customers and market segments including communications service providers, cable and multiservice operators, Web-scale providers, submarine network operators, governments, enterprises, research and education (R&amp;E) institutions, and other emerging network operators. These products, which can be applied from the network core to network access points, allow network operators to scale capacity, increase transmission speeds, allocate traffic and adapt dynamically to changing end-user service demands. In addition to its portfolio of high-capacity hardware platforms, Ciena offers network management and control software platforms designed to simplify the creation, automation and delivery of services across multi-vendor and multi-domain network environments. Ciena’s software solutions are oriented around its modular Blue Planet software platform for multi-domain service orchestration, network function virtualization, and network management and control. To complement its hardware and software solutions, Ciena offers a broad range of transformation and automation services that help customers to design, optimize, integrate, deploy, manage and maintain their networks. Ciena’s principal executive offices are located at 7035 Ridge Road, Hanover, Maryland 21076. Basis of Presentation The accompanying consolidated financial statements include the accounts of Ciena and its wholly owned subsidiaries. All intercompany accounts and transactions have been eliminated in consolidation. Ciena has a 52 or 53 week fiscal year, which ends on the Saturday nearest to the last day of October in each year (November 1, 2014, October 31, 2015 and October 29, 2016 for the periods reported). Fiscal 2016 , fiscal 2015 and fiscal 2014 each consisted of a 52-week fiscal year. For purposes of financial statement presentation, each fiscal year is described as having ended on October 31 . Business Combinations Ciena records acquisitions using the purchase method of accounting. All of the assets acquired, liabilities assumed, contractual contingencies and contingent consideration are recognized at their fair value as of the acquisition date. The excess of the purchase price over the estimated fair values of the net tangible and net intangible assets acquired is recorded as goodwill. The application of the purchase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se assumptions and estimates include a market participant’s use of the asset and the appropriate discount rates for a market participant. Ciena’s estimates are based on historical experience, information obtained from the management of the acquired companies and, when appropriate, includes assistance from independent third-party appraisal firms. Significant assumptions and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In addition, unanticipated events and circumstances may occur which may affect the accuracy or validity of such estimates. Use of Estimates The preparation of the financial statements and related disclosures in conformity with Generally Accepted Accounting Principles (“GAAP”) requires management to make estimates and judgments that affect the amounts reported in the consolidated financial statements and accompanying notes. Estimates are used for selling prices for multiple element arrangements, shared-based compensation, convertible notes payable valuations, bad debts, valuation of inventories and investments, recoverability of intangible assets, other long-lived assets and goodwill, income taxes, warranty obligations, restructuring liabilities, derivatives, contingencies and litigation. Ciena bases its estimates on historical experience and assumptions that it believes are reasonable. Actual results may differ materially from management’s estimates. Cash and Cash Equivalents Ciena considers all highly liquid investments purchased with original maturities of three months or less to be cash equivalents. Any restricted cash collateralizing letters of credit is included in other current assets and other long-term assets depending upon the duration of the restriction. Investments Ciena’s investments are classified as available-for-sale and are reported at fair value, with unrealized gains and losses recorded in accumulated other comprehensive income (loss). Ciena recognizes losses in the income statement when it determines that declines in the fair value of its investments below their cost basis are other-than-temporary. In determining whether a decline in fair value is other-than-temporary, Ciena considers various factors, including market price (when available), investment ratings, the financial condition and near-term prospects of the investee, the length of time and the extent to which the fair value has been less than Ciena’s cost basis, and Ciena’s intent and ability to hold the investment until maturity or for a period of time sufficient to allow for any anticipated recovery in market value. Ciena considers all marketable debt securities that it expects to convert to cash within one year or less to be short-term investments, with all others considered to be long-term investments. Ciena has minority equity investments in privately held technology companies that are classified in other long-term assets. These investments are carried at cost because Ciena owns less than 20% of the voting equity and does not have the ability to exercise significant influence over the company. Ciena monitors these investments for impairment and makes appropriate reductions to the carrying value when necessary. As of October 31, 2016 , the combined carrying value of these investments was $6.0 million . Ciena has not estimated the fair value of these cost method investments because determining the fair value is not practicable. Ciena has not evaluated these investments for impairment as there have not been any events or changes in circumstances that Ciena believes would have had a significant adverse effect on the fair value of these investments. Inventories Inventories are stated at the lower of cost or market, with cost computed using standard cost, which approximates actual cost, on a first-in, first-out basis. Ciena records a provision for excess and obsolete inventory when an impairment has been identified. Segment Reporting Ciena’s chief operating decision maker, its chief executive officer, evaluates the company’s performance and allocates resources based on multiple factors, including measures of segment profit (loss). Operating segments are defined as components of an enterprise that engage in business activities that may earn revenue and incur expense, for which discrete financial information is available, and for which such information is evaluated regularly by the chief operating decision maker for purposes of allocating resources and assessing performance. Ciena has the following operating segments for reporting purposes: (i) Networking Platforms, (ii) Software and Software-Related Services, and (iii) Global Services. See Note 22 below. Goodwill Goodwill is the excess of the purchase price over the fair values assigned to the net assets acquired in a business combination. Ciena tests goodwill for impairment on an annual basis, which it has determined to be the last business day of fiscal September each year. Ciena also tests goodwill for impairment between annual tests if an event occurs or circumstances change that would, more likely than not, reduce the fair value of the reporting unit below its carrying value. The first step in the process of assessing goodwill impairment is to compare the fair value of the reporting unit with the unit’s carrying amount, including goodwill. If this test indicates that the fair value is less than the carrying value, then step two is required to compare the implied fair value of the reporting unit’s goodwill with the carrying amount of the reporting unit’s goodwill. A non-cash goodwill impairment charge would have the effect of decreasing earnings or increasing losses in such period. If Ciena is required to take a substantial impairment charge, its operating results would be materially adversely affected in such period. Long-lived Assets Long-lived assets include: equipment, building, furniture and fixtures; intangible assets; and maintenance spares. Ciena tests long-lived assets for impairment whenever triggering events or changes in circumstances indicate that the asset’s carrying amount is not recoverable from its undiscounted cash flows. An impairment loss is measured as the amount by which the carrying amount of the asset or asset group exceeds its fair value. Ciena’s long-lived assets are assigned to asset groups that represent the lowest level for which cash flows can be identified. Equipment, Building, Furniture and Fixtures and Internal Use Software Equipment, building, furniture and fixtures are recorded at cost. Depreciation and amortization are computed using the straight-line method over useful lives of two to five years for equipment and furniture and fixtures and the shorter of useful life or lease term for leasehold improvements. During fiscal 2015 and fiscal 2016, Ciena gained access to portions of an office building in Ottawa, Canada pursuant to a lease arrangement accounted for as a capital lease, which is depreciated over the lease term. The leased building is part of Ciena’s new campus facility that will replace the “Lab 10” research and development center on the former Nortel Carling campus. See Note 10 below. Ciena establishes assets and liabilities for the estimated construction costs incurred under build-to-suit lease arrangements to the extent that Ciena is involved in the construction of structural improvements or takes construction risk prior to commencement of a lease. See Notes 10 and 13 below. Qualifying internal use software and website development costs incurred during the application development stage, which consist primarily of outside services and purchased software license costs, are capitalized and amortized straight-line over the estimated useful lives of two to five years. Intangible Assets Ciena has recorded finite-lived intangible assets as a result of several acquisitions. Finite-lived intangible assets are carried at cost less accumulated amortization. Amortization is computed using the straight-line method over the expected economic lives of the respective assets, up to seven years, which approximates the use of intangible assets. Ciena has recorded in-process research and development projects acquired as the result of an acquisition as indefinite-lived intangible assets. Upon completion of the projects, the assets will be amortized on a straight-line basis over the expected economic life of the asset, which will be determined on that date. Should the project be determined to be abandoned and the asset developed has no alternative use, the full value of the asset will be charged to expense. Maintenance Spares Maintenance spares are recorded at cost. Spares usage cost is expensed ratably over four years. Concentrations Substantially all of Ciena’s cash and cash equivalents are maintained at a small number of major U.S. financial institutions. The majority of Ciena’s cash equivalents consist of money market funds. Deposits held with banks may exceed the amount of insurance provided on such deposits. Because these deposits generally may be redeemed upon demand, management believes that they bear minimal risk. Historically, a significant percentage of Ciena’s revenue has been concentrated among sales to a small number of large communications service providers. Consolidation among Ciena’s customers has increased this concentration. Consequently, Ciena’s accounts receivable are concentrated among these customers. See Note 22 below. Additionally, Ciena’s access to certain materials or components is dependent upon sole or limited source suppliers. The inability of any of these suppliers to fulfill Ciena’s supply requirements, or significant changes in supply cost, could affect future results. Ciena relies on a small number of contract manufacturers to perform the majority of the manufacturing for its products. If Ciena cannot effectively manage these manufacturers or forecast future demand, or if these manufacturers fail to deliver products or components on time, Ciena’s business and results of operations may suffer. Revenue Recognition Ciena recognizes revenue when all of the following criteria are met: persuasive evidence of an arrangement exists; delivery has occurred or services have been rendered; the price to the buyer is fixed or determinable; and collectibility is reasonably assured. Customer purchase agreements and customer purchase orders are generally used to determine the existence of an arrangement. Shipping documents and evidence of customer acceptance, when applicable, are used to verify delivery or services rendered. Ciena assesses whether the price is fixed or determinable based on the payment terms associated with the transaction and whether the sales price is subject to refund or adjustment. Ciena assesses collectibility based primarily on the creditworthiness of the customer as determined by credit checks and analysis, as well as the customer’s payment history. Revenue for maintenance services is deferred and recognized ratably over the period during which the services are performed. Shipping and handling fees billed to customers are included in revenue, with the associated expenses included in product cost of goods sold. Ciena applies the percentage-of-completion method to long-term arrangements where Ciena is required to undertake significant production, customization or modification engineering, and reasonable and reliable estimates of revenue and cost are available. Utilizing the percentage-of-completion method, Ciena recognizes revenue based on the ratio of “actual costs incurred to date” to “total estimated costs expected to be incurred”. In instances that do not meet the percentage-of-completion method criteria, recognition of revenue is deferred until there are no uncertainties regarding customer acceptance. Unbilled percentage-of-completion revenues recognized are included in accounts receivable, net. Billings in excess of revenues recognized on these contracts are recorded within deferred revenue. The percentage of total revenue recognized using the percentage-of-completion method for the fiscal years ended October 31, 2016 , October 31, 2015 and October 31, 2014 were 0.3% , 1.8% and 4.0% , respectively. Software revenue is recognized when persuasive evidence of an arrangement exists, delivery has occurred, the fee is fixed or determinable, and collectibility is probable. In instances where final acceptance criteria of the software are specified by the customer, revenue is deferred until there are no uncertainties regarding customer acceptance. Ciena limits the amount of revenue recognition for delivered elements to the amount that is not contingent on the future delivery of products or services, future performance obligations or subject to customer-specified return or refund privileges. Revenue for multiple element arrangements is allocated to each unit of accounting based on the relative selling price of each delivered element, with revenue recognized for each delivered element when the revenue recognition criteria are met. Ciena determines the selling price for each deliverable based upon the selling price hierarchy for multiple-deliverable arrangements. Under this hierarchy, Ciena uses vendor-specific objective evidence (“VSOE”) of selling price, if it exists, or third party evidence (“TPE”) of selling price if VSOE does not exist. If neither VSOE nor TPE of selling price exists for a deliverable, Ciena uses its best estimate of selling price (“BESP”) for that deliverable. For multiple element software arrangements where VSOE of undelivered maintenance does not exist, revenue for the entire arrangement is recognized over the maintenance term. VSOE, when determinable, is established based on Ciena’s pricing and discounting practices for the specific product or service when sold separately. In determining whether VSOE exists, Ciena requires that a substantial majority of the selling prices for a product or service fall within a reasonably narrow pricing range. Ciena has been unable to establish TPE of selling price because its go-to-market strategy differs from that of others in its markets, and the extent of customization and differentiated features and functions varies among comparable products or services from its peers. Ciena determines BESP based upon management-approved pricing guidelines, which consider multiple factors including the type of product or service, gross margin objectives, competitive and market conditions, and the go-to-market strategy, all of which can affect pricing practices. Warranty Accruals Ciena provides for the estimated costs to fulfill customer warranty obligations upon recognition of the related revenue. Estimated warranty costs include estimates for material costs, technical support labor costs and associated overhead. Warranty is included in cost of goods sold and is determined based upon actual warranty cost experience, estimates of component failure rates and management’s industry experience. Ciena’s sales contracts do not permit the right of return of the product by the customer after the product has been accepted. Accounts Receivable, Net Ciena’s allowance for doubtful accounts is based on its assessment, on a specific identification basis, of the collectibility of customer accounts. Ciena performs ongoing credit evaluations of its customers and generally has not required collateral or other forms of security from them. In determining the appropriate balance for Ciena’s allowance for doubtful accounts, management considers each individual customer account receivable in order to determine collectibility. In doing so, management considers creditworthiness, payment history, account activity and communication with the customer. If a customer’s financial condition changes, Ciena may be required to record an allowance for doubtful accounts for that customer, which could negatively affect its results of operations. Research and Development Ciena charges all research and development costs to expense as incurred. Types of expense incurred in research and development include employee compensation, prototype equipment, consulting and third party services, depreciation, facility costs and information technology. Government Grants Ciena accounts for proceeds from government grants as a reduction of operating expense when there is reasonable assurance that Ciena has complied with the conditions attached to the grant and that the grant proceeds will be received. Grant benefits are recorded to the line item in the Consolidated Statement of Operations to which the grant activity relates. Advertising Costs Ciena expenses all advertising costs as incurred. Legal Costs Ciena expenses legal costs associated with litigation defense as incurred. Share-Based Compensation Expense Ciena measures and recognizes compensation expense for share-based awards based on estimated fair values on the date of grant. Ciena estimates the fair value of each option-based award on the date of grant using the Black-Scholes option-pricing model. This model is affected by Ciena’s stock price as well as estimates regarding a number of variables, including expected stock price volatility over the expected term of the award and projected employee stock option exercise behaviors. Ciena estimates the fair value of each restricted stock unit award based on the fair value of the underlying common stock on the date of grant. In each case, Ciena only recognizes expense in its Consolidated Statement of Operations for those stock options or restricted stock units that are expected ultimately to vest. Ciena recognizes the estimated fair value of performance-based awards, net of estimated forfeitures, as share-based expense over the performance period, using graded vesting, which considers each performance period or tranche separately, based upon Ciena’s determination of whether it is probable that the performance targets will be achieved. At the end of each reporting period, Ciena reassesses the probability of achieving the performance targets and the performance period required to meet those targets and the expense is adjusted accordingly. Ciena uses the straight-line method to record expense for share-based awards with only service-based vesting. See Note 21 below. Income Taxes Ciena accounts for income taxes using an asset and liability approach that recognizes deferred tax assets and liabilities for the expected future tax consequences attributable to differences between the carrying amounts of assets and liabilities for financial reporting purposes and their respective tax bases, and for operating loss and tax credit carryforwards. In estimating future tax consequences, Ciena considers all expected future events other than the enactment of changes in tax laws or rates. Valuation allowances are provided if, based upon the weight of the available evidence, it is more likely than not that some or all of the deferred tax assets will not be realized. In the ordinary course of business, transactions occur for which the ultimate outcome may be uncertain. In addition, tax authorities periodically audit Ciena’s income tax returns. These audits examine significant tax filing positions, including the timing and amounts of deductions and the allocation of income tax expenses among tax jurisdictions. Ciena is currently under audit in India for 2010 and 2012 through 2014 and in Canada for 2011 through 2013. Management does not expect the outcome of these audits to have a material adverse effect on Ciena’s consolidated financial position, results of operations or cash flows. Ciena’s major tax jurisdictions and the earliest open tax years are as follows: United States (2013), United Kingdom (2013), Canada (2011) and India (2010). Limited adjustments can be made to Federal U.S. tax returns in earlier years in order to reduce net operating loss carryforwards. Ciena classifies interest and penalties related to uncertain tax positions as a component of income tax expense. Ciena has not provided for U.S. deferred income taxes on the cumulative unremitted earnings of its non-U.S. affiliates, as it plans to indefinitely reinvest cumulative unremitted foreign earnings outside the U.S., and it is not practicable to determine the unrecognized deferred income taxes. These cumulative unremitted foreign earnings relate to ongoing operations in foreign jurisdictions and are required to fund foreign operations, capital expenditures and future expansion requirements. See Note 20 below. Ciena recognizes windfall tax benefits associated with the exercise of stock options or release of restricted stock units directly to stockholders’ equity only when realized. A windfall tax benefit occurs when the actual tax benefit realized by Ciena upon an employee’s disposition of a share-based award exceeds the deferred tax asset, if any, associated with the award that Ciena had recorded. When assessing whether a tax benefit relating to share-based compensation has been realized, Ciena follows the “with-and-without” method. Under the with-and-without method, the windfall is considered realized and recognized for financial statement purposes only when an incremental benefit is provided after considering all other tax benefits including Ciena’s net operating losses. The with-and-without method results in the windfall from share-based compensation awards always being effectively the last tax benefit to be considered. Consequently, the windfall attributable to share-based compensation will not be considered realized in instances where Ciena’s net operating loss carryover (that is unrelated to windfalls) is sufficient to offset the current year’s taxable income before considering the effects of current-year windfalls. Loss Contingencies Ciena is subject to the possibility of various losses arising in the ordinary course of business. These may relate to disputes, litigation and other legal actions. Ciena considers the likelihood of loss or the incurrence of a liability, as well as Ciena’s ability to reasonably estimate the amount of loss, in determining loss contingencies. An estimated loss contingency is accrued when it is probable that a liability has been incurred and the amount of loss can be reasonably estimated. Ciena regularly evaluates current information available to it in order to determine whether any accruals should be adjusted and whether new accruals are required. Fair Value of Financial Instruments The carrying value of Ciena’s cash and cash equivalents, accounts receivable, accounts payable and accrued liabilities approximates fair market value due to the relatively short period of time to maturity. For information related to the fair value of Ciena’s convertible notes and term loans, see Note 16 below.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Ciena utilizes a valuation hierarchy for disclosure of the inputs for fair value measurement. This hierarchy prioritizes the inputs into three broad levels as follows: • Level 1 inputs are unadjusted quoted prices in active markets for identical assets or liabilities; • Level 2 inputs are quoted prices for identical or similar assets or liabilities in less active markets or model-derived valuations in which significant inputs are observable for the asset or liability, either directly or indirectly through market corroboration, for substantially the full term of the financial instrument; and • Level 3 inputs are unobservable inputs based on Ciena’s assumptions used to measure assets and liabilities at fair value. By distinguishing between inputs that are observable in the marketplace, and therefore more objective, and those that are unobservable, and therefore more subjective, the hierarchy is designed to indicate the relative reliability of the fair value measurements. A financial asset’s or liability’s classification within the hierarchy is determined based on the lowest level input that is significant to the fair value measurement. Restructuring From time to time, Ciena takes actions to better align its workforce, facilities and operating costs with perceived market opportunities, business strategies and changes in market and business conditions. Ciena recognizes a liability for the cost associated with an exit or disposal activity in the period in which the liability is incurred, except for one-time employee termination benefits related to a service period, typically of more than 60 days , which are accrued over the service period. See Note 3 below. Foreign Currency Certain of Ciena’s foreign branch offices and subsidiaries use the U.S. Dollar as their functional currency because Ciena Corporation, as the U.S. parent entity, exclusively funds the operations of these branch offices and subsidiaries. For those subsidiaries using the local currency as their functional currency, assets and liabilities are translated at exchange rates in effect at the balance sheet date, and the statement of operations is translated at a monthly average rate. Resulting translation adjustments are recorded directly to a separate component of stockholders’ equity. Where the monetary assets and liabilities are transacted in a currency other than the entity’s functional currency, re-measurement adjustments are recorded in interest and other income (loss), net on the Consolidated Statement of Operations. See Note 4 below. Derivatives Ciena’s 4.0% convertible senior notes due March 15, 2015 (the “2015 Notes”) matured during the second quarter of fiscal 2015. The 2015 Notes included a redemption feature accounted for as a separate embedded derivative that expired when the 2015 notes matured. Until maturity of the 2015 Notes, the embedded redemption feature was recorded at fair value on a recurring basis, and these changes were included in interest and other income (loss), net on the Consolidated Statement of Operations. See Note 4 below. From time to time, Ciena uses foreign currency forward contracts to reduce variability in certain forecasted non-U.S. Dollar denominated cash flows. Generally, these derivatives have maturities of 12 months or less. Ciena also has interest rate hedge arrangements to reduce variability in certain forecasted interest expense associated with its term loans. All of these derivatives are designated as cash flow hedges. At the inception of the cash flow hedge, and on an ongoing basis, Ciena assesses whether the derivative has been effective in offsetting changes in cash flows attributable to the hedged risk during the hedging period. The effective portion of the derivative’s net gain or loss is initially reported as a component of accumulated other comprehensive income (loss), and, upon occurrence of the forecasted transaction, is subsequently reclassified to the line item in the Consolidated Statement of Operations to which the hedged transaction relates. Any net gain or loss associated with the ineffectiveness of the hedging instrument is reported in interest and other income (loss), net. To date, no ineffectiveness has occurred. From time to time, Ciena uses foreign currency forward contracts to hedge certain balance sheet exposures. These forward contracts are not designated as hedges for accounting purposes, and any net gain or loss associated with these derivatives is reported in interest and other income (loss), net on the Consolidated Statement of Operations. Ciena records derivative instruments in the Consolidated Statements of Cash Flows within operating, investing, or financing activities consistent with the cash flows of the hedged items. See Notes 6 and 14 below. Computation of Net Income (Loss) per Share Ciena calculates basic earnings per share (“EPS”) by dividing earnings attributable to common stock by the weighted average number of common shares outstanding for the period. Diluted EPS includes other potential dilutive shares that would be outstanding if securities or other contracts to issue common stock were exercised or converted into common stock. Ciena uses a dual presentation of basic and diluted EPS on the face of its income statement. A reconciliation of the numerator and denominator used for the basic and diluted EPS computations is set forth in Note 18 below. Software Development Costs Ciena develops software for sale to its customers. GAAP requires the capitalization of certain software development costs that are incurred subsequent to the date technological feasibility is established and prior to th</t>
  </si>
  <si>
    <t>Business Combinations</t>
  </si>
  <si>
    <t>Business Combinations [Abstract]</t>
  </si>
  <si>
    <t>BUSINESS COMBINATIONS Cyan Acquisition On August 3, 2015 , Ciena acquired Cyan, Inc. (“Cyan”), a leading provider of SDN, NFV and metro packet-optical solutions, in a cash and stock transaction. Subject to the terms and conditions of the merger agreement, at the closing of the transaction, each outstanding Cyan share was exchanged for 0.19936 shares of Ciena common stock and $0.63 in cash, resulting in an exchange of all of the outstanding shares of Cyan common stock for approximately $33.6 million in cash and 10.6 million shares of Ciena common stock. Ciena assumed all the then-outstanding Cyan unvested restricted stock unit awards and stock options and substituted for them approximately 1.0 million Ciena restricted stock unit awards and stock options exercisable for approximately 2.4 million shares of Ciena common stock. Upon the closing of the acquisition, Ciena assumed Cyan’s $50.0 million in outstanding principal amount of 8.0% Convertible Senior Secured Notes due 2019 (the “2019 Notes”). Under the terms of the indenture governing the 2019 Notes, following the closing of the acquisition, the note holders were given the right to convert the 2019 Notes at an increased conversion rate of approximately 91.79 shares of Ciena common stock and $290.08 in cash for each $1,000 principal amount of 2019 Notes surrendered for conversion. Subsequently, during the fourth quarter of fiscal 2015, holders representing all of the outstanding aggregate principal amount of the 2019 Notes surrendered their 2019 Notes for conversion and, accordingly, there are no remaining 2019 Notes outstanding. In satisfaction of such conversions, Ciena issued approximately 4.6 million shares of Ciena common stock and paid $14.5 million in cash. During fiscal 2015, Ciena incurred approximately $25.5 million of acquisition-related costs associated with this transaction. These costs and expenses include fees associated with financial, legal and accounting advisors, facilities and systems consolidation costs, and severance and other employment-related costs, including payments to certain former Cyan executives, and approximately $7.6 million of non-cash share-based compensation expense. The following table summarizes the purchase price for the acquisition (in thousands): Amount Cash $ 33,621 Value of common stock issued 270,113 Fair value of vested stock awards 32,001 Total purchase price $ 335,735 The fair value of Ciena’s common stock issued in the acquisition was based on Ciena’s opening stock price on August 3, 2015, the closing date. The fair value of replacement vested stock options was determined using the Black-Scholes option-pricing model. The following table summarizes the final allocation related to Cyan based on the estimated fair value of the acquired assets and assumed liabilities (in thousands): Amount Cash and cash equivalents $ 60,831 Restricted cash 10,001 Accounts receivable 23,891 Inventory 12,849 Prepaid expenses and other 3,502 Equipment, furniture and fixtures 7,962 Goodwill 256,434 Customer relationships 36,323 Trademarks 3,432 Developed technology 88,814 Order backlog 25,293 Other long-term assets 789 Accounts payable (30,856 ) Accrued liabilities (15,887 ) Deferred revenue (16,643 ) Long-term debt (48,836 ) Additional paid-in capital related to equity component of long-term debt (82,164 ) Total purchase consideration $ 335,735 Under purchase accounting rules, Ciena valued the acquired finished goods inventory to fair value, which is defined as the estimated selling price less the sum of (a) costs of disposal, and (b) a reasonable profit allowance for Ciena’s selling effort. This valuation resulted in an increase in inventory carrying value of approximately $3.1 million for marketable inventory. Customer relationships and contracts represent agreements with existing Cyan customers and have estimated useful lives of 4 years to 7 years. The majority of the order backlog, which is amortized over the fulfillment period, was fulfilled during the fourth quarter of fiscal 2015. Developed technology represents purchased technology that had reached technological feasibility and for which Cyan had substantially completed development as of the date of acquisition. Fair value was determined using future discounted cash flows related to the projected income stream of the developed technology for a discrete projection period. Cash flows were discounted to their present value as of the closing date. Developed technology is amortized on a straight line basis over its estimated useful lives of 5 years to 7 years. The goodwill generated from the acquisition of Cyan was primarily related to expected synergies. The amount of goodwill allocated to the Networking Platforms segment and to the Software and Software-Related Services segment was $55.0 million and $201.4 million , respectively. The goodwill is not deductible for income tax purposes. The following unaudited pro forma financial information summarizes the results of operations for the periods indicated as if Ciena’s acquisition of Cyan had been completed as of the beginning of the earliest period. Revenue attributable to Cyan from the August 3, 2015 acquisition date through the end of Ciena’s fiscal 2015 was $84.4 million . As Ciena has begun to integrate the combined operations, eliminating overlapping processes and expenses and integrating its products and sales efforts with those of Cyan, it is impractical to determine the earnings specific to Cyan since the acquisition date. These unaudited pro forma amounts (in thousands) do not purport to be indicative of the results that would have actually been obtained if the acquisition occurred as of the beginning of the periods presented, or that may be obtained in the future. Year Ended October 31, 2015 2014 Pro forma revenue $ 2,565,081 $ 2,388,772 Pro forma net income (loss) $ 16,286 $ (168,041 ) The pro forma earnings were adjusted to exclude $25.5 million in acquisition-related costs and $3.1 million of nonrecurring expense related to the fair value adjustment to acquisition-date inventory incurred in fiscal 2015. Fiscal 2014 pro forma earnings were adjusted to include these amounts. Additionally, pro forma earnings were adjusted to (i) exclude the mark to market changes in the fair value of Cyan’s warrants, as they were automatically exercised on a cashless basis immediately prior to the effective time of the merger and (ii) exclude the fair value of bifurcated conversion features in Cyan’s convertible notes, as these features were no longer bifurcated upon the consummation of the merger. The total amounts of these adjustments were $60.6 million and $4.7 million in fiscal 2015 and 2014, respectively. TeraXion Acquisition On February 1, 2016, Ciena, through a Canadian subsidiary, acquired certain high-speed photonics components (“HSPC”) assets of TeraXion Inc. (“TeraXion”) and its wholly-owned subsidiary for approximately $32 million in cash. The assets purchased include TeraXion’s high-speed indium phosphide and silicon photonics technologies, as well as the underlying intellectual property. These technologies support the development of Ciena’s WaveLogic coherent optical chipsets. This transaction has been accounted for as the acquisition of a business. The following table summarizes the final purchase price allocation related to the acquisition of the HSPC assets based on the estimated fair value of the acquired assets and assumed liabilities (in thousands): Amount Inventory $ 119 Fixed assets 1,381 Developed technology 16,468 In-process technology 3,949 Goodwill 10,083 Total purchase consideration $ 32,000 Developed technology represents purchased technology that had reached technological feasibility and for which TeraXion had substantially completed development as of the date of acquisition. Fair value was determined using future discounted cash flows related to the projected income stream of the developed technology for a discrete projection period. Cash flows were discounted to their present value as of the closing date. Developed technology is amortized on a straight line basis over its estimated useful life of five years . In-process technology represents purchased technology that had not reached technological feasibility as of the date of acquisition. Fair value was determined using future discounted cash flows related to the projected income stream of the in-process technology for a discrete projection period. Cash flows were discounted to their present value as of the closing date. Upon completion of the in-process technology, it will be amortized on a straight line basis over its estimated useful life, which will be determined on that date. The goodwill generated from the acquisition of the HSPC assets was primarily related to expected synergies and has been allocated to the Networking Platforms segment. The goodwill is not deductible for income tax purposes. Pro forma disclosures have not been included due to immateriality.</t>
  </si>
  <si>
    <t>Restructuring Costs</t>
  </si>
  <si>
    <t>Restructuring and Related Activities [Abstract]</t>
  </si>
  <si>
    <t>RESTRUCTURING COSTS</t>
  </si>
  <si>
    <t>RESTRUCTURING COSTS Ciena has undertaken a number of restructuring activities intended to reduce expense and better align its workforce and costs with market opportunities, product development and business strategies. The following table sets forth the restructuring activity and balance of the restructuring liability accounts for the fiscal years indicated (in thousands): Workforce reduction Consolidation of excess facilities Total Balance at October 31, 2013 $ 80 $ 1,936 $ 2,016 Additional liability recorded 685 (a) 9 694 Adjustment to previous estimates — (345 ) (345 ) Cash payments (584 ) (466 ) (1,050 ) Balance at October 31, 2014 181 1,134 1,315 Additional liability recorded 8,631 (b) (5 ) 8,626 Cash payments (8,221 ) (441 ) (8,662 ) Balance at October 31, 2015 591 688 1,279 Additional liability recorded 2,844 (c) 2,089 4,933 Cash payments (2,567 ) (807 ) (3,374 ) Balance at October 31, 2016 $ 868 $ 1,970 $ 2,838 Current restructuring liabilities $ 868 $ 1,287 $ 2,155 Non-current restructuring liabilities $ — $ 683 $ 683 _________________________________ (a) During fiscal 2014, Ciena recorded a charge of $0.7 million of severance and other employee-related costs associated with a workforce reduction of approximately 25 employees. (b) During fiscal 2015, Ciena recorded a charge of $8.6 million of severance and other employee-related costs associated with a workforce reduction of approximately 125 employees. (c) During fiscal 2016, Ciena recorded a charge of $2.8 million of severance and other employee-related costs associated with a workforce reduction of approximately 75 employees.</t>
  </si>
  <si>
    <t>Interest and Other Income (Loss), Net</t>
  </si>
  <si>
    <t>Other Income and Expenses [Abstract]</t>
  </si>
  <si>
    <t>INTEREST AND OTHER INCOME (LOSS), NET</t>
  </si>
  <si>
    <t>INTEREST AND OTHER INCOME (LOSS), NET The components of interest and other income (loss), net, were as follow (in thousands): Year Ended October 31, 2016 2015 2014 Interest income $ 4,058 $ 1,178 $ 407 Change in fair value of embedded derivative — — (2,740 ) Gain (loss) on non-hedge designated foreign currency forward contracts (23,355 ) 23,243 (5,757 ) Foreign currency exchange gains (losses) 5,870 (47,607 ) (15,663 ) Other 632 (2,319 ) (1,509 ) Interest and other income (loss), net $ (12,795 ) $ (25,505 ) $ (25,262 ) Ciena Corporation, as the U.S. parent entity, uses the U.S. Dollar as its functional currency; however, some of its foreign branch offices and subsidiaries use the local currency as their functional currency. During fiscal 2016 , Ciena recorded $5.9 million in exchange rate gains, as a result of monetary assets and liabilities that were transacted in a currency other than the entity’s functional currency, and the re-measurement adjustments were recorded in interest and other income (loss), net. In fiscal 2015 and fiscal 2014 , Ciena recorded $47.6 million and $15.7 million in foreign currency exchange losses, respectively. From time to time, Ciena uses foreign currency forwards to hedge these balance sheet exposures. These forwards are not designated as hedges for accounting purposes and any net gain or loss associated with these derivatives is reported in interest and other income (loss), net. During fiscal 2016 and fiscal 2014 , Ciena recorded losses of $23.4 million and $5.8 million , respectively, from non-hedge designated foreign currency forward contracts. During fiscal 2015 , Ciena recorded gains of $23.2 million from non-hedge designated foreign currency forward contracts.</t>
  </si>
  <si>
    <t>Short-Term and Long-Term Investments</t>
  </si>
  <si>
    <t>Investments, Debt and Equity Securities [Abstract]</t>
  </si>
  <si>
    <t>SHORT-TERM AND LONG-TERM INVESTMENTS</t>
  </si>
  <si>
    <t>SHORT-TERM AND LONG-TERM INVESTMENTS As of October 31, 2016 , investments are comprised of the following (in thousands): October 31, 2016 Amortized Cost Gross Unrealized Gains Gross Unrealized Losses Estimated Fair Value U.S. government obligations: Included in short-term investments $ 260,125 $ 140 $ (6 ) $ 260,259 Included in long-term investments 90,145 57 (30 ) 90,172 $ 350,270 $ 197 $ (36 ) $ 350,431 Commercial paper: Included in short-term investments $ 14,989 $ — $ — $ 14,989 $ 14,989 $ — $ — $ 14,989 As of October 31, 2015 , investments are comprised of the following (in thousands): October 31, 2015 Amortized Cost Gross Unrealized Gross Unrealized Estimated Fair U.S. government obligations: Included in short-term investments $ 110,108 $ 10 $ — $ 110,118 Included in long-term investments 95,171 — (66 ) 95,105 $ 205,279 $ 10 $ (66 ) $ 205,223 Commercial paper: Included in short-term investments $ 24,989 $ — $ — $ 24,989 $ 24,989 $ — $ — $ 24,989 The following table summarizes the legal maturities of debt investments at October 31, 2016 : October 31, 2016 Amortized Cost Estimated Fair Less than one year $ 275,114 $ 275,248 Due in 1-2 years 90,145 90,172 $ 365,259 $ 365,420</t>
  </si>
  <si>
    <t>Fair Value Measurements</t>
  </si>
  <si>
    <t>Fair Value Disclosures [Abstract]</t>
  </si>
  <si>
    <t>FAIR VALUE MEASUREMENTS</t>
  </si>
  <si>
    <t>FAIR VALUE MEASUREMENTS As of the dates indicated, the following tables summarizes the fair value of assets and liabilities that were recorded at fair value on a recurring basis (in thousands): October 31, 2016 Level 1 Level 2 Level 3 Total Assets: Money market funds $ 625,277 $ — $ — $ 625,277 U.S. government obligations — 350,431 — 350,431 Commercial paper — 69,959 — 69,959 Foreign currency forward contracts — 175 — 175 Total assets measured at fair value $ 625,277 $ 420,565 $ — $ 1,045,842 Liabilities: Foreign currency forward contracts $ — $ 1,396 $ — $ 1,396 Forward starting interest rate swaps — 5,967 — 5,967 Total liabilities measured at fair value $ — $ 7,363 $ — $ 7,363 October 31, 2015 Level 1 Level 2 Level 3 Total Assets: Money market funds $ 642,073 $ — $ — $ 642,073 U.S. government obligations — 205,223 — 205,223 Commercial paper — 74,983 — 74,983 Foreign currency forward contracts — 89 — 89 Total assets measured at fair value $ 642,073 $ 280,295 $ — $ 922,368 Liabilities: Foreign currency forward contracts $ — $ 512 $ — $ 512 Forward starting interest rate swap — 5,522 — 5,522 Total liabilities measured at fair value $ — $ 6,034 $ — $ 6,034 As of the dates indicated, the assets and liabilities above were presented on Ciena’s Consolidated Balance Sheet as follows (in thousands): October 31, 2016 Level 1 Level 2 Level 3 Total Assets: Cash equivalents $ 625,277 $ 54,970 $ — $ 680,247 Short-term investments — 275,248 — 275,248 Prepaid expenses and other — 175 — 175 Long-term investments — 90,172 — 90,172 Total assets measured at fair value $ 625,277 $ 420,565 $ — $ 1,045,842 Liabilities: Accrued liabilities $ — $ 1,396 $ — $ 1,396 Other long-term obligations — 5,967 — 5,967 Total liabilities measured at fair value $ — $ 7,363 $ — $ 7,363 October 31, 2015 Level 1 Level 2 Level 3 Total Assets: Cash equivalents $ 642,073 $ 49,994 $ — $ 692,067 Short-term investments — 135,107 — 135,107 Prepaid expenses and other — 89 — 89 Long-term investments — 95,105 — 95,105 Total assets measured at fair value $ 642,073 $ 280,295 $ — $ 922,368 Liabilities: Accrued liabilities $ — $ 512 $ — $ 512 Other long-term obligations — 5,522 — 5,522 Total liabilities measured at fair value $ — $ 6,034 $ — $ 6,034 Ciena did not have any transfers between Level 1 and Level 2 fair value measurements during the periods presented.</t>
  </si>
  <si>
    <t>Accounts Receivable</t>
  </si>
  <si>
    <t>Receivables [Abstract]</t>
  </si>
  <si>
    <t>ACCOUNTS RECEIVABLE</t>
  </si>
  <si>
    <t>ACCOUNTS RECEIVABLE As of October 31, 2016 and October 31, 2015 , there was one customer that accounted for 10.4% of net accounts receivable. Ciena has not historically experienced a significant amount of bad debt expense. The following table summarizes the activity in Ciena’s allowance for doubtful accounts for the fiscal years indicated (in thousands): Year ended Beginning Net Ending October 31, Balance Provisions Deductions Balance 2014 $ 1,955 $ 2,761 $ 2,633 $ 2,083 2015 $ 2,083 $ 1,576 $ 696 $ 2,963 2016 $ 2,963 $ 1,701 $ 701 $ 3,963</t>
  </si>
  <si>
    <t>Inventory Disclosure [Abstract]</t>
  </si>
  <si>
    <t>INVENTORIES</t>
  </si>
  <si>
    <t>INVENTORIES As of the dates indicated, inventories are comprised of the following (in thousands): October 31, 2016 2015 Raw materials $ 44,644 $ 53,082 Work-in-process 12,852 9,120 Finished goods 156,402 125,966 Deferred cost of goods sold 59,856 55,995 273,754 244,163 Provision for excess and obsolescence (62,503 ) (53,001 ) $ 211,251 $ 191,162 Ciena writes down its inventory for estimated obsolescence or unmarketable inventory by an amount equal to the difference between the cost of inventory and the estimated net realizable value based on assumptions about future demand and market conditions. During fiscal 2016 , Ciena recorded a provision for excess and obsolescence of $33.7 million , primarily related to a decrease in the forecasted demand for certain Converged Packet Optical and Optical Transport products. During fiscal 2015 , Ciena recorded a provision for excess and obsolescence of $26.8 million , primarily related to the discontinuance of certain parts and components used in the manufacture of its Converged Packet Optical products and a decrease in the forecasted demand for both its legacy, stand-alone WDM and SONET/SDH-based transport platforms and its 5410 Service Aggregation Switch. During fiscal 2014 , Ciena recorded a provision for excess and obsolescence of $32.3 million , primarily related to engineering design changes and the discontinuance of certain parts and components used in the manufacture of its Converged Packet Optical and Optical Transport products, including its Corestream® Agility Optical Transport platform. Deductions from the provision for excess and obsolete inventory relate to disposal activities. The following table summarizes the activity in Ciena’s reserve for excess and obsolete inventory for the fiscal years indicated (in thousands): Year ended Beginning Ending October 31, Balance Provisions Disposals Balance 2014 $ 41,563 $ 32,332 $ 13,769 $ 60,126 2015 $ 60,126 $ 26,846 $ 33,971 $ 53,001 2016 $ 53,001 $ 33,713 $ 24,211 $ 62,503</t>
  </si>
  <si>
    <t>Prepaid Expenses and Other</t>
  </si>
  <si>
    <t>Deferred Costs, Capitalized, Prepaid, and Other Assets Disclosure [Abstract]</t>
  </si>
  <si>
    <t>PREPAID EXPENSES AND OTHER</t>
  </si>
  <si>
    <t>PREPAID EXPENSES AND OTHER As of the dates indicated, prepaid expenses and other are comprised of the following (in thousands): October 31, 2016 2015 Prepaid VAT and other taxes $ 77,474 $ 74,754 Product demonstration equipment, net 42,259 41,611 Deferred deployment expense 19,138 26,193 Prepaid expenses 25,659 25,074 Financing receivable 3,740 19,869 Other non-trade receivables 4,398 8,588 Derivative assets 175 89 $ 172,843 $ 196,178 Depreciation of product demonstration equipment was $10.7 million , $9.8 million and $9.0 million for fiscal 2016 , 2015 and 2014 , respectively.</t>
  </si>
  <si>
    <t>Equipment, Building, Furniture and Fixtures</t>
  </si>
  <si>
    <t>Property, Plant and Equipment [Abstract]</t>
  </si>
  <si>
    <t>EQUIPMENT, BUILDING, FURNITURE AND FIXTURES</t>
  </si>
  <si>
    <t>EQUIPMENT, BUILDING, FURNITURE AND FIXTURES As of the dates indicated, equipment, building, furniture and fixtures is comprised of the following (in thousands): October 31, 2016 2015 Equipment, furniture and fixtures $ 451,029 $ 404,935 Building subject to capital lease 22,529 13,459 Construction in progress, subject to build-to-suit lease 57,602 18,663 Leasehold improvements 60,011 49,196 591,171 486,253 Accumulated depreciation and amortization (302,765 ) (294,280 ) $ 288,406 $ 191,973 On October 23, 2014, Ciena entered into a lease agreement to lease an office building located in Ottawa, Canada. During fiscal 2015 and fiscal 2016, Ciena gained access to portions of the building and recorded a capital lease asset and liability. Ciena capitalizes construction in progress and records a corresponding long-term liability for build-to-suit lease agreements where Ciena is considered the owner, for accounting purposes, during the construction period. On April 15, 2015, Ciena entered into a build-to-suit lease arrangement pursuant to which the landlord will construct, and Ciena will subsequently lease, two new office buildings at its new Ottawa, Canada campus. The landlord will construct the buildings and contribute up to a maximum of CAD $290.00 per rentable square foot in total construction costs, plus certain allowances for tenant improvements, and Ciena will be responsible for any additional construction costs. As of October 31, 2016 , there were $57.6 million in cumulative costs incurred under this build-to-suit arrangement. Upon occupancy of the facilities, Ciena expects this arrangement to qualify as a capital lease. As a result, the facilities will be depreciated over the lease term. During fiscal 2016 , fiscal 2015 and fiscal 2014 , Ciena recorded depreciation of equipment, furniture and fixtures, and amortization of leasehold improvements of $52.7 million , $46.1 million and $46.6 million , respectively.</t>
  </si>
  <si>
    <t>Intangible Assets</t>
  </si>
  <si>
    <t>Intangible Assets, Net (Excluding Goodwill) [Abstract]</t>
  </si>
  <si>
    <t>INTANGIBLE ASSETS</t>
  </si>
  <si>
    <t>INTANGIBLE ASSETS As of the dates indicated, intangible assets are comprised of the following (in thousands): October 31, 2016 2015 Gross Intangible Accumulated Amortization Net Intangible Gross Intangible Accumulated Amortization Net Intangible Developed technology $ 347,727 $ (248,128 ) $ 99,599 $ 506,647 $ (382,130 ) $ 124,517 In-process research and development 4,200 — 4,200 — — — Patents and licenses 7,165 (6,285 ) 880 46,538 (46,072 ) 466 Customer relationships, covenants not to compete, outstanding purchase orders and contracts 358,647 (316,615 ) 42,032 388,621 (310,931 ) 77,690 Total intangible assets $ 717,739 $ (571,028 ) $ 146,711 $ 941,806 $ (739,133 ) $ 202,673 In the second quarter of fiscal 2016, certain fully amortized intangible assets of approximately $246.4 million have been eliminated from gross intangible assets and accumulated amortization during the period, with no corresponding impact to the income statement. These assets were primarily technology for products no longer being sold by Ciena. The aggregate amortization expense of intangible assets was $78.3 million , $79.9 million and $57.2 million for fiscal 2016 , fiscal 2015 and fiscal 2014 , respectively. Expected future amortization of intangible assets for the fiscal years indicated is as follows (in thousands): Year Ended October 31, 2017 $ 45,361 2018 22,680 2019 22,133 2020 21,106 2021 18,173 Thereafter 13,058 $ 142,511 (1) (1) Does not include amortization of in-process research and development, as estimation of the timing of future amortization expense would be impractical.</t>
  </si>
  <si>
    <t>Goodwill and Intangible Assets Disclosure [Abstract]</t>
  </si>
  <si>
    <t>GOODWILL Balance at October 31, 2015 Acquisitions Impairments Translation Balance at October 31, 2016 Software and Software-Related Services 201,428 — — — 201,428 Networking Platforms 55,006 10,083 — 457 65,546 Total 256,434 10,083 — 457 266,974</t>
  </si>
  <si>
    <t>Other Balance Sheet Details</t>
  </si>
  <si>
    <t>Balance Sheet Related Disclosures [Abstract]</t>
  </si>
  <si>
    <t>OTHER BALANCE SHEET DETAILS</t>
  </si>
  <si>
    <t>OTHER BALANCE SHEET DETAILS As of the dates indicated, other long-term assets are comprised of the following (in thousands): October 31, 2016 2015 Maintenance spares inventory, net $ 49,535 $ 55,259 Deferred debt issuance costs, net 10,230 10,820 Financing receivable 1,870 10,107 Other 15,352 8,470 $ 76,987 $ 84,656 Deferred debt issuance costs relate to Ciena’s convertible notes payable (described in Note 16 below), term loans (described in Note 16 below) and ABL Credit Facility (described in Note 17 below). Deferred debt issuance costs are amortized using the straight-line method, which approximates the effect of the effective interest rate method, through the maturity of the related debt. The amortization of deferred debt issuance costs is included in interest expense, and was $4.2 million , $4.7 million and $4.8 million for fiscal 2016 , fiscal 2015 and fiscal 2014 , respectively. As of the dates indicated, accrued liabilities and other short-term obligations are comprised of the following (in thousands): October 31, 2016 2015 Compensation, payroll related tax and benefits $ 106,687 $ 109,466 Warranty 52,324 56,654 Vacation 36,112 34,189 Capital lease obligations 2,321 4,923 Interest payable 4,649 5,389 Other 108,260 105,662 $ 310,353 $ 316,283 The following table summarizes the activity in Ciena’s accrued warranty for the fiscal years indicated (in thousands): Year ended Beginning Ending October 31, Balance Acquired Provisions Settlements Balance 2014 $ 56,303 $ — $ 22,129 $ 22,435 $ 55,997 2015 $ 55,997 $ 2,996 $ 17,881 $ 20,220 $ 56,654 2016 $ 56,654 $ — $ 15,483 $ 19,813 $ 52,324 The decreases in warranty provisions during fiscal 2016 , fiscal 2015 and fiscal 2014 were primarily due to lower failure rates and reduced costs due to efficiencies. As of the dates indicated, deferred revenue is comprised of the following (in thousands): October 31, 2016 2015 Products $ 45,216 $ 66,527 Services 137,647 122,546 182,863 189,073 Less current portion (109,009 ) (126,111 ) Long-term deferred revenue $ 73,854 $ 62,962 As of the dates indicated, other long-term obligations are comprised of the following (in thousands): October 31, 2016 2015 Construction liability $ 57,602 $ 18,663 Capital lease obligations 24,298 13,794 Income tax liability 14,122 13,308 Deferred tenant allowance 9,164 9,807 Straight-line rent 6,406 6,237 Forward starting interest rate swaps 5,967 5,522 Other 6,835 5,209 $ 124,394 $ 72,540 Ciena capitalizes construction in progress and records a corresponding long-term liability for build-to-suit lease agreements where Ciena is considered to be the owner during the construction period for accounting purposes. The following is a schedule by fiscal years of future minimum lease payments under capital leases and the present value of minimum lease payments as of October 31, 2016 (in thousands): Year Ending October 31, Amount 2017 $ 4,135 2018 3,798 2019 3,377 2020 2,398 2021 2,292 Thereafter 27,696 Net minimum capital lease payments 43,696 Less: Amount representing interest (17,077 ) Present value of minimum lease payments 26,619 Less: Current portion of present value of minimum lease payments (2,321 ) Long-term portion of present value of minimum lease payments $ 24,298</t>
  </si>
  <si>
    <t>Derivative Instruments</t>
  </si>
  <si>
    <t>Derivative Instruments and Hedging Activities Disclosure [Abstract]</t>
  </si>
  <si>
    <t>DERIVATIVE INSTRUMENTS Foreign Currency Derivatives As of October 31, 2016 and 2015 , Ciena had forward contracts to hedge its foreign exchange exposure in order to reduce the variability in its Canadian Dollar and Indian Rupee denominated expense, which principally relates to research and development activities. The notional amount of these contracts was approximately $107.6 million and $68.1 million as of October 31, 2016 and October 31, 2015 , respectively. These foreign exchange contracts have maturities of 12 months or less and have been designated as cash flow hedges. During fiscal 2016 and fiscal 2015 , in order to hedge certain balance sheet exposures, Ciena entered into forward contracts to mitigate risk due to volatility in the Brazilian Real, Canadian Dollar and Mexican Peso. The notional amount of these contracts was approximately $59.6 million and $146.5 million as of October 31, 2016 and October 31, 2015 . These foreign exchange contracts have maturities of 12 months or less and have not been designated as hedges for accounting purposes. Interest Rate Derivatives During fiscal 2014, Ciena entered into floating interest rate to fixed interest rate swap arrangements (“interest rate swaps”) that fix the interest rate under the 2019 Term Loan (as defined in Note 16 ) at 5.004% , for the period commencing on July 20, 2015 through July 19, 2018. The total notional amount of these derivatives as of October 31, 2016 and October 31, 2015 was $244.4 million and $246.9 million , respectively. In May 2016, Ciena entered into interest rate swaps that fix the total interest rate under the 2021 Term Loan (as defined in Note 16 ) at 4.62% to 4.87% , depending on the applicable margin, for the period commencing on June 20, 2016 through June 22, 2020. The total notional amount of these derivatives as of October 31, 2016 was $248.8 million . Ciena expects the variable rate payments to be received under the terms of the interest rate swaps to exactly offset the forecasted variable rate payments on the equivalent notional amounts of the term loans. These derivative contracts have been designated as cash flow hedges. Other information regarding Ciena’s derivatives is immaterial for separate financial statement presentation. See Note 4 and Note 6 above.</t>
  </si>
  <si>
    <t>Accumulated Other Comprehensive Income</t>
  </si>
  <si>
    <t>Statement of Comprehensive Income [Abstract]</t>
  </si>
  <si>
    <t>ACCUMULATED OTHER COMPREHENSIVE INCOME The following table summarizes the changes in accumulated balances of other comprehensive income (“AOCI”): Unrealized Gain/(Loss) on Marketable Securities Unrealized Gain/(Loss) on Foreign Currency Forward Contracts Unrealized Gain/(Loss) on Forward Starting Interest Rate Swaps Cumulative Foreign Currency Translation Adjustment Total Balance at October 31, 2013 $ 30 $ (261 ) $ — $ (7,543 ) $ (7,774 ) Other comprehensive loss before reclassifications 41 (1,265 ) (2,083 ) (4,940 ) (8,247 ) Amounts reclassified from AOCI — 1,353 — — 1,353 Balance at October 31, 2014 71 (173 ) (2,083 ) (12,483 ) (14,668 ) Other comprehensive loss before reclassifications (149 ) (5,547 ) (4,232 ) (3,775 ) (13,703 ) Amounts reclassified from AOCI — 5,452 793 — 6,245 Balance at October 31, 2015 (78 ) (268 ) (5,522 ) (16,258 ) (22,126 ) Other comprehensive loss before reclassifications 217 (1,453 ) (4,101 ) (1,152 ) (6,489 ) Amounts reclassified from AOCI — 630 3,656 — 4,286 Balance at October 31, 2016 $ 139 $ (1,091 ) $ (5,967 ) $ (17,410 ) $ (24,329 ) All amounts reclassified from accumulated other comprehensive income related to settlement (gains) losses on foreign currency forward contracts designated as cash flow hedges impacted “research and development” on the Consolidated Statements of Operations. All amounts reclassified from accumulated other comprehensive income related to settlement (gains) losses on forward starting interest swaps designated as cash flow hedges impacted “interest and other income (loss), net” on the Consolidated Statements of Operations.</t>
  </si>
  <si>
    <t>Short-Term and Long-Term Debt</t>
  </si>
  <si>
    <t>Debt Disclosure [Abstract]</t>
  </si>
  <si>
    <t>SHORT-TERM AND LONG-TERM DEBT Term Loan due 2021 On April 25, 2016, Ciena entered into an Incremental Joinder and Amendment Agreement (the “Incremental Term Loan Credit Agreement”) that amends the Credit Agreement (the “Term Loan Credit Agreement”) dated July 15, 2014. The Incremental Term Loan Credit Agreement provides for a new tranche of senior secured term loans under the Term Loan Credit Agreement in an aggregate principal amount of $250 million with a maturity date of April 25, 2021 (the “2021 Term Loan”). The 2021 Term Loan bears interest at a rate equal to LIBOR (subject to a floor of 0.75% ) plus an applicable margin ranging from 3.25% to 3.50% , with the actual margin determined according to Ciena’s total net leverage ratio, as defined in the Incremental Term Loan Credit Agreement. The Incremental Term Loan Credit Agreement requires Ciena to make quarterly installment payments in aggregate annual amounts equal to 0.25% of the original principal amount of the 2021 Term Loan, or approximately $0.6 million , with the balance of the 2021 Term Loan payable at maturity. Except as described above or otherwise set forth in the Incremental Term Loan Credit Agreement, the 2021 Term Loan has substantially the same terms as the 2019 Term Loan described below, and the remaining terms of the Term Loan Credit Agreement remain in full force and effect. Term Loan due 2019 On July 15, 2014, Ciena entered into a Credit Agreement providing for a senior secured term loan in an aggregate principal amount of $250 million (the “2019 Term Loan”), which bears interest at a rate equal to LIBOR (subject to a floor of 0.75% ) plus an applicable margin of 3.00% , and matures on July 15, 2019. The Term Loan Credit Agreement requires Ciena to make quarterly installment payments in aggregate amounts equal to 0.25% of the original principal amount of the 2019 Term Loan, or approximately $0.6 million , with the balance of the 2019 Term Loan payable at maturity. The Term Loan Credit Agreement requires mandatory prepayments on the occurrence of certain customary events and, when the total secured net leverage ratio (as defined in the Term Loan Credit Agreement) is in excess of 2.50 to 1.00 , the Term Loan Credit Agreement requires a mandatory prepayment of 50% of excess annual cash flow (as defined in the Term Loan Credit Agreement). The Term Loan Credit Agreement contains customary covenants that limit, absent lender approval, the ability of Ciena to, among other things, incur additional debt, create liens and encumbrances, pay cash dividends, enter into certain acquisition transactions or transactions with affiliates, merge, dissolve, repay certain indebtedness, change the nature of Ciena’s business, make investments or dispose of assets. The Term Loan Credit Agreement contains customary events of default including, among other things, failure to pay obligations when due, initiation of bankruptcy or insolvency proceedings, defaults on certain other indebtedness, change of control, incurrence of certain material judgments, violation of affirmative and negative covenants, and breaches of representations and warranties set forth in the Term Loan Credit Agreement. Upon an event of default, the administrative agent may, subject to various customary cure rights, require the immediate payment of all amounts outstanding and foreclose on collateral. In connection with Ciena entering into the Term Loan Credit Agreement, Ciena and certain of its subsidiaries entered into a guaranty, a security agreement and a pledge agreement, each on customary terms. Borrowings are secured by (i) second-priority security interests in certain ABL Credit Facility collateral, and (ii) first-priority security interests in substantially all other tangible and intangible assets including equipment, intercompany notes, intellectual property and material owned real property. The principal balance, unamortized discount and net carrying amount of our term loans were as follows as of October 31, 2016 (in thousands): Principal Balance Unamortized Discount Net Carrying Amount Term Loan Payable due July 15, 2019 $ 244,375 $ (783 ) $ 243,592 Term Loan Payable due April 25, 2021 248,750 (1,119 ) 247,631 $ 493,125 $ (1,902 ) $ 491,223 The following table sets forth the carrying values and the estimated fair values of our term loans (in thousands): October 31, 2016 Carrying Value Fair Value (2) Term Loan Payable due July 15, 2019 (1) $ 243,592 $ 245,597 Term Loan Payable due April 25, 2021 (1) 247,631 249,994 $ 491,223 $ 495,591 (1) Includes unamortized bond discount (2) Ciena’s term loans are categorized as Level 2 in the fair value hierarchy. Ciena estimated the fair values of its term loans using a market approach based upon observable inputs, such as current market transactions involving comparable securities. Outstanding Convertible Notes Payable Ciena has three issuances of convertible notes payable outstanding. The notes are senior unsecured obligations of Ciena and rank equally with all of Ciena’s other existing and future senior unsecured debt. The indentures governing Ciena’s notes provide for customary events of default which include (subject in certain cases to customary grace and cure periods), among others, the following: nonpayment of principal or interest; breach of covenants or other agreements in the indenture; defaults in or failure to pay certain other indebtedness; and certain events of bankruptcy or insolvency. Generally, if an event of default occurs and is continuing, the trustee or the holders of at least 25% in aggregate principal amount of the notes may declare the principal of, accrued interest on, and premium, if any, on all the notes immediately due and payable. Under the indentures, if Ciena undergoes a “fundamental change” (as that term is defined in the indenture governing the notes to include certain change in control transactions), holders of notes will have the right, subject to certain exemptions, to require Ciena to purchase for cash any or all of their notes at a price equal to the principal amount, plus accrued interest. If the holder elects to convert his or her notes in connection with a specified fundamental change Ciena will be required, in certain circumstances, to increase the applicable conversion rate, depending on the price paid per share for Ciena common stock and the effective date of the fundamental change. 4.0% Convertible Senior Notes, due March 15, 2015 On March 15, 2015, Ciena’s outstanding 4.0% Convertible Senior Notes due 2015 (the “2015 Notes”) matured. As a result of conversion elections made by holders of a substantial majority of the outstanding 2015 Notes under the terms of the indenture, together with certain private exchange transactions conducted by Ciena prior to maturity, approximately $180.6 million in aggregate principal amount of 2015 Notes, representing 96.3% of the outstanding aggregate principal amount of 2015 Notes, was settled through the issuance of Ciena common stock at or prior to maturity. In total, Ciena issued approximately 8.9 million shares of Ciena common stock as a result of the conversion elections and private exchange transactions in respect of the 2015 Notes. Ciena repaid in cash approximately $6.9 million in aggregate principal amount of 2015 Notes at maturity. 0.875% Convertible Senior Notes due June 15, 2017 On June 11, 2007, Ciena completed a public offering of 0.875% convertible senior notes due June 15, 2017 (the “2017 Notes”), in aggregate principal amount of $500.0 million . Interest is payable on June 15 and December 15 of each year, beginning on December 15, 2007. At the election of the holder, the 2017 Notes may be converted prior to maturity into shares of Ciena common stock at the initial conversion rate of 26.2154 shares per $1,000 in principal amount, which is equivalent to an initial conversion price of approximately $38.15 per share. The 2017 Notes are not redeemable by Ciena prior to maturity. Ciena used approximately $42.5 million of the net proceeds of this offering to purchase a call spread option on its common stock that is intended to limit exposure to potential dilution from conversion of the 2017 Notes. See Note 19 below for a description of this call spread option. During fiscal 2015 and fiscal 2016 , Ciena entered into certain private transactions to repurchase $5.9 million and $262.5 million of the 2017 Notes, respectively, in cash for purchase prices slightly below par. 3.75% Convertible Senior Notes, due October 15, 2018 On October 18, 2010, Ciena completed a private placement of 3.75% convertible senior notes due October 15, 2018 (the “2018 Notes”), in aggregate principal amount of $350.0 million . Interest is payable on the 2018 Notes on April 15 and October 15 of each year, beginning on April 15, 2011. At the election of the holder, the 2018 Notes may be converted prior to maturity into shares of Ciena common stock at the initial conversion rate of 49.5872 shares per $1,000 in principal amount, which is equivalent to an initial conversion price of approximately $20.17 per share. The net proceeds from the offering were approximately $340.4 million after deducting the placement agents’ fees and other fees and expenses. 4.0% Convertible Senior Notes due December 15, 2020 On December 27, 2012, Ciena issued $187.5 million in aggregate principal amount of 4.0% Convertible Senior Notes due December 15, 2020 (the “2020 Notes”) in separate private offerings in exchange for $187.5 million in aggregate principal amount of 2015 Notes above. The 2020 Notes are senior unsecured obligations and rank equally with all of Ciena’s other existing and future senior unsecured debt. The 2020 Notes pay interest from the date of issuance at a rate of 4.0% per year. The interest is payable semi-annually on June 15 and December 15, commencing on June 15, 2013. The principal amount of the 2020 Notes will also accrete at a rate of 1.85% per year commencing December 27, 2012, compounding on a semi-annual basis. The accreted portion of the principal payable at maturity does not bear interest and is not convertible into shares of Ciena’s common stock. The 2020 Notes will mature on December 15, 2020. Consequently, in the event the 2020 Notes are converted, the accreted liability will extinguish without payment. The 2020 Notes may be converted prior to maturity, at the option of the holder, into shares of Ciena’s common stock at an initial conversion rate of 49.0557 shares of common stock per $1,000 in original principal amount, which is equal to an initial conversion price of $20.39 per share. In addition, Ciena may elect to convert the 2020 Notes, in whole or in part, at any time on or prior to December 15, 2020, if the daily volume weighted average price of the common stock equals or exceeds 130% of the conversion price then in effect for at least 20 trading days in any 30 consecutive trading day period. If Ciena elects to convert the 2020 Notes on or before maturity, the conversion rate will be adjusted to include an amount of additional shares, determined by reference to a make-whole table, payable in Ciena common stock, or its cash equivalent, at Ciena’s election. An aggregate of 9,197,944 shares of Ciena common stock issuable upon conversion of the 2020 Notes has been reserved for issuance. Upon certain fundamental changes, holders of the 2020 Notes have the option to require Ciena to purchase the 2020 Notes at a price equal to the accreted principal amount of the notes delivered for repurchase plus any accrued and unpaid interest on the original principal amount. Upon a holder’s election to convert the 2020 Notes in connection with certain fundamental changes, the conversion rate will be adjusted to include an amount of additional shares, determined by reference to a make-whole table, payable in Ciena common stock, or its cash equivalent, at Ciena’s election. Accounting guidance issued by the FASB requires the issuer of convertible debt instruments with cash settlement features, including partial cash settlement, to account separately for the liability and equity components of the instrument. Under this guidance, the debt is recognized at the present value of its cash flows discounted using the issuer’s nonconvertible debt borrowing rate at the time of issuance and the equity component is recognized as the difference between the proceeds from the issuance of the note and the fair value of the liability. The reduced carrying value on the convertible debt results in a debt discount that is accreted back to the convertible debt’s principal amount through the recognition of non-cash interest expense over the expected life of the debt, which results in recognizing the interest expense on these borrowings at effective rates approximating what Ciena would have incurred had nonconvertible debt with otherwise similar terms been issued. Because the additional make-whole shares can be settled in cash or common stock at Ciena’s option, the debt and equity components were accounted for separately. Ciena measured the fair value of the debt component of the 2020 Notes using an effective interest rate of 7.0% . As a result, Ciena attributed $170.4 million of the fair value of the 2020 Notes to the debt component. The debt component was netted against the face value of the 2020 Notes to determine the debt discount. The debt discount will be accreted over the period from the date of issuance to the contractual maturity date, resulting in the recognition of non-cash interest expense. In addition, Ciena recorded $43.1 million within additional paid-in capital representing the equity component of the 2020 Notes. There was no net tax expense recorded due to Ciena’s full valuation allowance against its deferred tax assets. The 2020 Notes were issued pursuant to an Indenture entered into as of December 27, 2012 (the “Indenture”) with The Bank of New York Mellon Trust Company, N.A., as trustee. The Indenture provides for customary events of default which include (subject in certain cases to customary grace and cure periods), among others, the following: nonpayment of principal (including accreted portion) or interest; breach of covenants or other agreements in the Indenture; defaults in failure to pay certain other indebtedness; and certain events of bankruptcy or insolvency. Generally, if an event of default occurs and is continuing under the Indenture, the trustee or the holders of at least 25% in aggregate original principal amount of the 2020 Notes then outstanding may declare the principal (including accreted portion), premium, if any, and accrued interest on all the 2020 Notes immediately due and payable. The principal balance, unamortized discount and net carrying value of the liability and equity components of our 2020 notes were as follows as of October 31, 2016 Liability Component Equity Component Principal Balance Unamortized Discount Net Carrying Amount Net Carrying Amount 4.0% Convertible Senior Notes due December 15, 2020 $ 201,234 $ (11,466 ) $ 189,768 $ 43,131 The following table sets forth, in thousands, the carrying value and the estimated current fair value of Ciena’s outstanding convertible notes: October 31, 2016 Description Carrying Value Fair Value (1) 0.875% Convertible Senior Notes due June 15, 2017 $ 231,558 $ 230,400 3.75% Convertible Senior Notes, due October 15, 2018 350,000 417,156 4.0% Convertible Senior Notes, due December 15, 2020 (2) 189,768 238,978 $ 771,326 $ 886,534 _________________________________ (1) The convertible notes were categorized as Level 2 in the fair value hierarchy. Ciena estimates the fair value of its outstanding convertible notes using a market approach based on observable inputs, such as current market transactions involving comparable securities. (2) Includes unamortized discount and accretion of principal.</t>
  </si>
  <si>
    <t>ABL Credit Facility</t>
  </si>
  <si>
    <t>Line of Credit Facility [Abstract]</t>
  </si>
  <si>
    <t>ABL CREDIT FACILITY Ciena Corporation and certain of its subsidiaries are parties to a senior secured asset-based revolving credit facility (the “ABL Credit Facility”). Ciena principally uses the ABL Credit Facility to support the issuance of letters of credit that arise in the ordinary course of its business and thereby to reduce its use of cash required to collateralize these instruments. On January 8, 2016, Ciena amended the ABL Credit Facility to, among other things: • increase the total commitment from $200 million to $250 million , of which $200 million is available for issuances of letters of credit; • extend the maturity date from December 31, 2016 to December 31, 2020, provided an earlier maturity date would apply in the event that Ciena and its subsidiaries are unable to satisfy a minimum liquidity test 90 days prior to the maturity date of any debt equal to $100 million or greater; • reduce the minimum aggregate amount of unrestricted cash and cash equivalents that Ciena and its domestic subsidiaries are required to maintain at all times from $150 million to $100 million ; and • reduce the interest rate by 0.25% on borrowings to either (a) LIBOR plus a margin ranging from 1.25% to 1.75% (instead of the previous 1.50% to 2.0% ) or (b) a base rate plus a margin ranging from 0.25% to 0.75% (instead of the previous 0.50% to 1.0% ), in each case with the actual margin determined according to the Ciena’s utilization of the facility. As of October 31, 2016 , letters of credit totaling $65.1 million were collateralized by the ABL Credit Facility. There were no borrowings outstanding under the ABL Credit Facility as of October 31, 2016 .</t>
  </si>
  <si>
    <t>Earnings (Loss) Per Share Calculation</t>
  </si>
  <si>
    <t>Earnings Per Share [Abstract]</t>
  </si>
  <si>
    <t>EARNINGS (LOSS) PER SHARE CALCULATION The following table (in thousands except per share amounts) is a reconciliation of the numerator and denominator of the basic net income (loss) per common share (“Basic EPS”) and the diluted net income (loss) per potential common share (“Diluted EPS”). Basic EPS is computed using the weighted average number of common shares outstanding. Diluted EPS is computed using the weighted average number of the following, in each case, to the extent the effect is not anti-dilutive: (i) common shares outstanding, (ii) shares issuable upon vesting of restricted stock units, (iii) shares issuable under Ciena’s employee stock purchase plan and upon exercise of outstanding stock options, using the treasury stock method, and (iv) shares underlying Ciena’s outstanding convertible notes. Numerator Year Ended October 31, 2016 2015 2014 Net income (loss) $ 72,584 $ 11,667 $ (40,637 ) Add: Interest expense associated with 0.875% Convertible Senior Notes due 2017 4,801 — — Net income (loss) used to calculate Diluted EPS $ 77,385 $ 11,667 $ (40,637 ) Denominator Year Ended October 31, 2016 2015 2014 Basic weighted average shares outstanding 138,312 118,416 105,783 Add: Shares underlying outstanding stock options, employee stock purchase plan and restricted stock units 1,311 1,685 — Add: Shares underlying 0.875% Convertible Senior Notes due 2017 11,081 — — Diluted weighted average shares outstanding 150,704 120,101 105,783 EPS Year Ended October 31, 2016 2015 2014 Basic EPS $ 0.52 $ 0.10 $ (0.38 ) Diluted EPS $ 0.51 $ 0.10 $ (0.38 ) The following table summarizes the weighted average shares excluded from the calculation of the denominator for Diluted EPS due to their anti-dilutive effect for the fiscal years indicated (in thousands): Year Ended October 31, 2016 2015 2014 Shares underlying stock options and restricted stock units 1,882 1,562 3,176 4.0% Convertible Senior Notes due March 15, 2015 — 3,386 9,198 0.875% Convertible Senior Notes due June 15, 2017 — 13,080 13,108 3.75% Convertible Senior Notes due October 15, 2018 17,355 17,355 17,355 8.0% Cyan Convertible Senior Notes due 2019 — 187 — 4.0% Convertible Senior Notes due December 15, 2020 9,198 9,198 9,198 Total excluded due to anti-dilutive effect 28,435 44,768 52,035</t>
  </si>
  <si>
    <t>Stockholders' Equity</t>
  </si>
  <si>
    <t>Stockholders' Equity Attributable to Parent [Abstract]</t>
  </si>
  <si>
    <t>STOCKHOLDERS' EQUITY</t>
  </si>
  <si>
    <t>STOCKHOLDERS’ EQUITY Call Spread Option Ciena purchased a call spread option relating to the 2017 Notes for $42.5 million during the third quarter of fiscal 2007. The call spread option is designed to mitigate exposure to potential dilution from the conversion of the notes. The call spread option was purchased at the time of the notes offering from an affiliate of the underwriter. The cost of the call spread option was recorded as a reduction in paid-in capital. The call spread option is exercisable, upon maturity of the relevant issue of convertible note, for such number of shares of Ciena common stock issuable upon conversion of that series of notes in full. The call spread option has a “lower strike price” equal to the conversion price for the notes and a “higher strike price” that serves to cap the amount of dilution protection provided. At its election, Ciena can exercise the call spread option on a net cash basis or a net share basis. The value of the consideration of a net share settlement will be equal to the value upon a net cash settlement and can range from $0 , if the market price per share of Ciena common stock upon exercise is equal to or below the lower strike price, or approximately $76.1 million , if the market price per share of Ciena common stock upon exercise is at or above the higher strike price. If the market price on the date of exercise is between the lower strike price and the higher strike price, in lieu of a net settlement, Ciena may elect to receive the full number of shares underlying the call spread option by paying the aggregate option exercise price, which is equal to the original principal outstanding on that series of notes. Should there be an early unwind of the call spread option, the amount of cash or shares to be received by Ciena will depend upon the existing overall market conditions, and on Ciena’s stock price, the volatility of Ciena’s stock and the remaining term of the call spread option. The number of shares subject to the call spread option, and the lower and higher strike prices, are subject to customary adjustments.</t>
  </si>
  <si>
    <t>Income Taxes</t>
  </si>
  <si>
    <t>Income Tax Disclosure [Abstract]</t>
  </si>
  <si>
    <t>INCOME TAXES</t>
  </si>
  <si>
    <t>INCOME TAXES For the periods indicated, the provision for income taxes consists of the following (in thousands): Year Ended October 31, 2016 2015 2014 Provision for income taxes: Current: Federal $ — $ — $ — State 5,281 1,435 1,831 Foreign 9,969 10,662 12,133 Total current 15,250 12,097 13,964 Deferred: Federal — — — State — — — Foreign (1,116 ) — — Total deferred (1,116 ) — — Provision for income taxes $ 14,134 $ 12,097 $ 13,964 For the periods indicated, income (loss) before provision for income taxes consists of the following (in thousands): Year Ended October 31, 2016 2015 2014 United States $ 58,237 $ (1,029 ) $ (42,742 ) Foreign 28,481 24,793 16,069 Total $ 86,718 $ 23,764 $ (26,673 ) Ciena’s foreign income tax as a percentage of foreign income is dependent upon the mix of earnings in foreign jurisdictions. Depending upon the mix of earnings in these jurisdictions, including those jurisdictions which are loss making, the tax on total foreign income may appear disproportionate compared to the expected tax based on the U.S. federal statutory rate. Ciena expects that this result may continue until earnings from foreign operations mature and maintain a more consistent contribution. For the periods indicated, the tax provision reconciles to the amount computed by multiplying income or loss before income taxes by the U.S. federal statutory rate of 35% as follows: Year Ended October 31, 2016 2015 2014 Provision at statutory rate 35.00 % 35.00 % 35.00 % State taxes 4.00 % 6.04 % (6.87 )% Foreign taxes 3.11 % 28.98 % (70.25 )% Research and development credit (22.61 )% (25.55 )% 32.07 % Non-deductible compensation and other 4.13 % 30.16 % (29.59 )% Valuation allowance (7.33 )% (23.73 )% (12.71 )% Effective income tax rate 16.30 % 50.90 % (52.35 )% As a result of prospective application of Accounting Standards Update No. 2015-17, Income Taxes (Topic 740): Balance Sheet Classification of Deferred Taxes , Ciena offset all deferred tax liabilities and assets, as well as any related valuation allowance, and is presenting them as a single non-current amount as of October 31, 2016 and 2015. Ciena has not retrospectively adjusted prior periods. The significant components of deferred tax assets and liabilities are as follows (in thousands): October 31, 2016 2015 Deferred tax assets: Reserves and accrued liabilities $ 59,791 $ 63,290 Depreciation and amortization 298,497 203,991 NOL and credit carry forward 1,109,304 1,202,641 Other 23,304 25,750 Gross deferred tax assets 1,490,896 1,495,672 Valuation allowance (1,489,780 ) (1,495,672 ) Net deferred tax asset $ 1,116 $ — A reconciliation of the beginning and ending amount of unrecognized tax benefits, excluding interest and penalties, is as follows (in thousands): Amount Unrecognized tax benefits at October 31, 2013 $ 8,279 Increase related to positions taken in prior period 2,479 Increase related to positions taken in current period 5,241 Reductions related to expiration of statute of limitations (899 ) Unrecognized tax benefits at October 31, 2014 15,100 Increase related to positions taken in prior period 3,658 Increase related to positions taken in current period 9,138 Reductions related to expiration of statute of limitations (360 ) Unrecognized tax benefits at October 31, 2015 27,536 Increase related to positions taken in prior period 2,187 Increase related to positions taken in current period 2,654 Reductions related to expiration of statute of limitations (1,709 ) Unrecognized tax benefits at October 31, 2016 $ 30,668 As of October 31, 2016 and 2015 , Ciena had accrued $4.6 million and $4.3 million of interest and penalties, respectively, related to unrecognized tax benefits within other long-term liabilities in the Consolidated Balance Sheets. Interest and penalties of $1.2 million , $0.9 million and $2.0 million were recorded to the provision for income taxes during fiscal 2016 , fiscal 2015 and fiscal 2014 respectively. If recognized, the entire balance of unrecognized tax benefits would impact the effective tax rate. Over the next 12 months, Ciena does not estimate any material changes in unrecognized income tax benefits. Ciena has not provided for U.S. deferred income taxes on the cumulative unremitted earnings of its non-U.S. affiliates, as it plans to indefinitely reinvest these foreign earnings outside the U.S. As of October 31, 2016 , the cumulative amount of such temporary differences for which a deferred tax liability has not been recognized totaled approximately $307 million . If these earnings were distributed to the U.S. in the form of dividends, or otherwise, or if the shares of the relevant foreign subsidiaries were sold or otherwise transferred, Ciena would be subject to additional U.S. income taxes (subject to an adjustment for foreign tax credits) and foreign withholding taxes. Determination of the amount of unrecognized deferred income tax liability related to these earnings is not practicable. Additionally, there are no other significant temporary differences for which a deferred tax liability has not been recognized. Ciena provides a valuation allowance for its deferred tax assets in excess of deferred tax liabilities because management has concluded that it is more likely than not that such deferred tax assets will ultimately not be realized. The ultimate realization of deferred tax assets is dependent upon the generation of future taxable income (including the reversals of deferred tax liabilities) during the periods in which those deferred tax assets will become deductible. Management assesses available positive and negative evidence regarding Ciena’s ability to realize its deferred tax assets and records a valuation allowance when it is more likely than not that deferred tax assets will not be realized. To form a conclusion, management considers its recent financial results and trends, and makes judgments and estimates related to projections of profitability, the timing and extent of the utilization of net operating loss carryforwards and tax planning strategies. At October 31, 2016 , Ciena was not in a three-year cumulative loss position. However, management determined that a valuation allowance is still necessary, due to, among other things, the relatively low level of cumulative pre-tax income during this period — which was only initially achieved in the second half of fiscal 2016 — and Ciena’s history of operating losses. Management will continue to evaluate future financial performance to determine whether such performance is both sustained and significant enough to provide sufficient evidence to support reversal of all or a portion of the valuation allowance. Any future release of valuation allowance may be recorded as a tax benefit increasing net income or as an adjustment to paid-in capital, based on tax ordering requirements. The valuation allowance balance at October 31, 2016 was $1.5 billion . The following table summarizes the activity in Ciena’s valuation allowance against its gross deferred tax assets (in thousands): Year ended Beginning Ending October 31, Balance Additions Deductions Balance 2014 $ 1,487,299 $ 9,536 $ — $ 1,496,835 2015 $ 1,496,835 $ — $ 1,163 $ 1,495,672 2016 $ 1,495,672 $ — $ 5,892 $ 1,489,780 As of October 31, 2016 , Ciena had a $2.5 billion net operating loss carry forward and a $0.1 billion income tax credit carry forward which begin to expire in fiscal year 2020 and 2019, respectively. Ciena’s ability to use net operating losses and credit carry forwards is subject to limitations pursuant to the ownership change rules of the Internal Revenue Code Section 382. The income tax provision does not reflect the tax savings resulting from deductions associated with Ciena’s equity compensation and the call spread option associated with Ciena’s convertible debt. The cumulative tax benefit through October 31, 2016 of approximately $84.0 million will be credited to additional paid-in capital when realized. For deductions associated with Ciena’s equity compensation, credits to paid-in capital will be recorded when those tax benefits are used to reduce taxes payable.</t>
  </si>
  <si>
    <t>Share-Based Compensation Expense</t>
  </si>
  <si>
    <t>Disclosure of Compensation Related Costs, Share-based Payments [Abstract]</t>
  </si>
  <si>
    <t>SHARE-BASED COMPENSATION EXPENSE</t>
  </si>
  <si>
    <t>SHARE-BASED COMPENSATION EXPENSE Ciena has outstanding equity awards issued under its 2008 Omnibus Incentive Plan, as well as certain legacy equity plans and equity plans assumed as a result of previous acquisitions. In connection with its acquisition of Cyan during the fourth quarter of fiscal 2015, Ciena assumed the Cyan, Inc. 2006 Stock Plan and Cyan, Inc. 2013 Equity Incentive Plan and exchanged Cyan stock options and unvested restricted stock unit awards outstanding thereunder at closing for options to acquire approximately 2.4 million shares of Ciena common stock and 1.0 million Ciena restricted stock units. Ciena grants equity awards under its 2008 Omnibus Incentive Plan and makes shares of its common stock available for purchase under its Amended and Restated Employee Stock Purchase Plan (“ESPP”). These plans were approved by stockholders and are described below. 2008 Plan The 2008 Plan authorizes the issuance of awards including stock options, restricted stock units (RSUs), restricted stock, unrestricted stock, stock appreciation rights (SARs) and other equity and/or cash performance incentive awards to employees, directors and consultants of Ciena. Subject to certain restrictions, the Compensation Committee of the Board of Directors has broad discretion to establish the terms and conditions for awards under the 2008 Plan, including the number of shares, vesting conditions, and the required service or performance criteria. Options and SARs have a maximum term of ten years, and their exercise price may not be less than 100% of fair market value on the date of grant. Repricing of stock options and SARs is prohibited without stockholder approval. Certain change in control transactions may cause awards granted under the 2008 Plan to vest, unless the awards are continued or substituted for in connection with the transaction. As of October 31, 2016 , the total number of shares authorized for issuance under the 2008 Plan is 25.1 million and approximately 3.7 million shares remained available for issuance thereunder. Stock Options Outstanding stock option awards to employees are generally subject to service-based vesting conditions and vest over a four -year period. The following table is a summary of Ciena’s stock option activity for the periods indicated (shares in thousands): Shares Underlying Options Outstanding Weighted Average Exercise Price Balance as of October 31, 2015 2,293 $ 24.45 Granted — — Exercised (565 ) 10.53 Canceled (341 ) 37.57 Balance as of October 31, 2016 1,387 $ 26.90 The total intrinsic value of options exercised during fiscal 2016 , fiscal 2015 and fiscal 2014 was $5.7 million , $11.8 million and $1.0 million , respectively. There were no stock options granted by Ciena during fiscal 2016, fiscal 2015 or fiscal 2014. The weighted average fair value of each stock option granted by Ciena in exchange for Cyan awards was $13.04 . The following table summarizes information with respect to stock options outstanding at October 31, 2016 , based on Ciena’s closing stock price on the last trading day of Ciena’s fiscal 2016 (shares and intrinsic value in thousands): Options Outstanding at Vested Options at October 31, 2016 October 31, 2016 Number Weighted Average Remaining Weighted Number Weighted Average Remaining Weighted Range of of Contractual Average Aggregate of Contractual Average Aggregate Exercise Underlying Life Exercise Intrinsic Underlying Life Exercise Intrinsic Price Shares (Years) Price Value Shares (Years) Price Value $ 0.05 — $ 11.16 158 2.67 $ 6.63 $ 2,035 157 2.62 $ 6.60 $ 2,023 $ 11.34 — $ 17.24 291 5.55 13.23 1,825 278 5.45 13.14 1,769 $ 17.50 — $ 30.52 370 1.27 26.54 49 353 0.95 26.93 27 $ 31.93 — $ 37.10 324 2.35 35.19 — 318 2.29 35.18 — $ 37.82 — $ 55.63 244 4.84 45.83 — 217 4.61 45.86 — $ 0.05 — $ 55.63 1,387 3.21 $ 26.90 $ 3,909 1,323 3.02 $ 26.72 $ 3,819 Assumptions for Option-Based Awards Ciena recognizes the fair value of stock options as share-based compensation expense on a straight-line basis over the requisite service period. Ciena did no t grant any option-based awards during fiscal 2016 , fiscal 2015 or fiscal 2014 . Ciena used the following assumptions for option-based awards issued in exchange for Cyan options: Expected volatility 35.87 % Risk-free interest rate 1.26 % Expected term (years) 0.72-6.88 Expected dividend yield 0.0 % Restricted Stock Units A restricted stock unit is a stock award that entitles the holder to receive shares of Ciena common stock as the unit vests. Ciena’s outstanding restricted stock unit awards are subject to service-based vesting conditions and/or performance-based vesting conditions. Awards subject to service-based conditions typically vest in increments over a three or four -year period. Awards with performance-based vesting conditions require the achievement of certain operational, financial or other performance criteria or targets as a condition of vesting, or the acceleration of vesting, of such awards. Ciena recognizes the estimated fair value of performance-based awards, net of estimated forfeitures, as share-based compensation expense over the performance period, using graded vesting, which considers each performance period or tranche separately, based upon Ciena’s determination of whether it is probable that the performance targets will be achieved. At each reporting period, Ciena reassesses the probability of achieving the performance targets and the performance period required to meet those targets. The following table is a summary of Ciena’s restricted stock unit activity for the period indicated, with the aggregate fair value of the balance outstanding at the end of each period, based on Ciena’s closing stock price on the last trading day of the relevant period (shares and aggregate fair value in thousands): Restricted Stock Units Outstanding Weighted Average Grant Date Fair Value Per Share Aggregate Fair Value Balance as of October 31, 2015 4,886 $ 20.02 $ 117,951 Granted 2,277 Vested (2,519 ) Canceled or forfeited (364 ) Balance as of October 31, 2016 4,280 $ 19.96 $ 83,511 The total fair value of restricted stock units that vested and were converted into common stock during fiscal 2016 , fiscal 2015 and fiscal 2014 was $50.3 million , $50.5 million and $48.1 million , respectively. The weighted average fair value of each restricted stock unit granted by Ciena during fiscal 2016 , fiscal 2015 and fiscal 2014 was $19.81 , $19.41 and $21.82 , respectively. The weighted average fair value of each restricted stock unit granted by Ciena in exchange for Cyan awards was $25.39 . Assumptions for Restricted Stock Unit Awards The fair value of each restricted stock unit award is based on the closing price on the date of grant. Share-based expense for service-based restricted stock unit awards is recognized, net of estimated forfeitures, ratably over the vesting period on a straight-line basis. Share-based expense for performance-based restricted stock unit awards, net of estimated forfeitures, is recognized ratably over the performance period based upon Ciena’s determination of whether it is probable that the performance targets will be achieved. At each reporting period, Ciena reassesses the probability of achieving the performance targets and the performance period required to meet those targets. The estimation of whether the performance targets will be achieved involves judgment, and the estimate of expense is revised periodically based on the probability of achieving the performance targets. Revisions are reflected in the period in which the estimate is changed. If any performance goals are not met, no compensation cost is ultimately recognized against that goal and, to the extent previously recognized, compensation expense is reversed. Because share-based compensation expense is recognized only for those awards that are ultimately expected to vest, the amount of share-based compensation expense recognized reflects a reduction for estimated forfeitures. Ciena estimates forfeitures at the time of grant and revises those estimates in subsequent periods based upon new or changed information. Amended and Restated Employee Stock Purchase Plan (ESPP) Under the ESPP, eligible employees may enroll in a twelve -month offer period that begins in December and June of each year. Each offer period includes two six -month purchase periods. Employees may purchase a limited number of shares of Ciena common stock at 85% of the fair market value on either the day immediately preceding the offer date or the purchase date, whichever is lower. The ESPP is considered compensatory for purposes of share-based compensation expense. Pursuant to the ESPP’s “evergreen” provision, on December 31 of each year, the number of shares available under the ESPP increases by up to 0.6 million shares, provided that the total number of shares available at that time shall not exceed 8.2 million . Unless earlier terminated, the ESPP will terminate on January 24, 2023 . During fiscal 2016 , fiscal 2015 and fiscal 2014 , Ciena issued 1.1 million , 1.0 million and 0.9 million shares under the ESPP, respectively. At October 31, 2016 , 5.9 million shares remained available for issuance under the ESPP. Share-Based Compensation Expense for Periods Reported The following table summarizes share-based compensation expense for the periods indicated (in thousands): Year Ended October 31, 2016 2015 2014 Product costs $ 2,457 $ 2,400 $ 2,531 Service costs 2,479 2,156 2,216 Share-based compensation expense included in cost of goods sold 4,936 4,556 4,747 Research and development 13,870 10,665 9,682 Sales and marketing 15,138 15,539 14,958 General and administrative 17,342 17,018 13,568 Acquisition and integration costs 714 7,588 — Share-based compensation expense included in operating expense 47,064 50,810 38,208 Share-based compensation expense capitalized in inventory, net (7 ) (26 ) (25 ) Total share-based compensation $ 51,993 $ 55,340 $ 42,930 As of October 31, 2016 , total unrecognized share-based compensation expense was $70.2 million : (i) $0.6 million , which relates to unvested stock options and is expected to be recognized over a weighted-average period of 1.5 years ; and (ii) $69.6 million which relates to unvested restricted stock units and is expected to be recognized over a weighted-average period of 1.4 years.</t>
  </si>
  <si>
    <t>Segment and Entity Wide Disclosures</t>
  </si>
  <si>
    <t>Segment Reporting [Abstract]</t>
  </si>
  <si>
    <t>SEGMENT AND ENTITY WIDE DISCLOSURES</t>
  </si>
  <si>
    <t>SEGMENT AND ENTITY WIDE DISCLOSURES Segment Reporting During the first quarter of fiscal 2016, Ciena reorganized its internal organizational structure, the management of its business, and the reporting of its operating segments. This resulted in three new operating segments: Networking Platforms, Software and Software-Related Services, and Global Services. Ciena’s previous Converged Packet-Optical, Packet Networking and Optical Transport segments were realigned to form the Networking Platforms segment under a single operating segment manager. Ciena’s previous Software and Services operating segment was reorganized into two separate operating segments: (i) Software and Software-Related Services, and (ii) Global Services. Segment revenue and segment profit for fiscal 2015 and fiscal 2014 have been restated to reflect the new operating segments adopted in fiscal 2016. • Networking Platforms reflects sales of Ciena’s Converged Packet Optical, Packet Networking and Optical Transport product lines . ◦ Converged Packet Optical — includes the 6500 Packet-Optical Platform and the 5430 Reconfigurable Switching System, which feature Ciena’s WaveLogic coherent optical processors. Products also include the Waveserver stackable interconnect system, the family of CoreDirector® Multiservice Optical Switches and the OTN configuration for the 5410 Reconfigurable Switching System. This product line also includes sales of the Z-Series Packet-Optical Platform acquired from Cyan. ◦ Packet Networking — includes the 3000 family of service delivery switches and service aggregation switches and the 5000 family of service aggregation switches. This product line also includes the 8700 Packetwave Platform and the Ethernet packet configuration for the 5410 Service Aggregation Switch. ◦ Optical Transport — includes the 4200 Advanced Services Platform, 5100/5200 Advanced Services Platform, Common Photonic Layer (CPL) and 6100 Multiservice Optical Platform. Ciena’s Optical Transport products have either been previously discontinued, or are expected to be discontinued during fiscal 2016, reflecting network operators’ transition toward next-generation converged network architectures. The Networking Platforms segment also includes sales of operating system software and enhanced software features embedded in each of the product lines above. Revenue from this segment is included in product revenue on the Consolidated Statement of Operations. • Software and Software-Related Services reflects sales of Ciena’s network virtualization, management, control and orchestration software solutions and software-related services, including subscription, installation, support, and consulting services. ◦ This segment includes Ciena’s element and network management solutions and planning tools, including the OneControl Unified Management System, ON-Center® Network &amp; Service Management Suite, Ethernet Services Manager, Optical Suite Release and Planet Operate. As Ciena seeks adoption of its Blue Planet software platform and transition features, functionality and customers to this platform, Ciena expects revenue declines for its existing element and network management solutions. ◦ This segment includes Ciena’s Blue Planet network virtualization, service orchestration and network management software platform, including the multi-domain service orchestration (MDSO), network function virtualization (NFV) management and orchestration (NFV MANO), and Ciena’s SDN Multilayer WAN Controller and its related applications. Revenue from the software platforms portion of this segment is included in product revenue on the Consolidated Statement of Operations. Revenue from software-related services is included in services revenue on the Consolidated Statement of Operations. • Global Services reflects sales of a broad range of Ciena’s services for consulting and network design, installation and deployment, maintenance support and training activities. Revenue from this segment is included in services revenue on the Consolidated Statement of Operations. Ciena's long-lived assets, including equipment, building, furniture and fixtures, finite-lived intangible assets, and maintenance spares, are not reviewed by the chief operating decision maker for purposes of evaluating performance and allocating resources. As of October 31, 2016 , equipment, building, furniture and fixtures totaling $288.4 million primarily supports asset groups within Ciena’s Networking Platforms and Software and Software-Related Services segments and Ciena’s unallocated selling and general and administrative activities. As of October 31, 2016 , $69.6 million of Ciena’s intangible assets were assigned to asset groups within Ciena’s Networking Platforms segment and $77.1 million of Ciena’s intangible assets were assigned to asset groups within Ciena’s Software and Software-Related Services. As of October 31, 2016 , all of the maintenance spares totaling $49.5 million were assigned to asset groups within Ciena’s Global Services segment. Segment Revenue The table below (in thousands, except percentage data) sets forth Ciena’s segment revenue for the respective periods indicated: Year Ended October 31, 2016 2015 2014 Revenue: Networking Platforms Converged Packet Optical $ 1,779,932 $ 1,661,702 $ 1,455,501 Packet Networking 252,862 229,223 244,116 Optical Transport 35,989 73,004 127,215 Total Networking Platforms 2,068,783 1,963,929 1,826,832 Software and Software-Related Services Software Platforms 48,689 38,466 38,994 Software-Related Services 76,380 61,821 49,070 Total Software and Software-Related Services 125,069 100,287 88,064 Global Services Maintenance Support and Training 228,982 224,079 217,032 Installation and Deployment 130,916 115,531 112,417 Consulting and Network Design 46,823 41,843 43,944 Total Global Services 406,721 381,453 373,393 Consolidated revenue $ 2,600,573 $ 2,445,669 $ 2,288,289 Segment Profit Segment profit is determined based on internal performance measures used by the chief executive officer to assess the performance of each operating segment in a given period. In connection with that assessment, the chief executive officer excludes the following items: selling and marketing costs; general and administrative costs; acquisition and integration costs; amortization of intangible assets; restructuring costs; interest and other income (loss), net; interest expense; and provisions for income taxes. The table below (in thousands) sets forth Ciena’s segment profit and the reconciliation to consolidated net income (loss) during the respective periods indicated: Year Ended October 31, 2016 2015 2014 Segment profit: Networking Platforms $ 544,744 $ 515,550 $ 412,383 Software and Software-Related Services 7,123 4,174 9,498 Global Services 157,915 141,638 125,291 Total segment profit 709,782 661,362 547,172 Less: non-performance operating expenses Selling and marketing 349,731 333,836 328,325 General and administrative 132,828 123,402 126,824 Amortization of intangible assets 61,508 69,511 45,970 Acquisition and integration costs 4,613 25,539 — Restructuring costs 4,933 8,626 349 Add: other non-performance financial items Interest expense and other income (loss), net (69,451 ) (76,684 ) (72,377 ) Less: Provision for income taxes 14,134 12,097 13,964 Consolidated net income (loss) $ 72,584 $ 11,667 $ (40,637 ) Entity Wide Reporting Ciena’s operating segments each engage in business across four geographic regions: North America; Europe, Middle East and Africa (“EMEA”); Asia-Pacific (“APAC”); and Caribbean and Latin America (“CALA”). North America includes only activities in the United States and Canada. The following table reflects Ciena’s geographic distribution of revenue principally based on the relevant location for Ciena’s delivery of products and performance of services. For the periods below, Ciena’s geographic distribution of revenue was as follows (in thousands): Year Ended October 31, 2016 2015 2014 North America $ 1,689,263 $ 1,598,328 $ 1,477,329 EMEA 393,705 400,294 417,399 CALA 195,085 201,499 212,018 APAC 322,520 245,548 181,543 Total $ 2,600,573 $ 2,445,669 $ 2,288,289 North America includes $1.58 billion , $1.48 billion and $1.32 billion of United States revenue for fiscal years ended October 31, 2016 , 2015 and 2014 , respectively. No other country accounted for at least 10% of total revenue for the periods presented above. The following table reflects Ciena’s geographic distribution of equipment, building, furniture and fixtures, net, with any country accounting for at least 10% of total equipment, building, furniture and fixtures, net, specifically identified. Equipment, building, furniture and fixtures, net, attributable to geographic regions outside of the United States and Canada are reflected as “Other International.” For the periods below, Ciena’s geographic distribution of equipment, building, furniture and fixtures, net, was as follows (in thousands): October 31, 2016 2015 2014 United States $ 103,018 $ 96,292 $ 73,420 Canada 173,885 84,318 42,015 Other International 11,503 11,363 11,197 Total $ 288,406 $ 191,973 $ 126,632 While we have benefited from the diversification of our business and customer base, our ten largest customers contributed 51.1% of fiscal 2016 revenue, 52.5% of fiscal 2015 revenue and 56.4% of fiscal 2014 revenue. AT&amp;T accounted for greater than 10% of Ciena’s revenue in Ciena’s fiscal years ended October 31, 2016 , 2015 and 2014 , with total revenue of $479.1 million , $487.8 million and $423.5 million , respectively. AT&amp;T purchases products and services from each of Ciena’s operating segments.</t>
  </si>
  <si>
    <t>Other Employee Benefit Plans</t>
  </si>
  <si>
    <t>Compensation and Retirement Disclosure [Abstract]</t>
  </si>
  <si>
    <t>OTHER EMPLOYEE BENEFIT PLANS</t>
  </si>
  <si>
    <t>OTHER EMPLOYEE BENEFIT PLANS Ciena has a Defined Contribution Pension Plan that covers a majority of its Canada-based employees. The plan covers all Canada-based employees who are not part of an excluded group. Total contributions (employee and employer) cannot exceed the lesser of 18% of participant earnings and an annual dollar limit (CAD $25,370 for 2016 ). This plan includes a required employer contribution of 1% for all participants and a 50% matching of participant contributions up to a total annual maximum of CAD $3,000 per employee. During fiscal 2016 , 2015 and 2014 , Ciena made matching contributions of approximately CAD $4.5 million , CAD $4.3 million and CAD $4.1 million , respectively. Ciena has a 401(k) defined contribution profit sharing plan. Participants may contribute up to 60% of pre-tax compensation, subject to certain limitations. The plan includes an employer matching contribution equal to 50% of the first 6% an employee contributes each pay period. Ciena may also make discretionary annual profit contributions up to the IRS regulated limit. Ciena has made no profit sharing contributions to date. During fiscal 2016 , 2015 and 2014 , Ciena made matching contributions of approximately $5.4 million , $4.7 million and $4.5 million , respectively.</t>
  </si>
  <si>
    <t>Commitments and Contingencies</t>
  </si>
  <si>
    <t>Commitments and Contingencies Disclosure [Abstract]</t>
  </si>
  <si>
    <t>COMMITMENTS AND CONTINGENCIES</t>
  </si>
  <si>
    <t>COMMITMENTS AND CONTINGENCIES Foreign Tax Contingencies Ciena is subject to various tax liabilities arising in the ordinary course of business. Ciena does not expect that the ultimate settlement of these liabilities will have a material effect on its results of operations, financial position or cash flows. Litigation From May 15 through June 3, 2015, five separate putative class action lawsuits in connection with Ciena’s then-pending acquisition of Cyan, Inc. (“Cyan”) were filed in the Court of Chancery of the State of Delaware. On June 23, 2015, each of these lawsuits was consolidated into a single case captioned In Re Cyan, Inc. Shareholder Litigation, Consol. C.A. No. 11027-CB. On July 9, 2015, the plaintiffs filed a verified amended class action complaint, which named as defendants Ciena, a Ciena subsidiary created solely for the purpose of effecting the acquisition (“Merger Sub”), and the members of Cyan’s board of directors. On August 5, 2015, the defendants filed motions to dismiss the amended complaint. On October 1, 2015, the plaintiffs filed a second amended complaint which named as defendants the members of Cyan’s board of directors. Cyan, Ciena, and Merger Sub were not named as defendants. On July 15, 2016, the plaintiffs filed a third amended complaint, which generally alleges that the Cyan board members breached their fiduciary duties by engaging in a conflicted and unfair sales process, failing to maximize stockholder value in the acquisition, taking steps to preclude competitive bidding, and failing to disclose material information necessary for stockholders to make an informed decision regarding the acquisition. The third amended complaint seeks (i) a declaration that the plaintiffs are entitled to a quasi-appraisal remedy, (ii) rescissory damages, (iii) recovery through an accounting of all damages caused as a result of the alleged breaches of fiduciary duties, (iv) compensatory damages, and (v) costs including attorneys’ fees and experts’ fees. On August 5, 2016, the defendants filed a motion to dismiss the third amended complaint. Ciena believes that the consolidated lawsuit is without merit and intends to defend it vigorously. As a result of the acquisition of Cyan in August 2015, Ciena became a defendant in a securities class action lawsuit. On April 1, 2014, a purported stockholder class action lawsuit was filed in the Superior Court of California, County of San Francisco, against Cyan, the members of Cyan’s board of directors, Cyan’s former Chief Financial Officer, and the underwriters of Cyan’s initial public offering. On April 30, 2014, a substantially similar lawsuit was filed in the same court against the same defendants. The two cases have been consolidated as Beaver County Employees Retirement Fund, et al. v. Cyan, Inc. et al., Case No. CGC-14-538355. The consolidated complaint alleges violations of federal securities laws on behalf of a purported class consisting of purchasers of Cyan’s common stock pursuant or traceable to the registration statement and prospectus for Cyan’s initial public offering in April 2013, and seeks unspecified compensatory damages and other relief. On May 19, 2015, the proposed class was certified. On August 25, 2015, the defendants filed a motion for judgment on the pleadings based on an alleged lack of subject matter jurisdiction over the case, which motion was denied on October 23, 2015. On May 24, 2016, the defendants filed a petition for a writ of certiorari on the jurisdiction issue with the United States Supreme Court, to which the plaintiffs filed a brief in opposition. On November 18, 2016, the parties each filed motions for summary judgment. Ciena believes that the consolidated lawsuit is without merit and intends to defend it vigorously. On May 29, 2008, Graywire, LLC filed a complaint in the United States District Court for the Northern District of Georgia against Ciena and four other defendants, alleging, among other things, that certain of the parties’ products infringe U.S. Patent 6,542,673 (the “’673 Patent”), relating to an identifier system and components for optical assemblies. The complaint seeks injunctive relief and damages. In July 2009, upon request of Ciena and certain other defendants, the U.S. Patent and Trademark Office (“PTO”) granted the defendants’ inter partes application for reexamination with respect to certain claims of the ‘673 Patent, and the district court granted the defendants’ motion to stay the case pending reexamination of all of the patents-in-suit. In December 2010, the PTO confirmed the validity of some claims and rejected the validity of other claims of the ‘673 Patent, to which Ciena and other defendants filed an appeal. On March 16, 2012, the PTO on appeal rejected multiple claims of the ‘673 Patent, including the two claims on which Ciena is alleged to infringe. Subsequently, the plaintiff requested a reopening of the prosecution of the ‘673 Patent, which request was denied by the PTO on April 29, 2013. Thereafter, on May 28, 2013, the plaintiff filed an amendment with the PTO in which it canceled the claims of the ‘673 Patent on which Ciena is alleged to infringe. The case currently remains stayed, and there can be no assurance as to whether or when the stay will be lifted. In addition to the matters described above, Ciena is subject to various legal proceedings and claims arising in the ordinary course of business, including claims against third parties that may involve contractual indemnification obligations on the part of Ciena. Ciena does not expect that the ultimate costs to resolve these matters will have a material effect on our results of operations, financial position or cash flows. Lease Commitments Ciena has certain minimum obligations under non-cancelable leases expiring on various dates through 2032 for equipment and facilities. The following table summarizes our future annual minimum lease commitments under non-cancelable leases that are not recorded on the balance sheet as of October 31, 2016 (in thousands): 2017 2018 2019 2020 2021 Thereafter Total Operating leases $ 36,133 $ 22,884 $ 17,573 $ 14,915 $ 12,256 $ 37,812 $ 141,573 Other lease commitments (1) 848 5,094 5,094 5,094 5,094 63,068 84,292 Total $ 36,981 $ 27,978 $ 22,667 $ 20,009 $ 17,350 $ 100,880 $ 225,865 (1) Represents the expected timing and amounts of payments for rent associated with capital and build-to-suit lease arrangements that have not yet been placed into service. For future payments related to capital leases that have been placed into service, see Note 13 above. Rental expense for fiscal 2016 , fiscal 2015 and fiscal 2014 was approximately $26.6 million , $25.7 million and $22.9 million , respectively. In addition, Ciena paid approximately $0.8 million , $0.8 million and $0.5 million during fiscal 2016 , fiscal 2015 and fiscal 2014 , respectively, related to rent costs for restructured facilities and unfavorable lease commitments, which were offset against Ciena’s restructuring liabilities and unfavorable lease obligations. The amount for operating lease commitments above does not include variable expenses relating to insurance, taxes, maintenance and other costs required by the applicable operating lease. These costs are not expected to have a material impact on Ciena’s financial condition, results of operations or cash flows.</t>
  </si>
  <si>
    <t>Subsequent Event Subsequent Event</t>
  </si>
  <si>
    <t>Subsequent Events [Abstract]</t>
  </si>
  <si>
    <t>Subsequent Event</t>
  </si>
  <si>
    <t>SUBSEQUENT EVENT On December 21, 2016, Ciena repurchased approximately $46.3 million in aggregate principal amount of its outstanding 2017 Notes in a private repurchase transaction, for an aggregate purchase price of approximately $46.3 million . Following the transaction, $185.3 million in aggregate principal amount of 2017 Notes remained outstanding.</t>
  </si>
  <si>
    <t>Ciena Corporation and Significant Accounting Policies and Estimates (Policies)</t>
  </si>
  <si>
    <t>Principles of Consolidation</t>
  </si>
  <si>
    <t>The accompanying consolidated financial statements include the accounts of Ciena and its wholly owned subsidiaries. All intercompany accounts and transactions have been eliminated in consolidation.</t>
  </si>
  <si>
    <t>Fiscal Year</t>
  </si>
  <si>
    <t>Ciena has a 52 or 53 week fiscal year, which ends on the Saturday nearest to the last day of October in each year (November 1, 2014, October 31, 2015 and October 29, 2016 for the periods reported). Fiscal 2016 , fiscal 2015 and fiscal 2014 each consisted of a 52-week fiscal year. For purposes of financial statement presentation, each fiscal year is described as having ended on October 31 .</t>
  </si>
  <si>
    <t>Ciena records acquisitions using the purchase method of accounting. All of the assets acquired, liabilities assumed, contractual contingencies and contingent consideration are recognized at their fair value as of the acquisition date. The excess of the purchase price over the estimated fair values of the net tangible and net intangible assets acquired is recorded as goodwill. The application of the purchase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se assumptions and estimates include a market participant’s use of the asset and the appropriate discount rates for a market participant. Ciena’s estimates are based on historical experience, information obtained from the management of the acquired companies and, when appropriate, includes assistance from independent third-party appraisal firms. Significant assumptions and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In addition, unanticipated events and circumstances may occur which may affect the accuracy or validity of such estimates.</t>
  </si>
  <si>
    <t>Use of Estimates</t>
  </si>
  <si>
    <t>The preparation of the financial statements and related disclosures in conformity with Generally Accepted Accounting Principles (“GAAP”) requires management to make estimates and judgments that affect the amounts reported in the consolidated financial statements and accompanying notes. Estimates are used for selling prices for multiple element arrangements, shared-based compensation, convertible notes payable valuations, bad debts, valuation of inventories and investments, recoverability of intangible assets, other long-lived assets and goodwill, income taxes, warranty obligations, restructuring liabilities, derivatives, contingencies and litigation. Ciena bases its estimates on historical experience and assumptions that it believes are reasonable. Actual results may differ materially from management’s estimates.</t>
  </si>
  <si>
    <t>Cash and Cash Equivalents</t>
  </si>
  <si>
    <t>Ciena considers all highly liquid investments purchased with original maturities of three months or less to be cash equivalents. Any restricted cash collateralizing letters of credit is included in other current assets and other long-term assets depending upon the duration of the restriction.</t>
  </si>
  <si>
    <t>Investments</t>
  </si>
  <si>
    <t>Ciena’s investments are classified as available-for-sale and are reported at fair value, with unrealized gains and losses recorded in accumulated other comprehensive income (loss). Ciena recognizes losses in the income statement when it determines that declines in the fair value of its investments below their cost basis are other-than-temporary. In determining whether a decline in fair value is other-than-temporary, Ciena considers various factors, including market price (when available), investment ratings, the financial condition and near-term prospects of the investee, the length of time and the extent to which the fair value has been less than Ciena’s cost basis, and Ciena’s intent and ability to hold the investment until maturity or for a period of time sufficient to allow for any anticipated recovery in market value. Ciena considers all marketable debt securities that it expects to convert to cash within one year or less to be short-term investments, with all others considered to be long-term investments. Ciena has minority equity investments in privately held technology companies that are classified in other long-term assets. These investments are carried at cost because Ciena owns less than 20% of the voting equity and does not have the ability to exercise significant influence over the company. Ciena monitors these investments for impairment and makes appropriate reductions to the carrying value when necessary. As of October 31, 2016 , the combined carrying value of these investments was $6.0 million . Ciena has not estimated the fair value of these cost method investments because determining the fair value is not practicable. Ciena has not evaluated these investments for impairment as there have not been any events or changes in circumstances that Ciena believes would have had a significant adverse effect on the fair value of these investments</t>
  </si>
  <si>
    <t>Inventories are stated at the lower of cost or market, with cost computed using standard cost, which approximates actual cost, on a first-in, first-out basis. Ciena records a provision for excess and obsolete inventory when an impairment has been identified. Ciena writes down its inventory for estimated obsolescence or unmarketable inventory by an amount equal to the difference between the cost of inventory and the estimated net realizable value based on assumptions about future demand and market conditions.</t>
  </si>
  <si>
    <t>Segment Reporting</t>
  </si>
  <si>
    <t>Ciena’s chief operating decision maker, its chief executive officer, evaluates the company’s performance and allocates resources based on multiple factors, including measures of segment profit (loss). Operating segments are defined as components of an enterprise that engage in business activities that may earn revenue and incur expense, for which discrete financial information is available, and for which such information is evaluated regularly by the chief operating decision maker for purposes of allocating resources and assessing performance. Ciena has the following operating segments for reporting purposes: (i) Networking Platforms, (ii) Software and Software-Related Services, and (iii) Global Services. See Note 22 below</t>
  </si>
  <si>
    <t>Goodwill is the excess of the purchase price over the fair values assigned to the net assets acquired in a business combination. Ciena tests goodwill for impairment on an annual basis, which it has determined to be the last business day of fiscal September each year. Ciena also tests goodwill for impairment between annual tests if an event occurs or circumstances change that would, more likely than not, reduce the fair value of the reporting unit below its carrying value. The first step in the process of assessing goodwill impairment is to compare the fair value of the reporting unit with the unit’s carrying amount, including goodwill. If this test indicates that the fair value is less than the carrying value, then step two is required to compare the implied fair value of the reporting unit’s goodwill with the carrying amount of the reporting unit’s goodwill. A non-cash goodwill impairment charge would have the effect of decreasing earnings or increasing losses in such period. If Ciena is required to take a substantial impairment charge, its operating results would be materially adversely affected in such period.</t>
  </si>
  <si>
    <t>Long-lived Assets</t>
  </si>
  <si>
    <t>Long-lived assets include: equipment, building, furniture and fixtures; intangible assets; and maintenance spares. Ciena tests long-lived assets for impairment whenever triggering events or changes in circumstances indicate that the asset’s carrying amount is not recoverable from its undiscounted cash flows. An impairment loss is measured as the amount by which the carrying amount of the asset or asset group exceeds its fair value. Ciena’s long-lived assets are assigned to asset groups that represent the lowest level for which cash flows can be identified.</t>
  </si>
  <si>
    <t>Equipment, Building, Furniture and Fixtures and Internal Use Software</t>
  </si>
  <si>
    <t>Equipment, building, furniture and fixtures are recorded at cost. Depreciation and amortization are computed using the straight-line method over useful lives of two to five years for equipment and furniture and fixtures and the shorter of useful life or lease term for leasehold improvements. During fiscal 2015 and fiscal 2016, Ciena gained access to portions of an office building in Ottawa, Canada pursuant to a lease arrangement accounted for as a capital lease, which is depreciated over the lease term. The leased building is part of Ciena’s new campus facility that will replace the “Lab 10” research and development center on the former Nortel Carling campus. See Note 10 below. Ciena establishes assets and liabilities for the estimated construction costs incurred under build-to-suit lease arrangements to the extent that Ciena is involved in the construction of structural improvements or takes construction risk prior to commencement of a lease. See Notes 10 and 13 below. Qualifying internal use software and website development costs incurred during the application development stage, which consist primarily of outside services and purchased software license costs, are capitalized and amortized straight-line over the estimated useful lives of two to five years.</t>
  </si>
  <si>
    <t>Ciena has recorded finite-lived intangible assets as a result of several acquisitions. Finite-lived intangible assets are carried at cost less accumulated amortization. Amortization is computed using the straight-line method over the expected economic lives of the respective assets, up to seven years, which approximates the use of intangible assets. Ciena has recorded in-process research and development projects acquired as the result of an acquisition as indefinite-lived intangible assets. Upon completion of the projects, the assets will be amortized on a straight-line basis over the expected economic life of the asset, which will be determined on that date. Should the project be determined to be abandoned and the asset developed has no alternative use, the full value of the asset will be charged to expense.</t>
  </si>
  <si>
    <t>Maintenance Spares</t>
  </si>
  <si>
    <t xml:space="preserve">Maintenance spares are recorded at cost. Spares usage cost is expensed ratably over four years. </t>
  </si>
  <si>
    <t>Concentrations</t>
  </si>
  <si>
    <t>Substantially all of Ciena’s cash and cash equivalents are maintained at a small number of major U.S. financial institutions. The majority of Ciena’s cash equivalents consist of money market funds. Deposits held with banks may exceed the amount of insurance provided on such deposits. Because these deposits generally may be redeemed upon demand, management believes that they bear minimal risk. Historically, a significant percentage of Ciena’s revenue has been concentrated among sales to a small number of large communications service providers. Consolidation among Ciena’s customers has increased this concentration. Consequently, Ciena’s accounts receivable are concentrated among these customers. See Note 22 below. Additionally, Ciena’s access to certain materials or components is dependent upon sole or limited source suppliers. The inability of any of these suppliers to fulfill Ciena’s supply requirements, or significant changes in supply cost, could affect future results. Ciena relies on a small number of contract manufacturers to perform the majority of the manufacturing for its products. If Ciena cannot effectively manage these manufacturers or forecast future demand, or if these manufacturers fail to deliver products or components on time, Ciena’s business and results of operations may suffer.</t>
  </si>
  <si>
    <t>Revenue Recognition</t>
  </si>
  <si>
    <t xml:space="preserve">Ciena recognizes revenue when all of the following criteria are met: persuasive evidence of an arrangement exists; delivery has occurred or services have been rendered; the price to the buyer is fixed or determinable; and collectibility is reasonably assured. Customer purchase agreements and customer purchase orders are generally used to determine the existence of an arrangement. Shipping documents and evidence of customer acceptance, when applicable, are used to verify delivery or services rendered. Ciena assesses whether the price is fixed or determinable based on the payment terms associated with the transaction and whether the sales price is subject to refund or adjustment. Ciena assesses collectibility based primarily on the creditworthiness of the customer as determined by credit checks and analysis, as well as the customer’s payment history. Revenue for maintenance services is deferred and recognized ratably over the period during which the services are performed. Shipping and handling fees billed to customers are included in revenue, with the associated expenses included in product cost of goods sold. Ciena applies the percentage-of-completion method to long-term arrangements where Ciena is required to undertake significant production, customization or modification engineering, and reasonable and reliable estimates of revenue and cost are available. Utilizing the percentage-of-completion method, Ciena recognizes revenue based on the ratio of “actual costs incurred to date” to “total estimated costs expected to be incurred”. In instances that do not meet the percentage-of-completion method criteria, recognition of revenue is deferred until there are no uncertainties regarding customer acceptance. Unbilled percentage-of-completion revenues recognized are included in accounts receivable, net. Billings in excess of revenues recognized on these contracts are recorded within deferred revenue. The percentage of total revenue recognized using the percentage-of-completion method for the fiscal years ended October 31, 2016 , October 31, 2015 and October 31, 2014 were 0.3% , 1.8% and 4.0% , respectively. Software revenue is recognized when persuasive evidence of an arrangement exists, delivery has occurred, the fee is fixed or determinable, and collectibility is probable. In instances where final acceptance criteria of the software are specified by the customer, revenue is deferred until there are no uncertainties regarding customer acceptance. Ciena limits the amount of revenue recognition for delivered elements to the amount that is not contingent on the future delivery of products or services, future performance obligations or subject to customer-specified return or refund privileges. Revenue for multiple element arrangements is allocated to each unit of accounting based on the relative selling price of each delivered element, with revenue recognized for each delivered element when the revenue recognition criteria are met. Ciena determines the selling price for each deliverable based upon the selling price hierarchy for multiple-deliverable arrangements. Under this hierarchy, Ciena uses vendor-specific objective evidence (“VSOE”) of selling price, if it exists, or third party evidence (“TPE”) of selling price if VSOE does not exist. If neither VSOE nor TPE of selling price exists for a deliverable, Ciena uses its best estimate of selling price (“BESP”) for that deliverable. For multiple element software arrangements where VSOE of undelivered maintenance does not exist, revenue for the entire arrangement is recognized over the maintenance term. VSOE, when determinable, is established based on Ciena’s pricing and discounting practices for the specific product or service when sold separately. In determining whether VSOE exists, Ciena requires that a substantial majority of the selling prices for a product or service fall within a reasonably narrow pricing range. Ciena has been unable to establish TPE of selling price because its go-to-market strategy differs from that of others in its markets, and the extent of customization and differentiated features and functions varies among comparable products or services from its peers. Ciena determines BESP based upon management-approved pricing guidelines, which consider multiple factors including the type of product or service, gross margin objectives, competitive and market conditions, and the go-to-market strategy, all of which can affect pricing practices. </t>
  </si>
  <si>
    <t>Warranty Accruals</t>
  </si>
  <si>
    <t>Ciena provides for the estimated costs to fulfill customer warranty obligations upon recognition of the related revenue. Estimated warranty costs include estimates for material costs, technical support labor costs and associated overhead. Warranty is included in cost of goods sold and is determined based upon actual warranty cost experience, estimates of component failure rates and management’s industry experience. Ciena’s sales contracts do not permit the right of return of the product by the customer after the product has been accepted.</t>
  </si>
  <si>
    <t>Accounts Receivable, Net</t>
  </si>
  <si>
    <t>Ciena’s allowance for doubtful accounts is based on its assessment, on a specific identification basis, of the collectibility of customer accounts. Ciena performs ongoing credit evaluations of its customers and generally has not required collateral or other forms of security from them. In determining the appropriate balance for Ciena’s allowance for doubtful accounts, management considers each individual customer account receivable in order to determine collectibility. In doing so, management considers creditworthiness, payment history, account activity and communication with the customer. If a customer’s financial condition changes, Ciena may be required to record an allowance for doubtful accounts for that customer, which could negatively affect its results of operations.</t>
  </si>
  <si>
    <t>Research and Development</t>
  </si>
  <si>
    <t>Ciena charges all research and development costs to expense as incurred. Types of expense incurred in research and development include employee compensation, prototype equipment, consulting and third party services, depreciation, facility costs and information technology.</t>
  </si>
  <si>
    <t>Government Grants</t>
  </si>
  <si>
    <t xml:space="preserve">Ciena accounts for proceeds from government grants as a reduction of operating expense when there is reasonable assurance that Ciena has complied with the conditions attached to the grant and that the grant proceeds will be received. Grant benefits are recorded to the line item in the Consolidated Statement of Operations to which the grant activity relates. </t>
  </si>
  <si>
    <t>Advertising Costs</t>
  </si>
  <si>
    <t>Ciena expenses all advertising costs as incurred.</t>
  </si>
  <si>
    <t>Legal Costs</t>
  </si>
  <si>
    <t>Ciena expenses legal costs associated with litigation defense as incurred.</t>
  </si>
  <si>
    <t>Ciena measures and recognizes compensation expense for share-based awards based on estimated fair values on the date of grant. Ciena estimates the fair value of each option-based award on the date of grant using the Black-Scholes option-pricing model. This model is affected by Ciena’s stock price as well as estimates regarding a number of variables, including expected stock price volatility over the expected term of the award and projected employee stock option exercise behaviors. Ciena estimates the fair value of each restricted stock unit award based on the fair value of the underlying common stock on the date of grant. In each case, Ciena only recognizes expense in its Consolidated Statement of Operations for those stock options or restricted stock units that are expected ultimately to vest. Ciena recognizes the estimated fair value of performance-based awards, net of estimated forfeitures, as share-based expense over the performance period, using graded vesting, which considers each performance period or tranche separately, based upon Ciena’s determination of whether it is probable that the performance targets will be achieved. At the end of each reporting period, Ciena reassesses the probability of achieving the performance targets and the performance period required to meet those targets and the expense is adjusted accordingly. Ciena uses the straight-line method to record expense for share-based awards with only service-based vesting. A restricted stock unit is a stock award that entitles the holder to receive shares of Ciena common stock as the unit vests. Ciena’s outstanding restricted stock unit awards are subject to service-based vesting conditions and/or performance-based vesting conditions. Awards subject to service-based conditions typically vest in increments over a three or four -year period. Awards with performance-based vesting conditions require the achievement of certain operational, financial or other performance criteria or targets as a condition of vesting, or the acceleration of vesting, of such awards. Ciena recognizes the estimated fair value of performance-based awards, net of estimated forfeitures, as share-based compensation expense over the performance period, using graded vesting, which considers each performance period or tranche separately, based upon Ciena’s determination of whether it is probable that the performance targets will be achieved. At each reporting period, Ciena reassesses the probability of achieving the performance targets and the performance period required to meet those targets.</t>
  </si>
  <si>
    <t>Ciena accounts for income taxes using an asset and liability approach that recognizes deferred tax assets and liabilities for the expected future tax consequences attributable to differences between the carrying amounts of assets and liabilities for financial reporting purposes and their respective tax bases, and for operating loss and tax credit carryforwards. In estimating future tax consequences, Ciena considers all expected future events other than the enactment of changes in tax laws or rates. Valuation allowances are provided if, based upon the weight of the available evidence, it is more likely than not that some or all of the deferred tax assets will not be realized. In the ordinary course of business, transactions occur for which the ultimate outcome may be uncertain. In addition, tax authorities periodically audit Ciena’s income tax returns. These audits examine significant tax filing positions, including the timing and amounts of deductions and the allocation of income tax expenses among tax jurisdictions. Ciena is currently under audit in India for 2010 and 2012 through 2014 and in Canada for 2011 through 2013. Management does not expect the outcome of these audits to have a material adverse effect on Ciena’s consolidated financial position, results of operations or cash flows. Ciena’s major tax jurisdictions and the earliest open tax years are as follows: United States (2013), United Kingdom (2013), Canada (2011) and India (2010). Limited adjustments can be made to Federal U.S. tax returns in earlier years in order to reduce net operating loss carryforwards. Ciena classifies interest and penalties related to uncertain tax positions as a component of income tax expense. Ciena has not provided for U.S. deferred income taxes on the cumulative unremitted earnings of its non-U.S. affiliates, as it plans to indefinitely reinvest cumulative unremitted foreign earnings outside the U.S., and it is not practicable to determine the unrecognized deferred income taxes. These cumulative unremitted foreign earnings relate to ongoing operations in foreign jurisdictions and are required to fund foreign operations, capital expenditures and future expansion requirements. See Note 20 below. Ciena recognizes windfall tax benefits associated with the exercise of stock options or release of restricted stock units directly to stockholders’ equity only when realized. A windfall tax benefit occurs when the actual tax benefit realized by Ciena upon an employee’s disposition of a share-based award exceeds the deferred tax asset, if any, associated with the award that Ciena had recorded. When assessing whether a tax benefit relating to share-based compensation has been realized, Ciena follows the “with-and-without” method. Under the with-and-without method, the windfall is considered realized and recognized for financial statement purposes only when an incremental benefit is provided after considering all other tax benefits including Ciena’s net operating losses. The with-and-without method results in the windfall from share-based compensation awards always being effectively the last tax benefit to be considered. Consequently, the windfall attributable to share-based compensation will not be considered realized in instances where Ciena’s net operating loss carryover (that is unrelated to windfalls) is sufficient to offset the current year’s taxable income before considering the effects of current-year windfalls.</t>
  </si>
  <si>
    <t>Loss Contingencies</t>
  </si>
  <si>
    <t>Ciena is subject to the possibility of various losses arising in the ordinary course of business. These may relate to disputes, litigation and other legal actions. Ciena considers the likelihood of loss or the incurrence of a liability, as well as Ciena’s ability to reasonably estimate the amount of loss, in determining loss contingencies. An estimated loss contingency is accrued when it is probable that a liability has been incurred and the amount of loss can be reasonably estimated. Ciena regularly evaluates current information available to it in order to determine whether any accruals should be adjusted and whether new accruals are required.</t>
  </si>
  <si>
    <t>Fair Value of Financial Instruments</t>
  </si>
  <si>
    <t>The carrying value of Ciena’s cash and cash equivalents, accounts receivable, accounts payable and accrued liabilities approximates fair market value due to the relatively short period of time to maturity. For information related to the fair value of Ciena’s convertible notes and term loans, see Note 16 below.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Ciena utilizes a valuation hierarchy for disclosure of the inputs for fair value measurement. This hierarchy prioritizes the inputs into three broad levels as follows: • Level 1 inputs are unadjusted quoted prices in active markets for identical assets or liabilities; • Level 2 inputs are quoted prices for identical or similar assets or liabilities in less active markets or model-derived valuations in which significant inputs are observable for the asset or liability, either directly or indirectly through market corroboration, for substantially the full term of the financial instrument; and • Level 3 inputs are unobservable inputs based on Ciena’s assumptions used to measure assets and liabilities at fair value. By distinguishing between inputs that are observable in the marketplace, and therefore more objective, and those that are unobservable, and therefore more subjective, the hierarchy is designed to indicate the relative reliability of the fair value measurements. A financial asset’s or liability’s classification within the hierarchy is determined based on the lowest level input that is significant to the fair value measurement.</t>
  </si>
  <si>
    <t>Restructuring</t>
  </si>
  <si>
    <t>From time to time, Ciena takes actions to better align its workforce, facilities and operating costs with perceived market opportunities, business strategies and changes in market and business conditions. Ciena recognizes a liability for the cost associated with an exit or disposal activity in the period in which the liability is incurred, except for one-time employee termination benefits related to a service period, typically of more than 60 days , which are accrued over the service period. See Note 3 below.</t>
  </si>
  <si>
    <t>Foreign Currency</t>
  </si>
  <si>
    <t xml:space="preserve">Certain of Ciena’s foreign branch offices and subsidiaries use the U.S. Dollar as their functional currency because Ciena Corporation, as the U.S. parent entity, exclusively funds the operations of these branch offices and subsidiaries. For those subsidiaries using the local currency as their functional currency, assets and liabilities are translated at exchange rates in effect at the balance sheet date, and the statement of operations is translated at a monthly average rate. Resulting translation adjustments are recorded directly to a separate component of stockholders’ equity. Where the monetary assets and liabilities are transacted in a currency other than the entity’s functional currency, re-measurement adjustments are recorded in interest and other income (loss), net on the Consolidated Statement of Operations. See Note 4 below. </t>
  </si>
  <si>
    <t>Derivatives</t>
  </si>
  <si>
    <t>Ciena’s 4.0% convertible senior notes due March 15, 2015 (the “2015 Notes”) matured during the second quarter of fiscal 2015. The 2015 Notes included a redemption feature accounted for as a separate embedded derivative that expired when the 2015 notes matured. Until maturity of the 2015 Notes, the embedded redemption feature was recorded at fair value on a recurring basis, and these changes were included in interest and other income (loss), net on the Consolidated Statement of Operations. See Note 4 below. From time to time, Ciena uses foreign currency forward contracts to reduce variability in certain forecasted non-U.S. Dollar denominated cash flows. Generally, these derivatives have maturities of 12 months or less. Ciena also has interest rate hedge arrangements to reduce variability in certain forecasted interest expense associated with its term loans. All of these derivatives are designated as cash flow hedges. At the inception of the cash flow hedge, and on an ongoing basis, Ciena assesses whether the derivative has been effective in offsetting changes in cash flows attributable to the hedged risk during the hedging period. The effective portion of the derivative’s net gain or loss is initially reported as a component of accumulated other comprehensive income (loss), and, upon occurrence of the forecasted transaction, is subsequently reclassified to the line item in the Consolidated Statement of Operations to which the hedged transaction relates. Any net gain or loss associated with the ineffectiveness of the hedging instrument is reported in interest and other income (loss), net. To date, no ineffectiveness has occurred. From time to time, Ciena uses foreign currency forward contracts to hedge certain balance sheet exposures. These forward contracts are not designated as hedges for accounting purposes, and any net gain or loss associated with these derivatives is reported in interest and other income (loss), net on the Consolidated Statement of Operations. Ciena records derivative instruments in the Consolidated Statements of Cash Flows within operating, investing, or financing activities consistent with the cash flows of the hedged items.</t>
  </si>
  <si>
    <t>Computation of Net Income (Loss) per Share</t>
  </si>
  <si>
    <t>Ciena calculates basic earnings per share (“EPS”) by dividing earnings attributable to common stock by the weighted average number of common shares outstanding for the period. Diluted EPS includes other potential dilutive shares that would be outstanding if securities or other contracts to issue common stock were exercised or converted into common stock. Ciena uses a dual presentation of basic and diluted EPS on the face of its income statement. A reconciliation of the numerator and denominator used for the basic and diluted EPS computations is set forth in Note 18 below.</t>
  </si>
  <si>
    <t>Software Development Costs</t>
  </si>
  <si>
    <t>Ciena develops software for sale to its customers. GAAP requires the capitalization of certain software development costs that are incurred subsequent to the date technological feasibility is established and prior to the date the product is generally available for sale. The capitalized cost is then amortized straight-line over the estimated life of the product. Ciena defines technological feasibility as being attained at the time a working model is completed. To date, the period between Ciena achieving technological feasibility and the general availability of such software has been short, and software development costs qualifying for capitalization have been insignificant. Accordingly, Ciena has not capitalized any software development costs.</t>
  </si>
  <si>
    <t>Newly Issued Accounting Standards - Not Yet Effective</t>
  </si>
  <si>
    <t>In May 2014, Financial Accounting Standards Board (“FASB”) issued Accounting Standards Update (“ASU”) No. 2014-09, Revenue from Contracts with Customers (Topic 606),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is ASU also supersedes some cost guidance included in Subtopic 605-35, Revenue Recognition-Construction-Type and Production-Type Contracts. The standard will be effective for Ciena beginning in the first quarter of fiscal 2019. For multiple element software arrangements where VSOE of undelivered maintenance does not exist, Ciena currently recognizes revenue for the entire arrangement over the maintenance term. Ciena expects that the adoption of this ASU will require Ciena to determine the stand alone selling price for each of the elements at the contract inception and consequently Ciena expects certain software deliverables will be recognized at a point in time rather than over a period of time. Ciena is continuing to evaluate other possible impacts of the adoption of this ASU on its Consolidated Financial Statements and disclosures. In April 2015, FASB issued ASU No. 2015-03, Simplifying the Presentation of Debt Issuance Costs . ASU 2015-03 requires debt issuance costs related to a recognized debt liability to be presented in the balance sheet as a direct deduction from the carrying value of that debt liability, consistent with debt discounts. The guidance is effective retrospectively for fiscal years, and interim periods within those years, and will be effective for Ciena beginning in the first quarter of fiscal 2017. Ciena does not expect that the impact of the adoption of this ASU will be material to its Consolidated Financial Statements or disclosures. In February 2016, FASB issued ASU No. 2016-02, Leases , which requires an entity to recognize assets and liabilities on the balance sheet for the rights and obligations created by leased assets and to provide additional disclosures. ASU 2016-02 is effective for Ciena beginning in the first quarter of fiscal 2020. Under current GAAP, the majority of Ciena’s leases for its properties are considered operating leases and Ciena expects that the adoption of this ASU will require these leases to be classified as financing leases and to be recognized as assets and liabilities on Ciena’s balance sheet. Ciena is continuing to evaluate other possible impacts of the adoption of this ASU on its Consolidated Financial Statements and disclosures. In March 2016, the FASB issued ASU No. 2016-09, Improvements to Employee Share-Based Payment Accounting , which provides guidance on several aspects of accounting for share-based payment transactions, including the accounting for income taxes, forfeitures, and statutory tax withholding requirements, as well as classification on the statement of cash flows. ASU 2016-09 is effective for Ciena beginning in the first quarter of fiscal 2018. Under the new guidance, Ciena would recognize all excess tax benefits previously unrecognized, along with any valuation allowance, on a modified retrospective basis as a cumulative-effect adjustment to retained earnings as of the date of adoption of this updated standard.</t>
  </si>
  <si>
    <t>Business Combinations (Tables)</t>
  </si>
  <si>
    <t>Schedule of purchase price for acquisition</t>
  </si>
  <si>
    <t>The following table summarizes the purchase price for the acquisition (in thousands): Amount Cash $ 33,621 Value of common stock issued 270,113 Fair value of vested stock awards 32,001 Total purchase price $ 335,735</t>
  </si>
  <si>
    <t>Schedule of acquired assets and assumed liabilities</t>
  </si>
  <si>
    <t>The following table summarizes the final allocation related to Cyan based on the estimated fair value of the acquired assets and assumed liabilities (in thousands): Amount Cash and cash equivalents $ 60,831 Restricted cash 10,001 Accounts receivable 23,891 Inventory 12,849 Prepaid expenses and other 3,502 Equipment, furniture and fixtures 7,962 Goodwill 256,434 Customer relationships 36,323 Trademarks 3,432 Developed technology 88,814 Order backlog 25,293 Other long-term assets 789 Accounts payable (30,856 ) Accrued liabilities (15,887 ) Deferred revenue (16,643 ) Long-term debt (48,836 ) Additional paid-in capital related to equity component of long-term debt (82,164 ) Total purchase consideration $ 335,735 The following table summarizes the final purchase price allocation related to the acquisition of the HSPC assets based on the estimated fair value of the acquired assets and assumed liabilities (in thousands): Amount Inventory $ 119 Fixed assets 1,381 Developed technology 16,468 In-process technology 3,949 Goodwill 10,083 Total purchase consideration $ 32,000</t>
  </si>
  <si>
    <t>Schedule of pro forma information</t>
  </si>
  <si>
    <t>These unaudited pro forma amounts (in thousands) do not purport to be indicative of the results that would have actually been obtained if the acquisition occurred as of the beginning of the periods presented, or that may be obtained in the future. Year Ended October 31, 2015 2014 Pro forma revenue $ 2,565,081 $ 2,388,772 Pro forma net income (loss) $ 16,286 $ (168,041 )</t>
  </si>
  <si>
    <t>Restructuring Costs (Tables)</t>
  </si>
  <si>
    <t>Activity and balance of the restructuring liability accounts</t>
  </si>
  <si>
    <t>The following table sets forth the restructuring activity and balance of the restructuring liability accounts for the fiscal years indicated (in thousands): Workforce reduction Consolidation of excess facilities Total Balance at October 31, 2013 $ 80 $ 1,936 $ 2,016 Additional liability recorded 685 (a) 9 694 Adjustment to previous estimates — (345 ) (345 ) Cash payments (584 ) (466 ) (1,050 ) Balance at October 31, 2014 181 1,134 1,315 Additional liability recorded 8,631 (b) (5 ) 8,626 Cash payments (8,221 ) (441 ) (8,662 ) Balance at October 31, 2015 591 688 1,279 Additional liability recorded 2,844 (c) 2,089 4,933 Cash payments (2,567 ) (807 ) (3,374 ) Balance at October 31, 2016 $ 868 $ 1,970 $ 2,838 Current restructuring liabilities $ 868 $ 1,287 $ 2,155 Non-current restructuring liabilities $ — $ 683 $ 683 _________________________________ (a) During fiscal 2014, Ciena recorded a charge of $0.7 million of severance and other employee-related costs associated with a workforce reduction of approximately 25 employees. (b) During fiscal 2015, Ciena recorded a charge of $8.6 million of severance and other employee-related costs associated with a workforce reduction of approximately 125 employees. (c) During fiscal 2016, Ciena recorded a charge of $2.8 million of severance and other employee-related costs associated with a workforce reduction of approximately 75 employees.</t>
  </si>
  <si>
    <t>Interest and Other Income (Loss), Net (Tables)</t>
  </si>
  <si>
    <t>Schedule of Interest and Other Income (Loss)</t>
  </si>
  <si>
    <t>The components of interest and other income (loss), net, were as follow (in thousands): Year Ended October 31, 2016 2015 2014 Interest income $ 4,058 $ 1,178 $ 407 Change in fair value of embedded derivative — — (2,740 ) Gain (loss) on non-hedge designated foreign currency forward contracts (23,355 ) 23,243 (5,757 ) Foreign currency exchange gains (losses) 5,870 (47,607 ) (15,663 ) Other 632 (2,319 ) (1,509 ) Interest and other income (loss), net $ (12,795 ) $ (25,505 ) $ (25,262 )</t>
  </si>
  <si>
    <t>Short-Term and Long-Term Investments (Tables)</t>
  </si>
  <si>
    <t>Short-term and Long-term investments</t>
  </si>
  <si>
    <t>As of October 31, 2016 , investments are comprised of the following (in thousands): October 31, 2016 Amortized Cost Gross Unrealized Gains Gross Unrealized Losses Estimated Fair Value U.S. government obligations: Included in short-term investments $ 260,125 $ 140 $ (6 ) $ 260,259 Included in long-term investments 90,145 57 (30 ) 90,172 $ 350,270 $ 197 $ (36 ) $ 350,431 Commercial paper: Included in short-term investments $ 14,989 $ — $ — $ 14,989 $ 14,989 $ — $ — $ 14,989 As of October 31, 2015 , investments are comprised of the following (in thousands): October 31, 2015 Amortized Cost Gross Unrealized Gross Unrealized Estimated Fair U.S. government obligations: Included in short-term investments $ 110,108 $ 10 $ — $ 110,118 Included in long-term investments 95,171 — (66 ) 95,105 $ 205,279 $ 10 $ (66 ) $ 205,223 Commercial paper: Included in short-term investments $ 24,989 $ — $ — $ 24,989 $ 24,989 $ — $ — $ 24,989</t>
  </si>
  <si>
    <t>Investments Classified by Contractual Maturity Date</t>
  </si>
  <si>
    <t>The following table summarizes the legal maturities of debt investments at October 31, 2016 : October 31, 2016 Amortized Cost Estimated Fair Less than one year $ 275,114 $ 275,248 Due in 1-2 years 90,145 90,172 $ 365,259 $ 365,420</t>
  </si>
  <si>
    <t>Fair Value Measurements (Tables)</t>
  </si>
  <si>
    <t>Summary of the fair value of assets recorded on a recurring basis</t>
  </si>
  <si>
    <t>As of the dates indicated, the following tables summarizes the fair value of assets and liabilities that were recorded at fair value on a recurring basis (in thousands): October 31, 2016 Level 1 Level 2 Level 3 Total Assets: Money market funds $ 625,277 $ — $ — $ 625,277 U.S. government obligations — 350,431 — 350,431 Commercial paper — 69,959 — 69,959 Foreign currency forward contracts — 175 — 175 Total assets measured at fair value $ 625,277 $ 420,565 $ — $ 1,045,842 Liabilities: Foreign currency forward contracts $ — $ 1,396 $ — $ 1,396 Forward starting interest rate swaps — 5,967 — 5,967 Total liabilities measured at fair value $ — $ 7,363 $ — $ 7,363 October 31, 2015 Level 1 Level 2 Level 3 Total Assets: Money market funds $ 642,073 $ — $ — $ 642,073 U.S. government obligations — 205,223 — 205,223 Commercial paper — 74,983 — 74,983 Foreign currency forward contracts — 89 — 89 Total assets measured at fair value $ 642,073 $ 280,295 $ — $ 922,368 Liabilities: Foreign currency forward contracts $ — $ 512 $ — $ 512 Forward starting interest rate swap — 5,522 — 5,522 Total liabilities measured at fair value $ — $ 6,034 $ — $ 6,034</t>
  </si>
  <si>
    <t>Assets are presented on Ciena's Condensed Consolidated Balance Sheet</t>
  </si>
  <si>
    <t>As of the dates indicated, the assets and liabilities above were presented on Ciena’s Consolidated Balance Sheet as follows (in thousands): October 31, 2016 Level 1 Level 2 Level 3 Total Assets: Cash equivalents $ 625,277 $ 54,970 $ — $ 680,247 Short-term investments — 275,248 — 275,248 Prepaid expenses and other — 175 — 175 Long-term investments — 90,172 — 90,172 Total assets measured at fair value $ 625,277 $ 420,565 $ — $ 1,045,842 Liabilities: Accrued liabilities $ — $ 1,396 $ — $ 1,396 Other long-term obligations — 5,967 — 5,967 Total liabilities measured at fair value $ — $ 7,363 $ — $ 7,363 October 31, 2015 Level 1 Level 2 Level 3 Total Assets: Cash equivalents $ 642,073 $ 49,994 $ — $ 692,067 Short-term investments — 135,107 — 135,107 Prepaid expenses and other — 89 — 89 Long-term investments — 95,105 — 95,105 Total assets measured at fair value $ 642,073 $ 280,295 $ — $ 922,368 Liabilities: Accrued liabilities $ — $ 512 $ — $ 512 Other long-term obligations — 5,522 — 5,522 Total liabilities measured at fair value $ — $ 6,034 $ — $ 6,034</t>
  </si>
  <si>
    <t>Accounts Receivable (Tables)</t>
  </si>
  <si>
    <t>Activity in allowance for doubtful accounts</t>
  </si>
  <si>
    <t>The following table summarizes the activity in Ciena’s allowance for doubtful accounts for the fiscal years indicated (in thousands): Year ended Beginning Net Ending October 31, Balance Provisions Deductions Balance 2014 $ 1,955 $ 2,761 $ 2,633 $ 2,083 2015 $ 2,083 $ 1,576 $ 696 $ 2,963 2016 $ 2,963 $ 1,701 $ 701 $ 3,963</t>
  </si>
  <si>
    <t>Inventories (Tables)</t>
  </si>
  <si>
    <t>As of the dates indicated, inventories are comprised of the following (in thousands): October 31, 2016 2015 Raw materials $ 44,644 $ 53,082 Work-in-process 12,852 9,120 Finished goods 156,402 125,966 Deferred cost of goods sold 59,856 55,995 273,754 244,163 Provision for excess and obsolescence (62,503 ) (53,001 ) $ 211,251 $ 191,162</t>
  </si>
  <si>
    <t>Activity in reserve for excess and obsolete inventory</t>
  </si>
  <si>
    <t>The following table summarizes the activity in Ciena’s reserve for excess and obsolete inventory for the fiscal years indicated (in thousands): Year ended Beginning Ending October 31, Balance Provisions Disposals Balance 2014 $ 41,563 $ 32,332 $ 13,769 $ 60,126 2015 $ 60,126 $ 26,846 $ 33,971 $ 53,001 2016 $ 53,001 $ 33,713 $ 24,211 $ 62,503</t>
  </si>
  <si>
    <t>Prepaid Expenses and Other (Tables)</t>
  </si>
  <si>
    <t>As of the dates indicated, prepaid expenses and other are comprised of the following (in thousands): October 31, 2016 2015 Prepaid VAT and other taxes $ 77,474 $ 74,754 Product demonstration equipment, net 42,259 41,611 Deferred deployment expense 19,138 26,193 Prepaid expenses 25,659 25,074 Financing receivable 3,740 19,869 Other non-trade receivables 4,398 8,588 Derivative assets 175 89 $ 172,843 $ 196,178</t>
  </si>
  <si>
    <t>Equipment, Building, Furniture and Fixtures (Tables)</t>
  </si>
  <si>
    <t>Equipment, building, furniture and fixtures</t>
  </si>
  <si>
    <t>As of the dates indicated, equipment, building, furniture and fixtures is comprised of the following (in thousands): October 31, 2016 2015 Equipment, furniture and fixtures $ 451,029 $ 404,935 Building subject to capital lease 22,529 13,459 Construction in progress, subject to build-to-suit lease 57,602 18,663 Leasehold improvements 60,011 49,196 591,171 486,253 Accumulated depreciation and amortization (302,765 ) (294,280 ) $ 288,406 $ 191,973</t>
  </si>
  <si>
    <t>Intangible Assets (Tables)</t>
  </si>
  <si>
    <t>Intangible assets</t>
  </si>
  <si>
    <t>As of the dates indicated, intangible assets are comprised of the following (in thousands): October 31, 2016 2015 Gross Intangible Accumulated Amortization Net Intangible Gross Intangible Accumulated Amortization Net Intangible Developed technology $ 347,727 $ (248,128 ) $ 99,599 $ 506,647 $ (382,130 ) $ 124,517 In-process research and development 4,200 — 4,200 — — — Patents and licenses 7,165 (6,285 ) 880 46,538 (46,072 ) 466 Customer relationships, covenants not to compete, outstanding purchase orders and contracts 358,647 (316,615 ) 42,032 388,621 (310,931 ) 77,690 Total intangible assets $ 717,739 $ (571,028 ) $ 146,711 $ 941,806 $ (739,133 ) $ 202,673</t>
  </si>
  <si>
    <t>Expected future amortization of finite-lived intangible assets</t>
  </si>
  <si>
    <t>Expected future amortization of intangible assets for the fiscal years indicated is as follows (in thousands): Year Ended October 31, 2017 $ 45,361 2018 22,680 2019 22,133 2020 21,106 2021 18,173 Thereafter 13,058 $ 142,511 (1) (1) Does not include amortization of in-process research and development, as estimation of the timing of future amortization expense would be impractical.</t>
  </si>
  <si>
    <t>Goodwill Goodwill (Tables)</t>
  </si>
  <si>
    <t>Goodwill Allocated by Reportable Segments</t>
  </si>
  <si>
    <t>he following table presents the goodwill allocated to Ciena's reportable segments as of the dates indicated (in thousands): Balance at October 31, 2015 Acquisitions Impairments Translation Balance at October 31, 2016 Software and Software-Related Services 201,428 — — — 201,428 Networking Platforms 55,006 10,083 — 457 65,546 Total 256,434 10,083 — 457 266,974</t>
  </si>
  <si>
    <t>Other Balance Sheet Details (Tables)</t>
  </si>
  <si>
    <t>As of the dates indicated, other long-term assets are comprised of the following (in thousands): October 31, 2016 2015 Maintenance spares inventory, net $ 49,535 $ 55,259 Deferred debt issuance costs, net 10,230 10,820 Financing receivable 1,870 10,107 Other 15,352 8,470 $ 76,987 $ 84,656</t>
  </si>
  <si>
    <t>Accrued liabilities</t>
  </si>
  <si>
    <t>As of the dates indicated, accrued liabilities and other short-term obligations are comprised of the following (in thousands): October 31, 2016 2015 Compensation, payroll related tax and benefits $ 106,687 $ 109,466 Warranty 52,324 56,654 Vacation 36,112 34,189 Capital lease obligations 2,321 4,923 Interest payable 4,649 5,389 Other 108,260 105,662 $ 310,353 $ 316,283</t>
  </si>
  <si>
    <t>Accrued warranty</t>
  </si>
  <si>
    <t>The following table summarizes the activity in Ciena’s accrued warranty for the fiscal years indicated (in thousands): Year ended Beginning Ending October 31, Balance Acquired Provisions Settlements Balance 2014 $ 56,303 $ — $ 22,129 $ 22,435 $ 55,997 2015 $ 55,997 $ 2,996 $ 17,881 $ 20,220 $ 56,654 2016 $ 56,654 $ — $ 15,483 $ 19,813 $ 52,324</t>
  </si>
  <si>
    <t>As of the dates indicated, deferred revenue is comprised of the following (in thousands): October 31, 2016 2015 Products $ 45,216 $ 66,527 Services 137,647 122,546 182,863 189,073 Less current portion (109,009 ) (126,111 ) Long-term deferred revenue $ 73,854 $ 62,962</t>
  </si>
  <si>
    <t>Other liabilities</t>
  </si>
  <si>
    <t>As of the dates indicated, other long-term obligations are comprised of the following (in thousands): October 31, 2016 2015 Construction liability $ 57,602 $ 18,663 Capital lease obligations 24,298 13,794 Income tax liability 14,122 13,308 Deferred tenant allowance 9,164 9,807 Straight-line rent 6,406 6,237 Forward starting interest rate swaps 5,967 5,522 Other 6,835 5,209 $ 124,394 $ 72,540</t>
  </si>
  <si>
    <t>Future minimum lease payments under capital leases</t>
  </si>
  <si>
    <t>The following is a schedule by fiscal years of future minimum lease payments under capital leases and the present value of minimum lease payments as of October 31, 2016 (in thousands): Year Ending October 31, Amount 2017 $ 4,135 2018 3,798 2019 3,377 2020 2,398 2021 2,292 Thereafter 27,696 Net minimum capital lease payments 43,696 Less: Amount representing interest (17,077 ) Present value of minimum lease payments 26,619 Less: Current portion of present value of minimum lease payments (2,321 ) Long-term portion of present value of minimum lease payments $ 24,298</t>
  </si>
  <si>
    <t>Accumulated Other Comprehensive Income (Tables)</t>
  </si>
  <si>
    <t>The following table summarizes the changes in accumulated balances of other comprehensive income (“AOCI”): Unrealized Gain/(Loss) on Marketable Securities Unrealized Gain/(Loss) on Foreign Currency Forward Contracts Unrealized Gain/(Loss) on Forward Starting Interest Rate Swaps Cumulative Foreign Currency Translation Adjustment Total Balance at October 31, 2013 $ 30 $ (261 ) $ — $ (7,543 ) $ (7,774 ) Other comprehensive loss before reclassifications 41 (1,265 ) (2,083 ) (4,940 ) (8,247 ) Amounts reclassified from AOCI — 1,353 — — 1,353 Balance at October 31, 2014 71 (173 ) (2,083 ) (12,483 ) (14,668 ) Other comprehensive loss before reclassifications (149 ) (5,547 ) (4,232 ) (3,775 ) (13,703 ) Amounts reclassified from AOCI — 5,452 793 — 6,245 Balance at October 31, 2015 (78 ) (268 ) (5,522 ) (16,258 ) (22,126 ) Other comprehensive loss before reclassifications 217 (1,453 ) (4,101 ) (1,152 ) (6,489 ) Amounts reclassified from AOCI — 630 3,656 — 4,286 Balance at October 31, 2016 $ 139 $ (1,091 ) $ (5,967 ) $ (17,410 ) $ (24,329 )</t>
  </si>
  <si>
    <t>Short-Term and Long-Term Debt (Tables)</t>
  </si>
  <si>
    <t>Schedule of carrying values and estimated fair values of debt instruments</t>
  </si>
  <si>
    <t>The following table sets forth the carrying values and the estimated fair values of our term loans (in thousands): October 31, 2016 Carrying Value Fair Value (2) Term Loan Payable due July 15, 2019 (1) $ 243,592 $ 245,597 Term Loan Payable due April 25, 2021 (1) 247,631 249,994 $ 491,223 $ 495,591 (1) Includes unamortized bond discount (2) Ciena’s term loans are categorized as Level 2 in the fair value hierarchy. Ciena estimated the fair values of its term loans using a market approach based upon observable inputs, such as current market transactions involving comparable securities. The principal balance, unamortized discount and net carrying amount of our term loans were as follows as of October 31, 2016 (in thousands): Principal Balance Unamortized Discount Net Carrying Amount Term Loan Payable due July 15, 2019 $ 244,375 $ (783 ) $ 243,592 Term Loan Payable due April 25, 2021 248,750 (1,119 ) 247,631 $ 493,125 $ (1,902 ) $ 491,223 The following table sets forth, in thousands, the carrying value and the estimated current fair value of Ciena’s outstanding convertible notes: October 31, 2016 Description Carrying Value Fair Value (1) 0.875% Convertible Senior Notes due June 15, 2017 $ 231,558 $ 230,400 3.75% Convertible Senior Notes, due October 15, 2018 350,000 417,156 4.0% Convertible Senior Notes, due December 15, 2020 (2) 189,768 238,978 $ 771,326 $ 886,534 _________________________________ (1) The convertible notes were categorized as Level 2 in the fair value hierarchy. Ciena estimates the fair value of its outstanding convertible notes using a market approach based on observable inputs, such as current market transactions involving comparable securities. (2) Includes unamortized discount and accretion of principal.</t>
  </si>
  <si>
    <t>Schedule of details of notes</t>
  </si>
  <si>
    <t>The principal balance, unamortized discount and net carrying value of the liability and equity components of our 2020 notes were as follows as of October 31, 2016 Liability Component Equity Component Principal Balance Unamortized Discount Net Carrying Amount Net Carrying Amount 4.0% Convertible Senior Notes due December 15, 2020 $ 201,234 $ (11,466 ) $ 189,768 $ 43,131</t>
  </si>
  <si>
    <t>Earnings (Loss) Per Share Calculation (Tables)</t>
  </si>
  <si>
    <t>Reconciliation of numerator and denominator of Basic and Diluted Earnings Per Share</t>
  </si>
  <si>
    <t>The following table (in thousands except per share amounts) is a reconciliation of the numerator and denominator of the basic net income (loss) per common share (“Basic EPS”) and the diluted net income (loss) per potential common share (“Diluted EPS”). Basic EPS is computed using the weighted average number of common shares outstanding. Diluted EPS is computed using the weighted average number of the following, in each case, to the extent the effect is not anti-dilutive: (i) common shares outstanding, (ii) shares issuable upon vesting of restricted stock units, (iii) shares issuable under Ciena’s employee stock purchase plan and upon exercise of outstanding stock options, using the treasury stock method, and (iv) shares underlying Ciena’s outstanding convertible notes. Numerator Year Ended October 31, 2016 2015 2014 Net income (loss) $ 72,584 $ 11,667 $ (40,637 ) Add: Interest expense associated with 0.875% Convertible Senior Notes due 2017 4,801 — — Net income (loss) used to calculate Diluted EPS $ 77,385 $ 11,667 $ (40,637 ) Denominator Year Ended October 31, 2016 2015 2014 Basic weighted average shares outstanding 138,312 118,416 105,783 Add: Shares underlying outstanding stock options, employee stock purchase plan and restricted stock units 1,311 1,685 — Add: Shares underlying 0.875% Convertible Senior Notes due 2017 11,081 — — Diluted weighted average shares outstanding 150,704 120,101 105,783 EPS Year Ended October 31, 2016 2015 2014 Basic EPS $ 0.52 $ 0.10 $ (0.38 ) Diluted EPS $ 0.51 $ 0.10 $ (0.38 )</t>
  </si>
  <si>
    <t>Weighted average shares excluded from calculation of denominator for Basic and Diluted EPS</t>
  </si>
  <si>
    <t>The following table summarizes the weighted average shares excluded from the calculation of the denominator for Diluted EPS due to their anti-dilutive effect for the fiscal years indicated (in thousands): Year Ended October 31, 2016 2015 2014 Shares underlying stock options and restricted stock units 1,882 1,562 3,176 4.0% Convertible Senior Notes due March 15, 2015 — 3,386 9,198 0.875% Convertible Senior Notes due June 15, 2017 — 13,080 13,108 3.75% Convertible Senior Notes due October 15, 2018 17,355 17,355 17,355 8.0% Cyan Convertible Senior Notes due 2019 — 187 — 4.0% Convertible Senior Notes due December 15, 2020 9,198 9,198 9,198 Total excluded due to anti-dilutive effect 28,435 44,768 52,035</t>
  </si>
  <si>
    <t>Income Taxes (Tables)</t>
  </si>
  <si>
    <t>Provision (Benefit) for income taxes</t>
  </si>
  <si>
    <t>For the periods indicated, the provision for income taxes consists of the following (in thousands): Year Ended October 31, 2016 2015 2014 Provision for income taxes: Current: Federal $ — $ — $ — State 5,281 1,435 1,831 Foreign 9,969 10,662 12,133 Total current 15,250 12,097 13,964 Deferred: Federal — — — State — — — Foreign (1,116 ) — — Total deferred (1,116 ) — — Provision for income taxes $ 14,134 $ 12,097 $ 13,964</t>
  </si>
  <si>
    <t>Income (Loss) before provision (benefit) for income taxes</t>
  </si>
  <si>
    <t>For the periods indicated, income (loss) before provision for income taxes consists of the following (in thousands): Year Ended October 31, 2016 2015 2014 United States $ 58,237 $ (1,029 ) $ (42,742 ) Foreign 28,481 24,793 16,069 Total $ 86,718 $ 23,764 $ (26,673 )</t>
  </si>
  <si>
    <t>Tax provision (benefit) reconciles to the amount computed by multiplying income or loss before income taxes by the U.S. federal statutory rate of 35%</t>
  </si>
  <si>
    <t>For the periods indicated, the tax provision reconciles to the amount computed by multiplying income or loss before income taxes by the U.S. federal statutory rate of 35% as follows: Year Ended October 31, 2016 2015 2014 Provision at statutory rate 35.00 % 35.00 % 35.00 % State taxes 4.00 % 6.04 % (6.87 )% Foreign taxes 3.11 % 28.98 % (70.25 )% Research and development credit (22.61 )% (25.55 )% 32.07 % Non-deductible compensation and other 4.13 % 30.16 % (29.59 )% Valuation allowance (7.33 )% (23.73 )% (12.71 )% Effective income tax rate 16.30 % 50.90 % (52.35 )%</t>
  </si>
  <si>
    <t>Significant components of deferred tax assets and liabilities</t>
  </si>
  <si>
    <t>The significant components of deferred tax assets and liabilities are as follows (in thousands): October 31, 2016 2015 Deferred tax assets: Reserves and accrued liabilities $ 59,791 $ 63,290 Depreciation and amortization 298,497 203,991 NOL and credit carry forward 1,109,304 1,202,641 Other 23,304 25,750 Gross deferred tax assets 1,490,896 1,495,672 Valuation allowance (1,489,780 ) (1,495,672 ) Net deferred tax asset $ 1,116 $ —</t>
  </si>
  <si>
    <t>Reconciliation of the beginning and ending amount of unrecognized tax benefits, excluding interest and penalties</t>
  </si>
  <si>
    <t>A reconciliation of the beginning and ending amount of unrecognized tax benefits, excluding interest and penalties, is as follows (in thousands): Amount Unrecognized tax benefits at October 31, 2013 $ 8,279 Increase related to positions taken in prior period 2,479 Increase related to positions taken in current period 5,241 Reductions related to expiration of statute of limitations (899 ) Unrecognized tax benefits at October 31, 2014 15,100 Increase related to positions taken in prior period 3,658 Increase related to positions taken in current period 9,138 Reductions related to expiration of statute of limitations (360 ) Unrecognized tax benefits at October 31, 2015 27,536 Increase related to positions taken in prior period 2,187 Increase related to positions taken in current period 2,654 Reductions related to expiration of statute of limitations (1,709 ) Unrecognized tax benefits at October 31, 2016 $ 30,668</t>
  </si>
  <si>
    <t>Summary of valuation allowance against the gross deferred tax assets</t>
  </si>
  <si>
    <t>The following table summarizes the activity in Ciena’s valuation allowance against its gross deferred tax assets (in thousands): Year ended Beginning Ending October 31, Balance Additions Deductions Balance 2014 $ 1,487,299 $ 9,536 $ — $ 1,496,835 2015 $ 1,496,835 $ — $ 1,163 $ 1,495,672 2016 $ 1,495,672 $ — $ 5,892 $ 1,489,780</t>
  </si>
  <si>
    <t>Share-Based Compensation Expense (Tables)</t>
  </si>
  <si>
    <t>Summary of stock option activity</t>
  </si>
  <si>
    <t>The following table is a summary of Ciena’s stock option activity for the periods indicated (shares in thousands): Shares Underlying Options Outstanding Weighted Average Exercise Price Balance as of October 31, 2015 2,293 $ 24.45 Granted — — Exercised (565 ) 10.53 Canceled (341 ) 37.57 Balance as of October 31, 2016 1,387 $ 26.90</t>
  </si>
  <si>
    <t>Summarizes information with respect to stock options outstanding</t>
  </si>
  <si>
    <t>The following table summarizes information with respect to stock options outstanding at October 31, 2016 , based on Ciena’s closing stock price on the last trading day of Ciena’s fiscal 2016 (shares and intrinsic value in thousands): Options Outstanding at Vested Options at October 31, 2016 October 31, 2016 Number Weighted Average Remaining Weighted Number Weighted Average Remaining Weighted Range of of Contractual Average Aggregate of Contractual Average Aggregate Exercise Underlying Life Exercise Intrinsic Underlying Life Exercise Intrinsic Price Shares (Years) Price Value Shares (Years) Price Value $ 0.05 — $ 11.16 158 2.67 $ 6.63 $ 2,035 157 2.62 $ 6.60 $ 2,023 $ 11.34 — $ 17.24 291 5.55 13.23 1,825 278 5.45 13.14 1,769 $ 17.50 — $ 30.52 370 1.27 26.54 49 353 0.95 26.93 27 $ 31.93 — $ 37.10 324 2.35 35.19 — 318 2.29 35.18 — $ 37.82 — $ 55.63 244 4.84 45.83 — 217 4.61 45.86 — $ 0.05 — $ 55.63 1,387 3.21 $ 26.90 $ 3,909 1,323 3.02 $ 26.72 $ 3,819</t>
  </si>
  <si>
    <t>Summary of valuation assumptions for Cyan options</t>
  </si>
  <si>
    <t>Ciena used the following assumptions for option-based awards issued in exchange for Cyan options: Expected volatility 35.87 % Risk-free interest rate 1.26 % Expected term (years) 0.72-6.88 Expected dividend yield 0.0 %</t>
  </si>
  <si>
    <t>Summary of restricted stock unit activity</t>
  </si>
  <si>
    <t>The following table is a summary of Ciena’s restricted stock unit activity for the period indicated, with the aggregate fair value of the balance outstanding at the end of each period, based on Ciena’s closing stock price on the last trading day of the relevant period (shares and aggregate fair value in thousands): Restricted Stock Units Outstanding Weighted Average Grant Date Fair Value Per Share Aggregate Fair Value Balance as of October 31, 2015 4,886 $ 20.02 $ 117,951 Granted 2,277 Vested (2,519 ) Canceled or forfeited (364 ) Balance as of October 31, 2016 4,280 $ 19.96 $ 83,511</t>
  </si>
  <si>
    <t>The following table summarizes share-based compensation expense for the periods indicated (in thousands): Year Ended October 31, 2016 2015 2014 Product costs $ 2,457 $ 2,400 $ 2,531 Service costs 2,479 2,156 2,216 Share-based compensation expense included in cost of goods sold 4,936 4,556 4,747 Research and development 13,870 10,665 9,682 Sales and marketing 15,138 15,539 14,958 General and administrative 17,342 17,018 13,568 Acquisition and integration costs 714 7,588 — Share-based compensation expense included in operating expense 47,064 50,810 38,208 Share-based compensation expense capitalized in inventory, net (7 ) (26 ) (25 ) Total share-based compensation $ 51,993 $ 55,340 $ 42,930</t>
  </si>
  <si>
    <t>Segment and Entity Wide Disclosures (Tables)</t>
  </si>
  <si>
    <t>Segment revenue</t>
  </si>
  <si>
    <t>The table below (in thousands, except percentage data) sets forth Ciena’s segment revenue for the respective periods indicated: Year Ended October 31, 2016 2015 2014 Revenue: Networking Platforms Converged Packet Optical $ 1,779,932 $ 1,661,702 $ 1,455,501 Packet Networking 252,862 229,223 244,116 Optical Transport 35,989 73,004 127,215 Total Networking Platforms 2,068,783 1,963,929 1,826,832 Software and Software-Related Services Software Platforms 48,689 38,466 38,994 Software-Related Services 76,380 61,821 49,070 Total Software and Software-Related Services 125,069 100,287 88,064 Global Services Maintenance Support and Training 228,982 224,079 217,032 Installation and Deployment 130,916 115,531 112,417 Consulting and Network Design 46,823 41,843 43,944 Total Global Services 406,721 381,453 373,393 Consolidated revenue $ 2,600,573 $ 2,445,669 $ 2,288,289</t>
  </si>
  <si>
    <t>Segment profit (loss) and the reconciliation to consolidated net income (loss)</t>
  </si>
  <si>
    <t>The table below (in thousands) sets forth Ciena’s segment profit and the reconciliation to consolidated net income (loss) during the respective periods indicated: Year Ended October 31, 2016 2015 2014 Segment profit: Networking Platforms $ 544,744 $ 515,550 $ 412,383 Software and Software-Related Services 7,123 4,174 9,498 Global Services 157,915 141,638 125,291 Total segment profit 709,782 661,362 547,172 Less: non-performance operating expenses Selling and marketing 349,731 333,836 328,325 General and administrative 132,828 123,402 126,824 Amortization of intangible assets 61,508 69,511 45,970 Acquisition and integration costs 4,613 25,539 — Restructuring costs 4,933 8,626 349 Add: other non-performance financial items Interest expense and other income (loss), net (69,451 ) (76,684 ) (72,377 ) Less: Provision for income taxes 14,134 12,097 13,964 Consolidated net income (loss) $ 72,584 $ 11,667 $ (40,637 )</t>
  </si>
  <si>
    <t>Ciena's geographic distribution of revenue and long-lived assets</t>
  </si>
  <si>
    <t>For the periods below, Ciena’s geographic distribution of equipment, building, furniture and fixtures, net, was as follows (in thousands): October 31, 2016 2015 2014 United States $ 103,018 $ 96,292 $ 73,420 Canada 173,885 84,318 42,015 Other International 11,503 11,363 11,197 Total $ 288,406 $ 191,973 $ 126,632 For the periods below, Ciena’s geographic distribution of revenue was as follows (in thousands): Year Ended October 31, 2016 2015 2014 North America $ 1,689,263 $ 1,598,328 $ 1,477,329 EMEA 393,705 400,294 417,399 CALA 195,085 201,499 212,018 APAC 322,520 245,548 181,543 Total $ 2,600,573 $ 2,445,669 $ 2,288,289</t>
  </si>
  <si>
    <t>Commitments and Contingencies (Tables)</t>
  </si>
  <si>
    <t>Future annual minimum rental commitments under non-cancelable operating leases</t>
  </si>
  <si>
    <t xml:space="preserve">The following table summarizes our future annual minimum lease commitments under non-cancelable leases that are not recorded on the balance sheet as of October 31, 2016 (in thousands): 2017 2018 2019 2020 2021 Thereafter Total Operating leases $ 36,133 $ 22,884 $ 17,573 $ 14,915 $ 12,256 $ 37,812 $ 141,573 Other lease commitments (1) 848 5,094 5,094 5,094 5,094 63,068 84,292 Total $ 36,981 $ 27,978 $ 22,667 $ 20,009 $ 17,350 $ 100,880 $ 225,865 (1) Represents the expected timing and amounts of payments for rent associated with capital and build-to-suit lease arrangements that have not yet been placed into service. For future payments related to capital leases that have been placed into service, see Note 13 above. </t>
  </si>
  <si>
    <t>Ciena Corporation and Significant Accounting Policies and Estimates (Details) - USD ($) $ in Millions</t>
  </si>
  <si>
    <t>Mar. 15, 2015</t>
  </si>
  <si>
    <t>Significant Accounting Policies [Line Items]</t>
  </si>
  <si>
    <t>Fiscal year</t>
  </si>
  <si>
    <t>52 or 53 week</t>
  </si>
  <si>
    <t>Number of fiscal weeks in a year (in days)</t>
  </si>
  <si>
    <t>364 days</t>
  </si>
  <si>
    <t>Period used to determine marketable debt securities that will be converted to cash treatment as short term investments</t>
  </si>
  <si>
    <t>1 year</t>
  </si>
  <si>
    <t>Carrying value of minority equity interest</t>
  </si>
  <si>
    <t>Expected economic lives of finite-lived intangible assets, minimum (in years)</t>
  </si>
  <si>
    <t>7 years</t>
  </si>
  <si>
    <t>Expected number of years Spares usage cost is expensed</t>
  </si>
  <si>
    <t>4 years</t>
  </si>
  <si>
    <t>Percentage of revenue recognized using percent-of-completion method</t>
  </si>
  <si>
    <t>0.30%</t>
  </si>
  <si>
    <t>1.80%</t>
  </si>
  <si>
    <t>Minimum</t>
  </si>
  <si>
    <t>One-time employee termination benefits related to service period (in days)</t>
  </si>
  <si>
    <t>60 days</t>
  </si>
  <si>
    <t>Maximum</t>
  </si>
  <si>
    <t>371 days</t>
  </si>
  <si>
    <t>Maximum | Foreign Exchange Forward</t>
  </si>
  <si>
    <t>Foreign exchange contract maturities</t>
  </si>
  <si>
    <t>12 months</t>
  </si>
  <si>
    <t>Equipment, furniture and fixtures | Minimum</t>
  </si>
  <si>
    <t>Estimated useful lives capitalized and amortized straight-line, minimum (in years)</t>
  </si>
  <si>
    <t>2 years</t>
  </si>
  <si>
    <t>Equipment, furniture and fixtures | Maximum</t>
  </si>
  <si>
    <t>5 years</t>
  </si>
  <si>
    <t>Software and website development | Minimum</t>
  </si>
  <si>
    <t>Software and website development | Maximum</t>
  </si>
  <si>
    <t>Business Combinations (Details) shares in Millions</t>
  </si>
  <si>
    <t>Feb. 01, 2016USD ($)</t>
  </si>
  <si>
    <t>Aug. 03, 2015USD ($)shares</t>
  </si>
  <si>
    <t>Oct. 31, 2015USD ($)shares</t>
  </si>
  <si>
    <t>Oct. 31, 2016USD ($)</t>
  </si>
  <si>
    <t>Oct. 31, 2015USD ($)</t>
  </si>
  <si>
    <t>Oct. 31, 2014USD ($)</t>
  </si>
  <si>
    <t>Business Acquisition [Line Items]</t>
  </si>
  <si>
    <t>Business Acquisition, Pro Forma Information [Abstract]</t>
  </si>
  <si>
    <t>Acquisition related costs</t>
  </si>
  <si>
    <t>Acquisition-related Costs</t>
  </si>
  <si>
    <t>Fair Value Adjustment to Inventory</t>
  </si>
  <si>
    <t>Software and Services</t>
  </si>
  <si>
    <t>Cyan, Inc</t>
  </si>
  <si>
    <t>Consideration transferred, equity interests, conversion ratio, equity component</t>
  </si>
  <si>
    <t>Consideration transferred, equity interests, conversion ratio, cash component</t>
  </si>
  <si>
    <t>Outstanding principal of debt assumed in acquisition</t>
  </si>
  <si>
    <t>Non-cash share-based compensation expense</t>
  </si>
  <si>
    <t>Increase in inventory valuation</t>
  </si>
  <si>
    <t>Revenue of Cyan since acquisition</t>
  </si>
  <si>
    <t>Pro forma revenue</t>
  </si>
  <si>
    <t>Pro forma net income (loss)</t>
  </si>
  <si>
    <t>Cyan, Inc | Acquisition-related Costs</t>
  </si>
  <si>
    <t>Cyan, Inc | Fair Value Adjustment to Inventory</t>
  </si>
  <si>
    <t>Cyan, Inc | Warrant and Bifurcation of Convertible Debt Adjustments</t>
  </si>
  <si>
    <t>Cyan, Inc | Networking Platforms</t>
  </si>
  <si>
    <t>Cyan, Inc | Software and Services</t>
  </si>
  <si>
    <t>Cyan, Inc | Customer relationships | Minimum</t>
  </si>
  <si>
    <t>Intangible assets, useful life</t>
  </si>
  <si>
    <t>Cyan, Inc | Customer relationships | Maximum</t>
  </si>
  <si>
    <t>Cyan, Inc | Developed technology | Minimum</t>
  </si>
  <si>
    <t>Cyan, Inc | Developed technology | Maximum</t>
  </si>
  <si>
    <t>Cyan, Inc | Restricted Stock Units (RSUs)</t>
  </si>
  <si>
    <t>Equity interest issued as consideration (in shares) | shares</t>
  </si>
  <si>
    <t>Cyan, Inc | Stock Options</t>
  </si>
  <si>
    <t>Cyan, Inc | Common Stock</t>
  </si>
  <si>
    <t>Cyan, Inc | 8.0% Cyan Convertible Senior Notes due 2019 | Convertible Debt</t>
  </si>
  <si>
    <t>Number of shares converted for each $1000 principal amount (in shares)</t>
  </si>
  <si>
    <t>Conversion price on common stock per thousand dollars in principal</t>
  </si>
  <si>
    <t>Outstanding</t>
  </si>
  <si>
    <t>Convertible shares, number of shares converted (in shares) | shares</t>
  </si>
  <si>
    <t>TeraXion Inc.</t>
  </si>
  <si>
    <t>TeraXion Inc. | Developed technology</t>
  </si>
  <si>
    <t>Business Combinations - Consideration Transferred (Details) - Cyan, Inc $ in Thousands</t>
  </si>
  <si>
    <t>Aug. 03, 2015USD ($)</t>
  </si>
  <si>
    <t>Business Combination, Consideration Transferred [Abstract]</t>
  </si>
  <si>
    <t>Cash</t>
  </si>
  <si>
    <t>Value of common stock issued</t>
  </si>
  <si>
    <t>Fair value of vested stock awards</t>
  </si>
  <si>
    <t>Total purchase price</t>
  </si>
  <si>
    <t>Business Combinations - Purchase Price Allocation (Details) - USD ($) $ in Thousands</t>
  </si>
  <si>
    <t>Feb. 01, 2016</t>
  </si>
  <si>
    <t>Aug. 03, 2015</t>
  </si>
  <si>
    <t>Business Combination, Recognized Identifiable Assets Acquired, Goodwill, and Liabilities Assumed, Less Noncontrolling Interest [Abstract]</t>
  </si>
  <si>
    <t>Inventory</t>
  </si>
  <si>
    <t>Fixed assets</t>
  </si>
  <si>
    <t>Total purchase consideration</t>
  </si>
  <si>
    <t>Intangible assets acquired</t>
  </si>
  <si>
    <t>TeraXion Inc. | In-process technology</t>
  </si>
  <si>
    <t>Equipment, furniture and fixtures</t>
  </si>
  <si>
    <t>Long-term debt</t>
  </si>
  <si>
    <t>Additional paid-in capital related to equity component of long-term debt</t>
  </si>
  <si>
    <t>Cyan, Inc | Trademarks</t>
  </si>
  <si>
    <t>Cyan, Inc | Customer relationships</t>
  </si>
  <si>
    <t>Cyan, Inc | Developed technology</t>
  </si>
  <si>
    <t>Cyan, Inc | Order backlog</t>
  </si>
  <si>
    <t>Restructuring Costs (Details) $ in Thousands</t>
  </si>
  <si>
    <t>Oct. 31, 2016USD ($)employee</t>
  </si>
  <si>
    <t>Oct. 31, 2015USD ($)employee</t>
  </si>
  <si>
    <t>Oct. 31, 2014USD ($)employee</t>
  </si>
  <si>
    <t>Balance at beginning of period</t>
  </si>
  <si>
    <t>Additional liability recorded</t>
  </si>
  <si>
    <t>Adjustment to previous estimates</t>
  </si>
  <si>
    <t>Cash payments</t>
  </si>
  <si>
    <t>Balance at end of period</t>
  </si>
  <si>
    <t>Current restructuring liabilities</t>
  </si>
  <si>
    <t>Non-current restructuring liabilities</t>
  </si>
  <si>
    <t>Workforce reduction</t>
  </si>
  <si>
    <t>[1]</t>
  </si>
  <si>
    <t>[2]</t>
  </si>
  <si>
    <t>[3]</t>
  </si>
  <si>
    <t>Restructuring and Related Cost, Positions Eliminated [Abstract]</t>
  </si>
  <si>
    <t>Number of employees in workforce reduction | employee</t>
  </si>
  <si>
    <t>Consolidation of excess facilities</t>
  </si>
  <si>
    <t>During fiscal 2016, Ciena recorded a charge of $2.8 million of severance and other employee-related costs associated with a workforce reduction of approximately 75 employees.</t>
  </si>
  <si>
    <t>During fiscal 2015, Ciena recorded a charge of $8.6 million of severance and other employee-related costs associated with a workforce reduction of approximately 125 employees.</t>
  </si>
  <si>
    <t>During fiscal 2014, Ciena recorded a charge of $0.7 million of severance and other employee-related costs associated with a workforce reduction of approximately 25 employees.</t>
  </si>
  <si>
    <t>Interest and Other Income (Loss), Net (Details) - USD ($) $ in Thousands</t>
  </si>
  <si>
    <t>Interest income</t>
  </si>
  <si>
    <t>Change in fair value of embedded derivative</t>
  </si>
  <si>
    <t>Gain (loss) on non-hedge designated foreign currency forward contracts</t>
  </si>
  <si>
    <t>Foreign currency exchange gains (losses)</t>
  </si>
  <si>
    <t>Short-Term and Long-Term Investments (Details) - USD ($) $ in Thousands</t>
  </si>
  <si>
    <t>Apr. 25, 2016</t>
  </si>
  <si>
    <t>Long Term Investments</t>
  </si>
  <si>
    <t>Amortized Cost</t>
  </si>
  <si>
    <t>Estimated Fair Value</t>
  </si>
  <si>
    <t>Extinguishment of Debt Disclosures [Abstract]</t>
  </si>
  <si>
    <t>Amortized cost of debt maturities due in less than one year</t>
  </si>
  <si>
    <t>Amortized cost of debt maturities due in one to two years</t>
  </si>
  <si>
    <t>Estimated fair value of debt maturities due in less than one year</t>
  </si>
  <si>
    <t>Estimated fair value of debt maturities due in one to two years</t>
  </si>
  <si>
    <t>U.S. government obligations</t>
  </si>
  <si>
    <t>Gross Unrealized Gains</t>
  </si>
  <si>
    <t>Gross Unrealized Losses</t>
  </si>
  <si>
    <t>Commercial Paper</t>
  </si>
  <si>
    <t>Short-term investments | U.S. government obligations</t>
  </si>
  <si>
    <t>Short-term investments | Commercial Paper</t>
  </si>
  <si>
    <t>Long-term Investments | U.S. government obligations</t>
  </si>
  <si>
    <t>Secured Debt | Term Loan 2021</t>
  </si>
  <si>
    <t>Schedule of Available-for-sale Securities [Line Items]</t>
  </si>
  <si>
    <t>Percent of original principal</t>
  </si>
  <si>
    <t>0.25%</t>
  </si>
  <si>
    <t>Periodic payment</t>
  </si>
  <si>
    <t>Fair Value Measurements (Details) - USD ($) $ in Thousands</t>
  </si>
  <si>
    <t>Assets:</t>
  </si>
  <si>
    <t>Fair Value, Measurements, Recurring</t>
  </si>
  <si>
    <t>Money market funds</t>
  </si>
  <si>
    <t>Commercial paper</t>
  </si>
  <si>
    <t>Foreign currency forward contracts</t>
  </si>
  <si>
    <t>Total assets measured at fair value</t>
  </si>
  <si>
    <t>Liabilities:</t>
  </si>
  <si>
    <t>Forward starting interest rate swaps</t>
  </si>
  <si>
    <t>Total liabilities measured at fair value</t>
  </si>
  <si>
    <t>Level 1 | Fair Value, Measurements, Recurring</t>
  </si>
  <si>
    <t>Level 2 | Fair Value, Measurements, Recurring</t>
  </si>
  <si>
    <t>Level 3 | Fair Value, Measurements, Recurring</t>
  </si>
  <si>
    <t>Fair Value Measurements - Balance Sheet Items (Details) - Fair Value, Measurements, Recurring - USD ($) $ in Thousands</t>
  </si>
  <si>
    <t>Cash equivalents</t>
  </si>
  <si>
    <t>Level 1 | Cash equivalents</t>
  </si>
  <si>
    <t>Level 1 | Short-term investments</t>
  </si>
  <si>
    <t>Level 1 | Prepaid expenses and other</t>
  </si>
  <si>
    <t>Level 1 | Long-term investments</t>
  </si>
  <si>
    <t>Level 1 | Accrued liabilities</t>
  </si>
  <si>
    <t>Level 1 | Other long-term obligations</t>
  </si>
  <si>
    <t>Level 2 | Cash equivalents</t>
  </si>
  <si>
    <t>Level 2 | Short-term investments</t>
  </si>
  <si>
    <t>Level 2 | Prepaid expenses and other</t>
  </si>
  <si>
    <t>Level 2 | Long-term investments</t>
  </si>
  <si>
    <t>Level 2 | Accrued liabilities</t>
  </si>
  <si>
    <t>Level 2 | Other long-term obligations</t>
  </si>
  <si>
    <t>Level 3 | Cash equivalents</t>
  </si>
  <si>
    <t>Level 3 | Short-term investments</t>
  </si>
  <si>
    <t>Level 3 | Prepaid expenses and other</t>
  </si>
  <si>
    <t>Level 3 | Long-term investments</t>
  </si>
  <si>
    <t>Level 3 | Accrued liabilities</t>
  </si>
  <si>
    <t>Level 3 | Other long-term obligations</t>
  </si>
  <si>
    <t>Accounts Receivable (Details) $ in Thousands</t>
  </si>
  <si>
    <t>Oct. 31, 2016USD ($)customer</t>
  </si>
  <si>
    <t>Oct. 31, 2015USD ($)customer</t>
  </si>
  <si>
    <t>Allowance for Doubtful Accounts Receivable [Roll Forward]</t>
  </si>
  <si>
    <t>Provisions</t>
  </si>
  <si>
    <t>Net Deductions</t>
  </si>
  <si>
    <t>Unidentified Customer One | Customer Concentration Risk | Accounts Receivable</t>
  </si>
  <si>
    <t>Concentration Risk [Line Items]</t>
  </si>
  <si>
    <t>Number of customers accounting for more than 10% of receivable balance | customer</t>
  </si>
  <si>
    <t>Net accounts receivable percentage</t>
  </si>
  <si>
    <t>10.40%</t>
  </si>
  <si>
    <t>Inventories (Details) - USD ($) $ in Thousands</t>
  </si>
  <si>
    <t>Raw materials</t>
  </si>
  <si>
    <t>Work-in-process</t>
  </si>
  <si>
    <t>Finished goods</t>
  </si>
  <si>
    <t>Deferred cost of goods sold</t>
  </si>
  <si>
    <t>Inventories before provision</t>
  </si>
  <si>
    <t>Provision for excess and obsolescence</t>
  </si>
  <si>
    <t>Total inventories</t>
  </si>
  <si>
    <t>Reserve for excess and obsolete inventory [Roll Forward]</t>
  </si>
  <si>
    <t>Valuation allowance, beginning balance</t>
  </si>
  <si>
    <t>Disposals</t>
  </si>
  <si>
    <t>Valuation allowance, ending balance</t>
  </si>
  <si>
    <t>Prepaid Expenses and Other (Details) - USD ($) $ in Thousands</t>
  </si>
  <si>
    <t>Prepaid VAT and other taxes</t>
  </si>
  <si>
    <t>Product demonstration equipment, net</t>
  </si>
  <si>
    <t>Deferred deployment expense</t>
  </si>
  <si>
    <t>Prepaid expenses</t>
  </si>
  <si>
    <t>Financing receivable</t>
  </si>
  <si>
    <t>Other non-trade receivables</t>
  </si>
  <si>
    <t>Derivative assets</t>
  </si>
  <si>
    <t>Depreciation of product demonstration equipment</t>
  </si>
  <si>
    <t>Equipment, Building, Furniture and Fixtures (Details) $ in Thousands</t>
  </si>
  <si>
    <t>Apr. 15, 2015buildingCAD / ft²</t>
  </si>
  <si>
    <t>Property, Plant and Equipment, Net [Abstract]</t>
  </si>
  <si>
    <t>Equipment, building, furniture and fixtures, gross</t>
  </si>
  <si>
    <t>Accumulated depreciation and amortization</t>
  </si>
  <si>
    <t>Equipment Furniture Fixtures And Leasehold Improvements [Member]</t>
  </si>
  <si>
    <t>Equipment, furniture and fixtures (Textuals) [Abstract]</t>
  </si>
  <si>
    <t>Depreciation of equipment, furniture and fixtures, and amortization of leasehold improvements</t>
  </si>
  <si>
    <t>Construction in progress, subject to build-to-suit lease</t>
  </si>
  <si>
    <t>Number of leased buildings | building</t>
  </si>
  <si>
    <t>Maximum contribution receivable per rentable square foot | CAD / ft²</t>
  </si>
  <si>
    <t>Leasehold improvements</t>
  </si>
  <si>
    <t>Intangible Assets (Details) - USD ($) $ in Thousands</t>
  </si>
  <si>
    <t>3 Months Ended</t>
  </si>
  <si>
    <t>Apr. 30, 2016</t>
  </si>
  <si>
    <t>Total intangible assets, gross</t>
  </si>
  <si>
    <t>Accumulated Amortization</t>
  </si>
  <si>
    <t>Net finite lived Intangible assets</t>
  </si>
  <si>
    <t>Intangible assets, net</t>
  </si>
  <si>
    <t>Thereafter</t>
  </si>
  <si>
    <t>Intangible Assets (Textuals) [Abstract]</t>
  </si>
  <si>
    <t>Intangible Assets (Excluding Goodwill), Write-Offs</t>
  </si>
  <si>
    <t>Developed technology</t>
  </si>
  <si>
    <t>Gross Intangible</t>
  </si>
  <si>
    <t>Patents and licenses</t>
  </si>
  <si>
    <t>Customer relationships, covenants not to compete, outstanding purchase orders and contracts</t>
  </si>
  <si>
    <t>In-process technology</t>
  </si>
  <si>
    <t>In-process research and development</t>
  </si>
  <si>
    <t>Goodwill Goodwill (Details) $ in Thousands</t>
  </si>
  <si>
    <t>Goodwill [Roll Forward]</t>
  </si>
  <si>
    <t>Balance at October 31, 2015</t>
  </si>
  <si>
    <t>Acquisitions</t>
  </si>
  <si>
    <t>Impairments</t>
  </si>
  <si>
    <t>Translation</t>
  </si>
  <si>
    <t>Balance at October 31, 2016</t>
  </si>
  <si>
    <t>Networking Platforms</t>
  </si>
  <si>
    <t>Other Balance Sheet Details (Details) - USD ($) $ in Thousands</t>
  </si>
  <si>
    <t>Maintenance spares inventory, net</t>
  </si>
  <si>
    <t>Deferred debt issuance costs, net</t>
  </si>
  <si>
    <t>Other Balance Sheet Details (Textuals) [Abstract]</t>
  </si>
  <si>
    <t>Amortization of debt issuance costs included in interest expense</t>
  </si>
  <si>
    <t>Other Balance Sheet Details - Accrued Liabilities (Details) - USD ($) $ in Thousands</t>
  </si>
  <si>
    <t>Oct. 31, 2013</t>
  </si>
  <si>
    <t>Compensation, payroll related tax and benefits</t>
  </si>
  <si>
    <t>Warranty</t>
  </si>
  <si>
    <t>Vacation</t>
  </si>
  <si>
    <t>Capital lease obligations</t>
  </si>
  <si>
    <t>Interest payable</t>
  </si>
  <si>
    <t>Other Balance Sheet Details - Accrued Warranty (Details) - USD ($) $ in Thousands</t>
  </si>
  <si>
    <t>Movement in Standard Product Warranty Accrual [Roll Forward]</t>
  </si>
  <si>
    <t>Beginning balance</t>
  </si>
  <si>
    <t>Acquired</t>
  </si>
  <si>
    <t>Settlements</t>
  </si>
  <si>
    <t>Other Balance Sheet Details - Deferred Revenue (Details) - USD ($) $ in Thousands</t>
  </si>
  <si>
    <t>Deferred Revenue Arrangement [Line Items]</t>
  </si>
  <si>
    <t>Less current portion</t>
  </si>
  <si>
    <t>Other Balance Sheet Details - Other Long-Term Obligations (Details) - USD ($) $ in Thousands</t>
  </si>
  <si>
    <t>Construction liability</t>
  </si>
  <si>
    <t>Income tax liability</t>
  </si>
  <si>
    <t>Deferred tenant allowance</t>
  </si>
  <si>
    <t>Straight-line rent</t>
  </si>
  <si>
    <t>Other Balance Sheet Details - Future Minimum Capital Lease Payments (Details) - USD ($) $ in Thousands</t>
  </si>
  <si>
    <t>Net minimum capital lease payments</t>
  </si>
  <si>
    <t>Less: Amount representing interest</t>
  </si>
  <si>
    <t>Present value of minimum lease payments</t>
  </si>
  <si>
    <t>Less: Current portion of present value of minimum lease payments</t>
  </si>
  <si>
    <t>Derivative Instruments (Details) - USD ($) $ in Millions</t>
  </si>
  <si>
    <t>May 31, 2016</t>
  </si>
  <si>
    <t>Foreign Exchange Forward | Maximum</t>
  </si>
  <si>
    <t>Derivative Instruments, Gain (Loss) [Line Items]</t>
  </si>
  <si>
    <t>Designated as Hedging Instrument | Foreign Exchange Forward | Cash Flow Hedging</t>
  </si>
  <si>
    <t>Notional principal of contract</t>
  </si>
  <si>
    <t>Designated as Hedging Instrument | Foreign Exchange Forward | Cash Flow Hedging | Maximum</t>
  </si>
  <si>
    <t>Designated as Hedging Instrument | Interest Rate Swap | Cash Flow Hedging</t>
  </si>
  <si>
    <t>Designated as Hedging Instrument | Interest Rate Swap | Cash Flow Hedging | Term Loan | Secured Debt</t>
  </si>
  <si>
    <t>Fixed interest amount resulting from interest rate swap</t>
  </si>
  <si>
    <t>5.004%</t>
  </si>
  <si>
    <t>Designated as Hedging Instrument | Interest Rate Swap | Cash Flow Hedging | Term Loan 2021 | Secured Debt</t>
  </si>
  <si>
    <t>Designated as Hedging Instrument | Interest Rate Swap | Cash Flow Hedging | Maximum | Term Loan 2021 | Secured Debt</t>
  </si>
  <si>
    <t>4.87%</t>
  </si>
  <si>
    <t>Designated as Hedging Instrument | Interest Rate Swap | Cash Flow Hedging | Minimum | Term Loan 2021 | Secured Debt</t>
  </si>
  <si>
    <t>4.62%</t>
  </si>
  <si>
    <t>Not Designated as Hedging Instrument | Foreign Exchange Forward</t>
  </si>
  <si>
    <t>Not Designated as Hedging Instrument | Foreign Exchange Forward | Maximum</t>
  </si>
  <si>
    <t>Accumulated Other Comprehensive Income (Details) - USD ($) $ in Thousands</t>
  </si>
  <si>
    <t>Accumulated Other Comprehensive Income (Loss), Net of Tax [Roll Forward]</t>
  </si>
  <si>
    <t>Other comprehensive loss before reclassifications</t>
  </si>
  <si>
    <t>Amounts reclassified from AOCI</t>
  </si>
  <si>
    <t>Balance at end of the period</t>
  </si>
  <si>
    <t>Unrealized Gain/(Loss) on Marketable Securities</t>
  </si>
  <si>
    <t>Cumulative Foreign Currency Translation Adjustment</t>
  </si>
  <si>
    <t>Foreign Exchange Forward | Unrealized Gain/Losses on Derivative Instruments</t>
  </si>
  <si>
    <t>Interest Rate Swap | Unrealized Gain/Losses on Derivative Instruments</t>
  </si>
  <si>
    <t>Short-Term and Long-Term Debt - Summary of Term Loan (Details) - Secured Debt</t>
  </si>
  <si>
    <t>Apr. 25, 2016USD ($)</t>
  </si>
  <si>
    <t>Jul. 15, 2014USD ($)</t>
  </si>
  <si>
    <t>Jul. 31, 2016USD ($)</t>
  </si>
  <si>
    <t>Debt Instrument [Line Items]</t>
  </si>
  <si>
    <t>Principal Balance</t>
  </si>
  <si>
    <t>Unamortized Discount</t>
  </si>
  <si>
    <t>Net Carrying Amount</t>
  </si>
  <si>
    <t>Long-term Debt, Fair Value</t>
  </si>
  <si>
    <t>Term Loan</t>
  </si>
  <si>
    <t>Aggregate principal amount</t>
  </si>
  <si>
    <t>LIBOR interest floor</t>
  </si>
  <si>
    <t>0.75%</t>
  </si>
  <si>
    <t>Quarterly payment, percent of principal</t>
  </si>
  <si>
    <t>Credit agreement threshold total secured net leverage ratio</t>
  </si>
  <si>
    <t>Credit agreement, mandatory prepayment requirement prepayment percentage of excess annual cash flow</t>
  </si>
  <si>
    <t>50.00%</t>
  </si>
  <si>
    <t>Term Loan | London Interbank Offered Rate (LIBOR)</t>
  </si>
  <si>
    <t>Basis spread on variable rate</t>
  </si>
  <si>
    <t>3.00%</t>
  </si>
  <si>
    <t>Term Loan 2019</t>
  </si>
  <si>
    <t>Term Loan 2021</t>
  </si>
  <si>
    <t>Term Loan 2021 | London Interbank Offered Rate (LIBOR)</t>
  </si>
  <si>
    <t>Debt Instrument, Interest Rate Floor, Percent</t>
  </si>
  <si>
    <t>Minimum | Term Loan 2021 | London Interbank Offered Rate (LIBOR)</t>
  </si>
  <si>
    <t>3.25%</t>
  </si>
  <si>
    <t>Maximum | Term Loan 2021 | London Interbank Offered Rate (LIBOR)</t>
  </si>
  <si>
    <t>3.50%</t>
  </si>
  <si>
    <t>Short-Term and Long-Term Debt (Details)</t>
  </si>
  <si>
    <t>Mar. 15, 2015USD ($)shares</t>
  </si>
  <si>
    <t>Dec. 27, 2012USD ($)d$ / sharesshares</t>
  </si>
  <si>
    <t>Oct. 18, 2010USD ($)$ / shares</t>
  </si>
  <si>
    <t>Jun. 11, 2007USD ($)$ / shares</t>
  </si>
  <si>
    <t>Oct. 31, 2016USD ($)debtinstrumentshares</t>
  </si>
  <si>
    <t>Jul. 31, 2007</t>
  </si>
  <si>
    <t>Convertible Notes Payable (Textuals) [Abstract]</t>
  </si>
  <si>
    <t>Number of issuances of convertible notes payable outstanding | debtinstrument</t>
  </si>
  <si>
    <t>Minimum percentage of aggregate principal amount required to be held by trustee or holders to declare notes immediately payable</t>
  </si>
  <si>
    <t>25.00%</t>
  </si>
  <si>
    <t>Interest on convertible debt, tax expense</t>
  </si>
  <si>
    <t>Carrying value and estimated current fair value of outstanding convertible notes</t>
  </si>
  <si>
    <t>Carrying Value</t>
  </si>
  <si>
    <t>Fair Value</t>
  </si>
  <si>
    <t>Debt conversion, original amount</t>
  </si>
  <si>
    <t>Percent of outstanding aggregate principal</t>
  </si>
  <si>
    <t>96.30%</t>
  </si>
  <si>
    <t>Conversion of convertible notes into common shares (in shares) | shares</t>
  </si>
  <si>
    <t>0.875% Convertible Senior Notes due June 15, 2017</t>
  </si>
  <si>
    <t>0.875%</t>
  </si>
  <si>
    <t>Principal amount used for conversion of notes</t>
  </si>
  <si>
    <t>Initial conversion price per share equivalent (per share) | $ / shares</t>
  </si>
  <si>
    <t>Net proceeds from convertible senior notes offering used to purchase call spread option on its common stock</t>
  </si>
  <si>
    <t>Notes repurchased</t>
  </si>
  <si>
    <t>3.75% Convertible Senior Notes due October 15, 2018</t>
  </si>
  <si>
    <t>3.75%</t>
  </si>
  <si>
    <t>4.0% Convertible Senior Notes due December 15, 2020</t>
  </si>
  <si>
    <t>Convertible Notes Payable | 4.0% Convertible Senior Notes due March 15, 2015</t>
  </si>
  <si>
    <t>Convertible Notes Payable | 4.0% Convertible Senior Notes due December 15, 2020</t>
  </si>
  <si>
    <t>Accretion rate of principal amount</t>
  </si>
  <si>
    <t>1.85%</t>
  </si>
  <si>
    <t>Redemption option, closing price to conversion price, minimum percentage</t>
  </si>
  <si>
    <t>130.00%</t>
  </si>
  <si>
    <t>Minimum number of trading days in 30 consecutive trading day period prior to redemption notice date where closing price exceeds conversion price by a minimum percentage | d</t>
  </si>
  <si>
    <t>Number of consecutive trading day period prior to redemption notice date where closing price exceeds conversion price by a minimum percentage</t>
  </si>
  <si>
    <t>30 days</t>
  </si>
  <si>
    <t>Capital shares reserved for future issuance (in shares) | shares</t>
  </si>
  <si>
    <t>Interest rate, effective percentage</t>
  </si>
  <si>
    <t>7.00%</t>
  </si>
  <si>
    <t>Convertible debt, fair value of debt component</t>
  </si>
  <si>
    <t>Convertible debt, carrying amount of equity component</t>
  </si>
  <si>
    <t>Short-Term and Long-Term Debt - Summary of Notes Due 2020 (Details) - USD ($) $ in Thousands</t>
  </si>
  <si>
    <t>Dec. 27, 2012</t>
  </si>
  <si>
    <t>Oct. 18, 2010</t>
  </si>
  <si>
    <t>ABL Credit Facility (Details) - USD ($)</t>
  </si>
  <si>
    <t>Jan. 08, 2016</t>
  </si>
  <si>
    <t>Jan. 07, 2016</t>
  </si>
  <si>
    <t>Letter of Credit</t>
  </si>
  <si>
    <t>Line of Credit Facility [Line Items]</t>
  </si>
  <si>
    <t>Letters of credit collateralized by the credit facility</t>
  </si>
  <si>
    <t>Revolving Credit Facility</t>
  </si>
  <si>
    <t>Current borrowing capacity</t>
  </si>
  <si>
    <t>Minimum liquidity test period prior to maturity date</t>
  </si>
  <si>
    <t>90 days</t>
  </si>
  <si>
    <t>Debt measurement threshold</t>
  </si>
  <si>
    <t>Minimum aggregate unrestricted cash and cash equivalents covenant</t>
  </si>
  <si>
    <t>Basis spread on variable rate, decrease</t>
  </si>
  <si>
    <t>Line of credit outstanding</t>
  </si>
  <si>
    <t>Revolving Credit Facility | Letter of Credit</t>
  </si>
  <si>
    <t>Minimum | London Interbank Offered Rate (LIBOR) | Revolving Credit Facility</t>
  </si>
  <si>
    <t>1.25%</t>
  </si>
  <si>
    <t>1.50%</t>
  </si>
  <si>
    <t>Minimum | Base Rate | Revolving Credit Facility</t>
  </si>
  <si>
    <t>0.50%</t>
  </si>
  <si>
    <t>Maximum | London Interbank Offered Rate (LIBOR) | Revolving Credit Facility</t>
  </si>
  <si>
    <t>1.75%</t>
  </si>
  <si>
    <t>2.00%</t>
  </si>
  <si>
    <t>Maximum | Base Rate | Revolving Credit Facility</t>
  </si>
  <si>
    <t>1.00%</t>
  </si>
  <si>
    <t>Earnings (Loss) Per Share Calculation (Details) - USD ($) $ / shares in Units, shares in Thousands, $ in Thousands</t>
  </si>
  <si>
    <t>Numerator</t>
  </si>
  <si>
    <t>Net income (loss) used to calculate Diluted EPS</t>
  </si>
  <si>
    <t>Denominator</t>
  </si>
  <si>
    <t>Shares underlying outstanding stock options, employee stock purchase plan and restricted stock units (in shares)</t>
  </si>
  <si>
    <t>Diluted weighted average shares outstanding (in shares)</t>
  </si>
  <si>
    <t>Earning Per Share [Abstract]</t>
  </si>
  <si>
    <t>Basic EPS (in dollars per share)</t>
  </si>
  <si>
    <t>Diluted EPS (in dollars per share)</t>
  </si>
  <si>
    <t>Add: Interest expense associated with 0.875% Convertible Senior Notes due 2017</t>
  </si>
  <si>
    <t>Shares underlying 0.875% Convertible Senior Notes due 2017 (in shares)</t>
  </si>
  <si>
    <t>Earnings (Loss) Per Share Calculation - Shares Excluded from Calculation (Details) - shares shares in Thousands</t>
  </si>
  <si>
    <t>Antidilutive Securities Excluded from Computation of Earnings Per Share [Line Items]</t>
  </si>
  <si>
    <t>Total excluded due to anti-dilutive effect (in shares)</t>
  </si>
  <si>
    <t>Shares underlying stock options, restricted stock units and warrants</t>
  </si>
  <si>
    <t>Convertible Senior Notes | 4.0% Convertible Senior Notes due March 15, 2015</t>
  </si>
  <si>
    <t>Convertible Senior Notes | 0.875% Convertible Senior Notes due June 15, 2017</t>
  </si>
  <si>
    <t>Convertible Senior Notes | 3.75% Convertible Senior Notes due October 15, 2018</t>
  </si>
  <si>
    <t>Convertible Senior Notes | 8.0% Cyan Convertible Senior Notes due 2019</t>
  </si>
  <si>
    <t>Convertible Senior Notes | 4.0% Convertible Senior Notes due December 15, 2020</t>
  </si>
  <si>
    <t>Earnings (Loss) Per Share Calculation Earnings Per Share Calculation Additional (Details)</t>
  </si>
  <si>
    <t>Earnings Per Share, Basic, by Common Class, Including Two Class Method [Line Items]</t>
  </si>
  <si>
    <t>Stockholders' Equity (Details) - USD ($)</t>
  </si>
  <si>
    <t>June 2007 Call Spread Option | Minimum</t>
  </si>
  <si>
    <t>Option Indexed to Issuer's Equity [Line Items]</t>
  </si>
  <si>
    <t>Option indexed to issuer's equity, settlement value in cash or net shares</t>
  </si>
  <si>
    <t>June 2007 Call Spread Option | Maximum</t>
  </si>
  <si>
    <t>0.875% Convertible Senior Notes due June 15, 2017 | June 2007 Call Spread Option</t>
  </si>
  <si>
    <t>Payment for derivative instrument</t>
  </si>
  <si>
    <t>Income Taxes (Details) - USD ($) $ in Thousands</t>
  </si>
  <si>
    <t>Current:</t>
  </si>
  <si>
    <t>Federal</t>
  </si>
  <si>
    <t>State</t>
  </si>
  <si>
    <t>Foreign</t>
  </si>
  <si>
    <t>Total current</t>
  </si>
  <si>
    <t>Deferred:</t>
  </si>
  <si>
    <t>Total deferred</t>
  </si>
  <si>
    <t>Income Taxes - Income Before Provision (Details) - USD ($) $ in Thousands</t>
  </si>
  <si>
    <t>Income (loss) before provision (benefit) for income taxes:</t>
  </si>
  <si>
    <t>United States</t>
  </si>
  <si>
    <t>Income Taxes - Effective Income Tax Rate (Details)</t>
  </si>
  <si>
    <t>Income tax rate reconciliation:</t>
  </si>
  <si>
    <t>Provision at statutory rate</t>
  </si>
  <si>
    <t>35.00%</t>
  </si>
  <si>
    <t>State taxes</t>
  </si>
  <si>
    <t>6.04%</t>
  </si>
  <si>
    <t>(6.87%)</t>
  </si>
  <si>
    <t>Foreign taxes</t>
  </si>
  <si>
    <t>3.11%</t>
  </si>
  <si>
    <t>28.98%</t>
  </si>
  <si>
    <t>(70.25%)</t>
  </si>
  <si>
    <t>Research and development credit</t>
  </si>
  <si>
    <t>(22.61%)</t>
  </si>
  <si>
    <t>(25.55%)</t>
  </si>
  <si>
    <t>32.07%</t>
  </si>
  <si>
    <t>Non-deductible compensation and other</t>
  </si>
  <si>
    <t>4.13%</t>
  </si>
  <si>
    <t>30.16%</t>
  </si>
  <si>
    <t>(29.59%)</t>
  </si>
  <si>
    <t>Valuation allowance</t>
  </si>
  <si>
    <t>(7.33%)</t>
  </si>
  <si>
    <t>(23.73%)</t>
  </si>
  <si>
    <t>(12.71%)</t>
  </si>
  <si>
    <t>Effective income tax rate</t>
  </si>
  <si>
    <t>16.30%</t>
  </si>
  <si>
    <t>50.90%</t>
  </si>
  <si>
    <t>(52.35%)</t>
  </si>
  <si>
    <t>Income Taxes - Components of Deferred Tax Assets and Liabilities (Details) - USD ($) $ in Thousands</t>
  </si>
  <si>
    <t>Deferred tax assets:</t>
  </si>
  <si>
    <t>Reserves and accrued liabilities</t>
  </si>
  <si>
    <t>Depreciation and amortization</t>
  </si>
  <si>
    <t>NOL and credit carry forward</t>
  </si>
  <si>
    <t>Gross deferred tax assets</t>
  </si>
  <si>
    <t>Net deferred tax asset</t>
  </si>
  <si>
    <t>Income Taxes - Reconciliation of Unrecognized Tax Benefits (Details) - USD ($) $ in Thousands</t>
  </si>
  <si>
    <t>Unrecognized tax benefits, beginning balance</t>
  </si>
  <si>
    <t>Increase related to positions taken in current period</t>
  </si>
  <si>
    <t>Reductions related to expiration of statute of limitations</t>
  </si>
  <si>
    <t>Increase related to positions taken in prior period</t>
  </si>
  <si>
    <t>Unrecognized tax benefits, ending balance</t>
  </si>
  <si>
    <t>Income Taxes - Narrative (Details) - USD ($) $ in Thousands</t>
  </si>
  <si>
    <t>Unrecognized tax benefits, interest and penalties accrued</t>
  </si>
  <si>
    <t>Interest and penalties expense</t>
  </si>
  <si>
    <t>Deferred tax liability</t>
  </si>
  <si>
    <t>Net operating loss carryforwards subject to expiration</t>
  </si>
  <si>
    <t>Income tax credit carryforwards subject to expiration</t>
  </si>
  <si>
    <t>Cumulative tax benefit credited to additional paid in capital, equity compensation and call spread option</t>
  </si>
  <si>
    <t>Income Taxes - Valuation Allowance of Gross Deferred Tax Assets (Details) - USD ($) $ in Thousands</t>
  </si>
  <si>
    <t>Valuation allowance against gross deferred tax assets:</t>
  </si>
  <si>
    <t>Additions</t>
  </si>
  <si>
    <t>Deductions</t>
  </si>
  <si>
    <t>Share-Based Compensation Expense - Narrative (Details) $ / shares in Units, $ in Millions</t>
  </si>
  <si>
    <t>Oct. 31, 2016USD ($)period$ / sharesshares</t>
  </si>
  <si>
    <t>Oct. 31, 2015USD ($)$ / sharesshares</t>
  </si>
  <si>
    <t>Oct. 31, 2014USD ($)$ / sharesshares</t>
  </si>
  <si>
    <t>Share-based Compensation Arrangement by Share-based Payment Award [Line Items]</t>
  </si>
  <si>
    <t>Shares Underlying Options Outstanding, Granted in exchange for Cyan options (in shares)</t>
  </si>
  <si>
    <t>Number of shares granted during the period (in shares)</t>
  </si>
  <si>
    <t>Weighted average fair values of stock options granted in exchange for Cyan awards (dollars per share) | $ / shares</t>
  </si>
  <si>
    <t>Unrecognized share-based compensation | $</t>
  </si>
  <si>
    <t>Restricted Stock Units (RSUs)</t>
  </si>
  <si>
    <t>Restricted Stock Units Outstanding, Granted in exchange for Cyan awards (in shares)</t>
  </si>
  <si>
    <t>Total fair value of restricted stock units vested and converted into common stock | $</t>
  </si>
  <si>
    <t>Weighted average fair value of each restricted stock unit granted (per share) | $ / shares</t>
  </si>
  <si>
    <t>Weighted average fair value of restricted stock units granted in exchange for Cyan awards (per share) | $ / shares</t>
  </si>
  <si>
    <t>Nonvested award compensation cost not yet recognized, period for recognition</t>
  </si>
  <si>
    <t>1 year 5 months</t>
  </si>
  <si>
    <t>Restricted Stock Units (RSUs) | Minimum</t>
  </si>
  <si>
    <t>Vesting period of service-based awards (in years)</t>
  </si>
  <si>
    <t>3 years</t>
  </si>
  <si>
    <t>Restricted Stock Units (RSUs) | Maximum</t>
  </si>
  <si>
    <t>Stock Options</t>
  </si>
  <si>
    <t>Intrinsic value of option exercised | $</t>
  </si>
  <si>
    <t>1 year 6 months</t>
  </si>
  <si>
    <t>2008 Plan</t>
  </si>
  <si>
    <t>Number of shares authorized</t>
  </si>
  <si>
    <t>Remaining authorized shares available for issuance</t>
  </si>
  <si>
    <t>2008 Plan | Employee Stock Options and Stock Appreciation Rights</t>
  </si>
  <si>
    <t>Awards maximum term (in years)</t>
  </si>
  <si>
    <t>10 years</t>
  </si>
  <si>
    <t>Date of grant exercise price minimum percentage of fair market value</t>
  </si>
  <si>
    <t>100.00%</t>
  </si>
  <si>
    <t>2008 Plan | Employee Stock</t>
  </si>
  <si>
    <t>2008 Plan | Stock Appreciation Rights (SARs)</t>
  </si>
  <si>
    <t>2003 Employee Stock Purchase Plan | Employee Stock</t>
  </si>
  <si>
    <t>Number of purchase periods in offer period | period</t>
  </si>
  <si>
    <t>Purchase period</t>
  </si>
  <si>
    <t>6 months</t>
  </si>
  <si>
    <t>ESPP discount percentage purchase date</t>
  </si>
  <si>
    <t>85.00%</t>
  </si>
  <si>
    <t>Maximum number of shares increase under ESPP</t>
  </si>
  <si>
    <t>Shares issued under ESPP</t>
  </si>
  <si>
    <t>2003 Employee Stock Purchase Plan | Employee Stock | Maximum</t>
  </si>
  <si>
    <t>Share-Based Compensation Expense (Details) - $ / shares</t>
  </si>
  <si>
    <t>Beginning Balance (in shares)</t>
  </si>
  <si>
    <t>Granted (in shares)</t>
  </si>
  <si>
    <t>Exercised (in shares)</t>
  </si>
  <si>
    <t>Canceled (in shares)</t>
  </si>
  <si>
    <t>Ending Balance (in shares)</t>
  </si>
  <si>
    <t>Options Outstanding Weighted Average Exercise Price [Roll Forward]</t>
  </si>
  <si>
    <t>Beginning Balance (usd pershare)</t>
  </si>
  <si>
    <t>Granted (usd pershare)</t>
  </si>
  <si>
    <t>Exercised (usd pershare)</t>
  </si>
  <si>
    <t>Canceled (usd pershare)</t>
  </si>
  <si>
    <t>Ending Balance (usd pershare)</t>
  </si>
  <si>
    <t>Share-Based Compensation Expense - Stock Options Outstanding (Details) - USD ($) $ / shares in Units, $ in Thousands</t>
  </si>
  <si>
    <t>Range of Exercise Price, Lower (in dollars per share)</t>
  </si>
  <si>
    <t>Range of Exercise Price, Upper (in dollars per share)</t>
  </si>
  <si>
    <t>Number of Underlying Shares (in shares)</t>
  </si>
  <si>
    <t>Weighted Average Remaining Contractual Life (in years)</t>
  </si>
  <si>
    <t>3 years 2 months 16 days</t>
  </si>
  <si>
    <t>Weighted Average Exercise Price, (in dollars per share)</t>
  </si>
  <si>
    <t>Aggregate Intrinsic Value</t>
  </si>
  <si>
    <t>Number of Underlying Shares, Vested Options (in shares)</t>
  </si>
  <si>
    <t>Weighted Average Remaining Contractual Life, Vested Options (Years)</t>
  </si>
  <si>
    <t>3 years 7 days</t>
  </si>
  <si>
    <t>Weighted Average Exercise Price, Vested Options (per share)</t>
  </si>
  <si>
    <t>Aggregate Intrinsic Value, Vested Options</t>
  </si>
  <si>
    <t>Expected volatility</t>
  </si>
  <si>
    <t>35.87%</t>
  </si>
  <si>
    <t>Risk-free interest rate</t>
  </si>
  <si>
    <t>1.26%</t>
  </si>
  <si>
    <t>Expected dividend yield</t>
  </si>
  <si>
    <t>0.00%</t>
  </si>
  <si>
    <t>Stock Options | Minimum</t>
  </si>
  <si>
    <t>Expected term (years)</t>
  </si>
  <si>
    <t>8 months 19 days</t>
  </si>
  <si>
    <t>Stock Options | Maximum</t>
  </si>
  <si>
    <t>6 years 10 months 17 days</t>
  </si>
  <si>
    <t>$0.05 to $11.16</t>
  </si>
  <si>
    <t>2 years 8 months 1 day</t>
  </si>
  <si>
    <t>2 years 7 months 13 days</t>
  </si>
  <si>
    <t>$11.34 to $17.24</t>
  </si>
  <si>
    <t>5 years 6 months 18 days</t>
  </si>
  <si>
    <t>5 years 5 months 12 days</t>
  </si>
  <si>
    <t>$17.43 to $24.50</t>
  </si>
  <si>
    <t>1 year 3 months 7 days</t>
  </si>
  <si>
    <t>11 months 12 days</t>
  </si>
  <si>
    <t>$24.69 to $28.28</t>
  </si>
  <si>
    <t>2 years 4 months 6 days</t>
  </si>
  <si>
    <t>2 years 3 months 15 days</t>
  </si>
  <si>
    <t>$28.61 to $31.08</t>
  </si>
  <si>
    <t>4 years 10 months 2 days</t>
  </si>
  <si>
    <t>4 years 7 months 10 days</t>
  </si>
  <si>
    <t>Share-Based Compensation Expense - Restricted Stock Units (Details) - Restricted Stock Units (RSUs) - USD ($) $ / shares in Units, shares in Thousands, $ in Thousands</t>
  </si>
  <si>
    <t>Summary of Restricted Stock Unit Activity</t>
  </si>
  <si>
    <t>Restricted shares outstanding, Beginning Balance</t>
  </si>
  <si>
    <t>Restricted Stock Units Outstanding, Granted</t>
  </si>
  <si>
    <t>Restricted Stock Units Outstanding, Vested</t>
  </si>
  <si>
    <t>Restricted Stock Units Outstanding, Canceled or forfeited</t>
  </si>
  <si>
    <t>Restricted shares outstanding, Ending Balance</t>
  </si>
  <si>
    <t>Weighted Average Grant Date Fair Value Per Share (in dollars per share)</t>
  </si>
  <si>
    <t>Aggregate Fair Value (in dollars)</t>
  </si>
  <si>
    <t>Share-Based Compensation Expense - Components of Expense (Details) - USD ($) $ in Thousands</t>
  </si>
  <si>
    <t>Share-based compensation expense capitalized in inventory, net</t>
  </si>
  <si>
    <t>Total share-based compensation</t>
  </si>
  <si>
    <t>Share-based compensation expense included in cost of goods sold</t>
  </si>
  <si>
    <t>Share-based compensation expense included in operating expense</t>
  </si>
  <si>
    <t>Product costs</t>
  </si>
  <si>
    <t>Service costs</t>
  </si>
  <si>
    <t>Sales and marketing</t>
  </si>
  <si>
    <t>Segment and Entity Wide Disclosures (Details) $ in Thousands</t>
  </si>
  <si>
    <t>Oct. 31, 2016USD ($)segment</t>
  </si>
  <si>
    <t>Number of operating segments | segment</t>
  </si>
  <si>
    <t>Number of operating segments formed as a result of segment reorganization | segment</t>
  </si>
  <si>
    <t>Revenues</t>
  </si>
  <si>
    <t>Segment profit (loss)</t>
  </si>
  <si>
    <t>Less: non-performance operating expenses</t>
  </si>
  <si>
    <t>Add: other non-performance financial items</t>
  </si>
  <si>
    <t>Interest expense and other income (loss), net</t>
  </si>
  <si>
    <t>Less: Provision for income taxes</t>
  </si>
  <si>
    <t>Software and Software-Related Services</t>
  </si>
  <si>
    <t>Global Services</t>
  </si>
  <si>
    <t>Converged Packet Optical | Networking Platforms</t>
  </si>
  <si>
    <t>Packet Networking | Networking Platforms</t>
  </si>
  <si>
    <t>Optical Transport | Networking Platforms</t>
  </si>
  <si>
    <t>Software Platforms | Software and Software-Related Services</t>
  </si>
  <si>
    <t>Software-Related Services | Software and Software-Related Services</t>
  </si>
  <si>
    <t>Maintenance Support and Training | Global Services</t>
  </si>
  <si>
    <t>Installation and Deployment | Global Services</t>
  </si>
  <si>
    <t>Total Global Services | Global Services</t>
  </si>
  <si>
    <t>Segment and Entity Wide Disclosures - Geographic (Details) $ in Thousands</t>
  </si>
  <si>
    <t>Oct. 31, 2016USD ($)region</t>
  </si>
  <si>
    <t>Revenues from External Customers and Long-Lived Assets [Line Items]</t>
  </si>
  <si>
    <t>Number of geographic regions | region</t>
  </si>
  <si>
    <t>Ciena's geographic distribution of revenue</t>
  </si>
  <si>
    <t>Revenue</t>
  </si>
  <si>
    <t>Ciena's geographic distribution of equipment, furniture and fixtures</t>
  </si>
  <si>
    <t>North America</t>
  </si>
  <si>
    <t>UNITED STATES</t>
  </si>
  <si>
    <t>Canada</t>
  </si>
  <si>
    <t>EMEA</t>
  </si>
  <si>
    <t>CALA</t>
  </si>
  <si>
    <t>APAC</t>
  </si>
  <si>
    <t>Other International</t>
  </si>
  <si>
    <t>Segment and Entity Wide Disclosures - Customer Concentration (Details) - USD ($) $ in Millions</t>
  </si>
  <si>
    <t>AT&amp;T</t>
  </si>
  <si>
    <t>Revenue, Major Customer [Line Items]</t>
  </si>
  <si>
    <t>Percent of revenue generated by top 10 customers</t>
  </si>
  <si>
    <t>51.10%</t>
  </si>
  <si>
    <t>52.50%</t>
  </si>
  <si>
    <t>56.40%</t>
  </si>
  <si>
    <t>Segment and Entity Wide Disclosures - Narrative (Details) - USD ($) $ in Thousands</t>
  </si>
  <si>
    <t>Segment Reporting Information [Line Items]</t>
  </si>
  <si>
    <t>Property, plant and equipment, net</t>
  </si>
  <si>
    <t>Maintenance spares inventory net non current</t>
  </si>
  <si>
    <t>Intangible assets, net (including goodwill)</t>
  </si>
  <si>
    <t>Other Employee Benefit Plans (Details)</t>
  </si>
  <si>
    <t>Oct. 31, 2016CAD</t>
  </si>
  <si>
    <t>Oct. 31, 2015CAD</t>
  </si>
  <si>
    <t>Oct. 31, 2014CAD</t>
  </si>
  <si>
    <t>Schedule of Defined Contribution Pension And Other Postretirement Plans Disclosure [Line Items]</t>
  </si>
  <si>
    <t>Employer discretionary contribution amount | $</t>
  </si>
  <si>
    <t>Defined Contribution Pension Plan Canada</t>
  </si>
  <si>
    <t>Maximum total employee and employer contribution percentage</t>
  </si>
  <si>
    <t>18.00%</t>
  </si>
  <si>
    <t>Maximum total employee and employer contribution amount</t>
  </si>
  <si>
    <t>Required employer contribution percent</t>
  </si>
  <si>
    <t>Employer matching percentage for eligible employee contribution</t>
  </si>
  <si>
    <t>Maximum employer annual contribution amount per employee</t>
  </si>
  <si>
    <t>Employer matching contributions</t>
  </si>
  <si>
    <t>Defined Contribution Profit Sharing Plan</t>
  </si>
  <si>
    <t>Employer matching contributions | $</t>
  </si>
  <si>
    <t>Maximum employee contribution percentage of pre-tax compensation</t>
  </si>
  <si>
    <t>60.00%</t>
  </si>
  <si>
    <t>Percentage of employee contribution with 50% employer matching contribution</t>
  </si>
  <si>
    <t>6.00%</t>
  </si>
  <si>
    <t>Commitments and Contingencies - Litigation Contingencies (Details)</t>
  </si>
  <si>
    <t>May 29, 2008defendant</t>
  </si>
  <si>
    <t>Jun. 03, 2015lawsuit</t>
  </si>
  <si>
    <t>Patent '673</t>
  </si>
  <si>
    <t>Loss Contingencies [Line Items]</t>
  </si>
  <si>
    <t>Pending claims, number</t>
  </si>
  <si>
    <t>Number of defendants excluding parent</t>
  </si>
  <si>
    <t>Pending Litigation | Acquisition of Cyan, Inc.</t>
  </si>
  <si>
    <t>Number of class action lawsuits | lawsuit</t>
  </si>
  <si>
    <t>Commitments and Contingencies - Operating Lease Commitments (Details) - USD ($) $ in Thousands</t>
  </si>
  <si>
    <t>Operating lease, rental expense</t>
  </si>
  <si>
    <t>Rental expense</t>
  </si>
  <si>
    <t>Future annual minimum rental commitments under non-cancelable operating leases:</t>
  </si>
  <si>
    <t>Capital Leases, Future Minimum Payments Due, Fiscal Year Maturity [Abstract]</t>
  </si>
  <si>
    <t>Leases [Abstract]</t>
  </si>
  <si>
    <t>Total leases</t>
  </si>
  <si>
    <t>Restructured facilities and unfavorable lease</t>
  </si>
  <si>
    <t>Lease arrangements, assets not yet placed In service</t>
  </si>
  <si>
    <t>Subsequent Event (Details) - 0.875% Convertible Senior Notes due June 15, 2017 - USD ($) $ in Millions</t>
  </si>
  <si>
    <t>Dec. 21, 2016</t>
  </si>
  <si>
    <t>Subsequent Event [Line Items]</t>
  </si>
  <si>
    <t>Aggregate principal amount of debt repurchased</t>
  </si>
  <si>
    <t>Debt repurchased</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0000_);(#,##0.00000)" numFmtId="167"/>
    <numFmt formatCode="#,##0.0_);(#,##0.0)" numFmtId="168"/>
    <numFmt formatCode="_(&quot;Level &quot;#,##0_);_(&quot;Level &quot;(#,##0)" numFmtId="169"/>
    <numFmt formatCode="#,##0.0000_);(#,##0.0000)" numFmtId="170"/>
    <numFmt formatCode="_(&quot;CAD &quot;#,##0_);_(&quot;CAD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63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40379744</v>
      </c>
    </row>
    <row r="14" spans="1:4">
      <c r="A14" s="4" t="s">
        <v>23</v>
      </c>
      <c r="B14" s="4" t="s">
        <v>24</v>
      </c>
    </row>
    <row r="15" spans="1:4">
      <c r="A15" s="4" t="s">
        <v>25</v>
      </c>
      <c r="B15" s="4" t="s">
        <v>26</v>
      </c>
    </row>
    <row r="16" spans="1:4">
      <c r="A16" s="4" t="s">
        <v>27</v>
      </c>
      <c r="B16" s="4" t="s">
        <v>24</v>
      </c>
    </row>
    <row r="17" spans="1:4">
      <c r="A17" s="4" t="s">
        <v>28</v>
      </c>
      <c r="D17" s="6" t="n">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5</v>
      </c>
      <c r="B1" s="2" t="s">
        <v>2</v>
      </c>
      <c r="C1" s="2" t="s">
        <v>30</v>
      </c>
      <c r="D1" s="2" t="s">
        <v>75</v>
      </c>
    </row>
    <row r="2" spans="1:4">
      <c r="A2" s="3" t="s">
        <v>1076</v>
      </c>
    </row>
    <row r="3" spans="1:4">
      <c r="A3" s="4" t="s">
        <v>1077</v>
      </c>
      <c r="B3" s="7" t="n">
        <v>288406</v>
      </c>
      <c r="C3" s="7" t="n">
        <v>191973</v>
      </c>
      <c r="D3" s="7" t="n">
        <v>126632</v>
      </c>
    </row>
    <row r="4" spans="1:4">
      <c r="A4" s="4" t="s">
        <v>1078</v>
      </c>
      <c r="B4" s="5" t="n">
        <v>49535</v>
      </c>
      <c r="C4" s="7" t="n">
        <v>55259</v>
      </c>
    </row>
    <row r="5" spans="1:4">
      <c r="A5" s="4" t="s">
        <v>677</v>
      </c>
    </row>
    <row r="6" spans="1:4">
      <c r="A6" s="3" t="s">
        <v>1076</v>
      </c>
    </row>
    <row r="7" spans="1:4">
      <c r="A7" s="4" t="s">
        <v>1079</v>
      </c>
      <c r="B7" s="5" t="n">
        <v>69600</v>
      </c>
    </row>
    <row r="8" spans="1:4">
      <c r="A8" s="4" t="s">
        <v>1044</v>
      </c>
    </row>
    <row r="9" spans="1:4">
      <c r="A9" s="3" t="s">
        <v>1076</v>
      </c>
    </row>
    <row r="10" spans="1:4">
      <c r="A10" s="4" t="s">
        <v>1079</v>
      </c>
      <c r="B10" s="7" t="n">
        <v>771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 customWidth="1" max="6" min="6" width="21"/>
    <col customWidth="1" max="7" min="7" width="17"/>
  </cols>
  <sheetData>
    <row r="1" spans="1:7">
      <c r="A1" s="1" t="s">
        <v>1080</v>
      </c>
      <c r="B1" s="2" t="s">
        <v>1</v>
      </c>
    </row>
    <row r="2" spans="1:7">
      <c r="B2" s="2" t="s">
        <v>467</v>
      </c>
      <c r="C2" s="2" t="s">
        <v>1081</v>
      </c>
      <c r="D2" s="2" t="s">
        <v>468</v>
      </c>
      <c r="E2" s="2" t="s">
        <v>1082</v>
      </c>
      <c r="F2" s="2" t="s">
        <v>469</v>
      </c>
      <c r="G2" s="2" t="s">
        <v>1083</v>
      </c>
    </row>
    <row r="3" spans="1:7">
      <c r="A3" s="3" t="s">
        <v>1084</v>
      </c>
    </row>
    <row r="4" spans="1:7">
      <c r="A4" s="4" t="s">
        <v>1085</v>
      </c>
      <c r="B4" s="7" t="n">
        <v>0</v>
      </c>
    </row>
    <row r="5" spans="1:7">
      <c r="A5" s="4" t="s">
        <v>1086</v>
      </c>
    </row>
    <row r="6" spans="1:7">
      <c r="A6" s="3" t="s">
        <v>1084</v>
      </c>
    </row>
    <row r="7" spans="1:7">
      <c r="A7" s="4" t="s">
        <v>1087</v>
      </c>
      <c r="B7" s="4" t="s">
        <v>1088</v>
      </c>
      <c r="C7" s="4" t="s">
        <v>1088</v>
      </c>
    </row>
    <row r="8" spans="1:7">
      <c r="A8" s="4" t="s">
        <v>1089</v>
      </c>
      <c r="C8" s="14" t="n">
        <v>25370</v>
      </c>
    </row>
    <row r="9" spans="1:7">
      <c r="A9" s="4" t="s">
        <v>1090</v>
      </c>
      <c r="B9" s="4" t="s">
        <v>832</v>
      </c>
      <c r="C9" s="4" t="s">
        <v>832</v>
      </c>
    </row>
    <row r="10" spans="1:7">
      <c r="A10" s="4" t="s">
        <v>1091</v>
      </c>
      <c r="B10" s="4" t="s">
        <v>751</v>
      </c>
      <c r="C10" s="4" t="s">
        <v>751</v>
      </c>
    </row>
    <row r="11" spans="1:7">
      <c r="A11" s="4" t="s">
        <v>1092</v>
      </c>
      <c r="C11" s="14" t="n">
        <v>3000</v>
      </c>
    </row>
    <row r="12" spans="1:7">
      <c r="A12" s="4" t="s">
        <v>1093</v>
      </c>
      <c r="C12" s="14" t="n">
        <v>4500000</v>
      </c>
      <c r="E12" s="14" t="n">
        <v>4300000</v>
      </c>
      <c r="G12" s="14" t="n">
        <v>4100000</v>
      </c>
    </row>
    <row r="13" spans="1:7">
      <c r="A13" s="4" t="s">
        <v>1094</v>
      </c>
    </row>
    <row r="14" spans="1:7">
      <c r="A14" s="3" t="s">
        <v>1084</v>
      </c>
    </row>
    <row r="15" spans="1:7">
      <c r="A15" s="4" t="s">
        <v>1091</v>
      </c>
      <c r="B15" s="4" t="s">
        <v>751</v>
      </c>
      <c r="C15" s="4" t="s">
        <v>751</v>
      </c>
    </row>
    <row r="16" spans="1:7">
      <c r="A16" s="4" t="s">
        <v>1095</v>
      </c>
      <c r="B16" s="7" t="n">
        <v>5400000</v>
      </c>
      <c r="D16" s="7" t="n">
        <v>4700000</v>
      </c>
      <c r="F16" s="7" t="n">
        <v>4500000</v>
      </c>
    </row>
    <row r="17" spans="1:7">
      <c r="A17" s="4" t="s">
        <v>1096</v>
      </c>
      <c r="B17" s="4" t="s">
        <v>1097</v>
      </c>
      <c r="C17" s="4" t="s">
        <v>1097</v>
      </c>
    </row>
    <row r="18" spans="1:7">
      <c r="A18" s="4" t="s">
        <v>1098</v>
      </c>
      <c r="B18" s="4" t="s">
        <v>1099</v>
      </c>
      <c r="C18" s="4" t="s">
        <v>1099</v>
      </c>
    </row>
  </sheetData>
  <mergeCells count="2">
    <mergeCell ref="A1:A2"/>
    <mergeCell ref="B1:G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22"/>
    <col customWidth="1" max="3" min="3" width="21"/>
  </cols>
  <sheetData>
    <row r="1" spans="1:3">
      <c r="A1" s="1" t="s">
        <v>1100</v>
      </c>
      <c r="B1" s="2" t="s">
        <v>1101</v>
      </c>
      <c r="C1" s="2" t="s">
        <v>1102</v>
      </c>
    </row>
    <row r="2" spans="1:3">
      <c r="A2" s="4" t="s">
        <v>1103</v>
      </c>
    </row>
    <row r="3" spans="1:3">
      <c r="A3" s="3" t="s">
        <v>1104</v>
      </c>
    </row>
    <row r="4" spans="1:3">
      <c r="A4" s="4" t="s">
        <v>1105</v>
      </c>
      <c r="B4" s="5" t="n">
        <v>4</v>
      </c>
    </row>
    <row r="5" spans="1:3">
      <c r="A5" s="4" t="s">
        <v>1106</v>
      </c>
      <c r="B5" s="5" t="n">
        <v>2</v>
      </c>
    </row>
    <row r="6" spans="1:3">
      <c r="A6" s="4" t="s">
        <v>1107</v>
      </c>
    </row>
    <row r="7" spans="1:3">
      <c r="A7" s="3" t="s">
        <v>1104</v>
      </c>
    </row>
    <row r="8" spans="1:3">
      <c r="A8" s="4" t="s">
        <v>1108</v>
      </c>
      <c r="C8" s="5" t="n">
        <v>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0</v>
      </c>
      <c r="D2" s="2" t="s">
        <v>75</v>
      </c>
    </row>
    <row r="3" spans="1:4">
      <c r="A3" s="3" t="s">
        <v>1110</v>
      </c>
    </row>
    <row r="4" spans="1:4">
      <c r="A4" s="4" t="s">
        <v>1111</v>
      </c>
      <c r="B4" s="7" t="n">
        <v>26600</v>
      </c>
      <c r="C4" s="7" t="n">
        <v>25700</v>
      </c>
      <c r="D4" s="7" t="n">
        <v>22900</v>
      </c>
    </row>
    <row r="5" spans="1:4">
      <c r="A5" s="3" t="s">
        <v>1112</v>
      </c>
    </row>
    <row r="6" spans="1:4">
      <c r="A6" s="5" t="n">
        <v>2017</v>
      </c>
      <c r="B6" s="5" t="n">
        <v>36133</v>
      </c>
    </row>
    <row r="7" spans="1:4">
      <c r="A7" s="5" t="n">
        <v>2018</v>
      </c>
      <c r="B7" s="5" t="n">
        <v>22884</v>
      </c>
    </row>
    <row r="8" spans="1:4">
      <c r="A8" s="5" t="n">
        <v>2019</v>
      </c>
      <c r="B8" s="5" t="n">
        <v>17573</v>
      </c>
    </row>
    <row r="9" spans="1:4">
      <c r="A9" s="5" t="n">
        <v>2020</v>
      </c>
      <c r="B9" s="5" t="n">
        <v>14915</v>
      </c>
    </row>
    <row r="10" spans="1:4">
      <c r="A10" s="5" t="n">
        <v>2021</v>
      </c>
      <c r="B10" s="5" t="n">
        <v>12256</v>
      </c>
    </row>
    <row r="11" spans="1:4">
      <c r="A11" s="4" t="s">
        <v>661</v>
      </c>
      <c r="B11" s="5" t="n">
        <v>37812</v>
      </c>
    </row>
    <row r="12" spans="1:4">
      <c r="A12" s="4" t="s">
        <v>111</v>
      </c>
      <c r="B12" s="5" t="n">
        <v>141573</v>
      </c>
    </row>
    <row r="13" spans="1:4">
      <c r="A13" s="3" t="s">
        <v>1113</v>
      </c>
    </row>
    <row r="14" spans="1:4">
      <c r="A14" s="5" t="n">
        <v>2017</v>
      </c>
      <c r="B14" s="5" t="n">
        <v>4135</v>
      </c>
    </row>
    <row r="15" spans="1:4">
      <c r="A15" s="5" t="n">
        <v>2018</v>
      </c>
      <c r="B15" s="5" t="n">
        <v>3798</v>
      </c>
    </row>
    <row r="16" spans="1:4">
      <c r="A16" s="5" t="n">
        <v>2019</v>
      </c>
      <c r="B16" s="5" t="n">
        <v>3377</v>
      </c>
    </row>
    <row r="17" spans="1:4">
      <c r="A17" s="5" t="n">
        <v>2020</v>
      </c>
      <c r="B17" s="5" t="n">
        <v>2398</v>
      </c>
    </row>
    <row r="18" spans="1:4">
      <c r="A18" s="5" t="n">
        <v>2021</v>
      </c>
      <c r="B18" s="5" t="n">
        <v>2292</v>
      </c>
    </row>
    <row r="19" spans="1:4">
      <c r="A19" s="4" t="s">
        <v>661</v>
      </c>
      <c r="B19" s="5" t="n">
        <v>27696</v>
      </c>
    </row>
    <row r="20" spans="1:4">
      <c r="A20" s="4" t="s">
        <v>704</v>
      </c>
      <c r="B20" s="5" t="n">
        <v>43696</v>
      </c>
    </row>
    <row r="21" spans="1:4">
      <c r="A21" s="3" t="s">
        <v>1114</v>
      </c>
    </row>
    <row r="22" spans="1:4">
      <c r="A22" s="5" t="n">
        <v>2017</v>
      </c>
      <c r="B22" s="5" t="n">
        <v>36981</v>
      </c>
    </row>
    <row r="23" spans="1:4">
      <c r="A23" s="5" t="n">
        <v>2018</v>
      </c>
      <c r="B23" s="5" t="n">
        <v>27978</v>
      </c>
    </row>
    <row r="24" spans="1:4">
      <c r="A24" s="5" t="n">
        <v>2019</v>
      </c>
      <c r="B24" s="5" t="n">
        <v>22667</v>
      </c>
    </row>
    <row r="25" spans="1:4">
      <c r="A25" s="5" t="n">
        <v>2020</v>
      </c>
      <c r="B25" s="5" t="n">
        <v>20009</v>
      </c>
    </row>
    <row r="26" spans="1:4">
      <c r="A26" s="5" t="n">
        <v>2021</v>
      </c>
      <c r="B26" s="5" t="n">
        <v>17350</v>
      </c>
    </row>
    <row r="27" spans="1:4">
      <c r="A27" s="4" t="s">
        <v>661</v>
      </c>
      <c r="B27" s="5" t="n">
        <v>100880</v>
      </c>
    </row>
    <row r="28" spans="1:4">
      <c r="A28" s="4" t="s">
        <v>1115</v>
      </c>
      <c r="B28" s="5" t="n">
        <v>225865</v>
      </c>
    </row>
    <row r="29" spans="1:4">
      <c r="A29" s="4" t="s">
        <v>1116</v>
      </c>
    </row>
    <row r="30" spans="1:4">
      <c r="A30" s="3" t="s">
        <v>1110</v>
      </c>
    </row>
    <row r="31" spans="1:4">
      <c r="A31" s="4" t="s">
        <v>1111</v>
      </c>
      <c r="B31" s="5" t="n">
        <v>800</v>
      </c>
      <c r="C31" s="7" t="n">
        <v>800</v>
      </c>
      <c r="D31" s="7" t="n">
        <v>500</v>
      </c>
    </row>
    <row r="32" spans="1:4">
      <c r="A32" s="4" t="s">
        <v>1117</v>
      </c>
    </row>
    <row r="33" spans="1:4">
      <c r="A33" s="3" t="s">
        <v>1113</v>
      </c>
    </row>
    <row r="34" spans="1:4">
      <c r="A34" s="5" t="n">
        <v>2017</v>
      </c>
      <c r="B34" s="5" t="n">
        <v>848</v>
      </c>
    </row>
    <row r="35" spans="1:4">
      <c r="A35" s="5" t="n">
        <v>2018</v>
      </c>
      <c r="B35" s="5" t="n">
        <v>5094</v>
      </c>
    </row>
    <row r="36" spans="1:4">
      <c r="A36" s="5" t="n">
        <v>2019</v>
      </c>
      <c r="B36" s="5" t="n">
        <v>5094</v>
      </c>
    </row>
    <row r="37" spans="1:4">
      <c r="A37" s="5" t="n">
        <v>2020</v>
      </c>
      <c r="B37" s="5" t="n">
        <v>5094</v>
      </c>
    </row>
    <row r="38" spans="1:4">
      <c r="A38" s="5" t="n">
        <v>2021</v>
      </c>
      <c r="B38" s="5" t="n">
        <v>5094</v>
      </c>
    </row>
    <row r="39" spans="1:4">
      <c r="A39" s="4" t="s">
        <v>661</v>
      </c>
      <c r="B39" s="5" t="n">
        <v>63068</v>
      </c>
    </row>
    <row r="40" spans="1:4">
      <c r="A40" s="4" t="s">
        <v>704</v>
      </c>
      <c r="B40" s="7" t="n">
        <v>8429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8</v>
      </c>
      <c r="B1" s="2" t="s">
        <v>1119</v>
      </c>
      <c r="C1" s="2" t="s">
        <v>2</v>
      </c>
      <c r="D1" s="2" t="s">
        <v>30</v>
      </c>
    </row>
    <row r="2" spans="1:4">
      <c r="A2" s="3" t="s">
        <v>1120</v>
      </c>
    </row>
    <row r="3" spans="1:4">
      <c r="A3" s="4" t="s">
        <v>1121</v>
      </c>
      <c r="C3" s="6" t="n">
        <v>262.5</v>
      </c>
      <c r="D3" s="6" t="n">
        <v>5.9</v>
      </c>
    </row>
    <row r="4" spans="1:4">
      <c r="A4" s="4" t="s">
        <v>273</v>
      </c>
    </row>
    <row r="5" spans="1:4">
      <c r="A5" s="3" t="s">
        <v>1120</v>
      </c>
    </row>
    <row r="6" spans="1:4">
      <c r="A6" s="4" t="s">
        <v>1121</v>
      </c>
      <c r="B6" s="6" t="n">
        <v>46.3</v>
      </c>
    </row>
    <row r="7" spans="1:4">
      <c r="A7" s="4" t="s">
        <v>1122</v>
      </c>
      <c r="B7" s="11" t="n">
        <v>46.3</v>
      </c>
    </row>
    <row r="8" spans="1:4">
      <c r="A8" s="4" t="s">
        <v>502</v>
      </c>
      <c r="B8" s="6" t="n">
        <v>185.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77615</v>
      </c>
      <c r="C3" s="7" t="n">
        <v>790971</v>
      </c>
    </row>
    <row r="4" spans="1:3">
      <c r="A4" s="4" t="s">
        <v>33</v>
      </c>
      <c r="B4" s="5" t="n">
        <v>275248</v>
      </c>
      <c r="C4" s="5" t="n">
        <v>135107</v>
      </c>
    </row>
    <row r="5" spans="1:3">
      <c r="A5" s="4" t="s">
        <v>34</v>
      </c>
      <c r="B5" s="5" t="n">
        <v>576235</v>
      </c>
      <c r="C5" s="5" t="n">
        <v>550792</v>
      </c>
    </row>
    <row r="6" spans="1:3">
      <c r="A6" s="4" t="s">
        <v>35</v>
      </c>
      <c r="B6" s="5" t="n">
        <v>211251</v>
      </c>
      <c r="C6" s="5" t="n">
        <v>191162</v>
      </c>
    </row>
    <row r="7" spans="1:3">
      <c r="A7" s="4" t="s">
        <v>36</v>
      </c>
      <c r="B7" s="5" t="n">
        <v>172843</v>
      </c>
      <c r="C7" s="5" t="n">
        <v>196178</v>
      </c>
    </row>
    <row r="8" spans="1:3">
      <c r="A8" s="4" t="s">
        <v>37</v>
      </c>
      <c r="B8" s="5" t="n">
        <v>2013192</v>
      </c>
      <c r="C8" s="5" t="n">
        <v>1864210</v>
      </c>
    </row>
    <row r="9" spans="1:3">
      <c r="A9" s="4" t="s">
        <v>38</v>
      </c>
      <c r="B9" s="5" t="n">
        <v>90172</v>
      </c>
      <c r="C9" s="5" t="n">
        <v>95105</v>
      </c>
    </row>
    <row r="10" spans="1:3">
      <c r="A10" s="4" t="s">
        <v>39</v>
      </c>
      <c r="B10" s="5" t="n">
        <v>288406</v>
      </c>
      <c r="C10" s="5" t="n">
        <v>191973</v>
      </c>
    </row>
    <row r="11" spans="1:3">
      <c r="A11" s="4" t="s">
        <v>40</v>
      </c>
      <c r="B11" s="5" t="n">
        <v>266974</v>
      </c>
      <c r="C11" s="5" t="n">
        <v>256434</v>
      </c>
    </row>
    <row r="12" spans="1:3">
      <c r="A12" s="4" t="s">
        <v>41</v>
      </c>
      <c r="B12" s="5" t="n">
        <v>146711</v>
      </c>
      <c r="C12" s="5" t="n">
        <v>202673</v>
      </c>
    </row>
    <row r="13" spans="1:3">
      <c r="A13" s="4" t="s">
        <v>42</v>
      </c>
      <c r="B13" s="5" t="n">
        <v>76987</v>
      </c>
      <c r="C13" s="5" t="n">
        <v>84656</v>
      </c>
    </row>
    <row r="14" spans="1:3">
      <c r="A14" s="4" t="s">
        <v>43</v>
      </c>
      <c r="B14" s="5" t="n">
        <v>2882442</v>
      </c>
      <c r="C14" s="5" t="n">
        <v>2695051</v>
      </c>
    </row>
    <row r="15" spans="1:3">
      <c r="A15" s="3" t="s">
        <v>44</v>
      </c>
    </row>
    <row r="16" spans="1:3">
      <c r="A16" s="4" t="s">
        <v>45</v>
      </c>
      <c r="B16" s="5" t="n">
        <v>235942</v>
      </c>
      <c r="C16" s="5" t="n">
        <v>222140</v>
      </c>
    </row>
    <row r="17" spans="1:3">
      <c r="A17" s="4" t="s">
        <v>46</v>
      </c>
      <c r="B17" s="5" t="n">
        <v>310353</v>
      </c>
      <c r="C17" s="5" t="n">
        <v>316283</v>
      </c>
    </row>
    <row r="18" spans="1:3">
      <c r="A18" s="4" t="s">
        <v>47</v>
      </c>
      <c r="B18" s="5" t="n">
        <v>109009</v>
      </c>
      <c r="C18" s="5" t="n">
        <v>126111</v>
      </c>
    </row>
    <row r="19" spans="1:3">
      <c r="A19" s="4" t="s">
        <v>48</v>
      </c>
      <c r="B19" s="5" t="n">
        <v>236558</v>
      </c>
      <c r="C19" s="5" t="n">
        <v>2500</v>
      </c>
    </row>
    <row r="20" spans="1:3">
      <c r="A20" s="4" t="s">
        <v>49</v>
      </c>
      <c r="B20" s="5" t="n">
        <v>891862</v>
      </c>
      <c r="C20" s="5" t="n">
        <v>667034</v>
      </c>
    </row>
    <row r="21" spans="1:3">
      <c r="A21" s="4" t="s">
        <v>50</v>
      </c>
      <c r="B21" s="5" t="n">
        <v>73854</v>
      </c>
      <c r="C21" s="5" t="n">
        <v>62962</v>
      </c>
    </row>
    <row r="22" spans="1:3">
      <c r="A22" s="4" t="s">
        <v>51</v>
      </c>
      <c r="B22" s="5" t="n">
        <v>124394</v>
      </c>
      <c r="C22" s="5" t="n">
        <v>72540</v>
      </c>
    </row>
    <row r="23" spans="1:3">
      <c r="A23" s="4" t="s">
        <v>52</v>
      </c>
      <c r="B23" s="5" t="n">
        <v>1025991</v>
      </c>
      <c r="C23" s="5" t="n">
        <v>1271639</v>
      </c>
    </row>
    <row r="24" spans="1:3">
      <c r="A24" s="4" t="s">
        <v>53</v>
      </c>
      <c r="B24" s="5" t="n">
        <v>2116101</v>
      </c>
      <c r="C24" s="5" t="n">
        <v>2074175</v>
      </c>
    </row>
    <row r="25" spans="1:3">
      <c r="A25" s="4" t="s">
        <v>54</v>
      </c>
      <c r="B25" s="4" t="s">
        <v>55</v>
      </c>
      <c r="C25" s="4" t="s">
        <v>55</v>
      </c>
    </row>
    <row r="26" spans="1:3">
      <c r="A26" s="3" t="s">
        <v>56</v>
      </c>
    </row>
    <row r="27" spans="1:3">
      <c r="A27" s="4" t="s">
        <v>57</v>
      </c>
      <c r="B27" s="5" t="n">
        <v>0</v>
      </c>
      <c r="C27" s="5" t="n">
        <v>0</v>
      </c>
    </row>
    <row r="28" spans="1:3">
      <c r="A28" s="4" t="s">
        <v>58</v>
      </c>
      <c r="B28" s="5" t="n">
        <v>1398</v>
      </c>
      <c r="C28" s="5" t="n">
        <v>1356</v>
      </c>
    </row>
    <row r="29" spans="1:3">
      <c r="A29" s="4" t="s">
        <v>59</v>
      </c>
      <c r="B29" s="5" t="n">
        <v>6715478</v>
      </c>
      <c r="C29" s="5" t="n">
        <v>6640436</v>
      </c>
    </row>
    <row r="30" spans="1:3">
      <c r="A30" s="4" t="s">
        <v>60</v>
      </c>
      <c r="B30" s="5" t="n">
        <v>-24329</v>
      </c>
      <c r="C30" s="5" t="n">
        <v>-22126</v>
      </c>
    </row>
    <row r="31" spans="1:3">
      <c r="A31" s="4" t="s">
        <v>61</v>
      </c>
      <c r="B31" s="5" t="n">
        <v>-5926206</v>
      </c>
      <c r="C31" s="5" t="n">
        <v>-5998790</v>
      </c>
    </row>
    <row r="32" spans="1:3">
      <c r="A32" s="4" t="s">
        <v>62</v>
      </c>
      <c r="B32" s="5" t="n">
        <v>766341</v>
      </c>
      <c r="C32" s="5" t="n">
        <v>620876</v>
      </c>
    </row>
    <row r="33" spans="1:3">
      <c r="A33" s="4" t="s">
        <v>63</v>
      </c>
      <c r="B33" s="7" t="n">
        <v>2882442</v>
      </c>
      <c r="C33" s="7" t="n">
        <v>26950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226</v>
      </c>
    </row>
    <row r="4" spans="1:2">
      <c r="A4" s="4" t="s">
        <v>40</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65</v>
      </c>
    </row>
    <row r="3" spans="1:3">
      <c r="A3" s="4" t="s">
        <v>66</v>
      </c>
      <c r="B3" s="8" t="n">
        <v>0.01</v>
      </c>
      <c r="C3" s="8" t="n">
        <v>0.01</v>
      </c>
    </row>
    <row r="4" spans="1:3">
      <c r="A4" s="4" t="s">
        <v>67</v>
      </c>
      <c r="B4" s="5" t="n">
        <v>20000000</v>
      </c>
      <c r="C4" s="5" t="n">
        <v>20000000</v>
      </c>
    </row>
    <row r="5" spans="1:3">
      <c r="A5" s="4" t="s">
        <v>68</v>
      </c>
      <c r="B5" s="5" t="n">
        <v>0</v>
      </c>
      <c r="C5" s="5" t="n">
        <v>0</v>
      </c>
    </row>
    <row r="6" spans="1:3">
      <c r="A6" s="4" t="s">
        <v>69</v>
      </c>
      <c r="B6" s="5" t="n">
        <v>0</v>
      </c>
      <c r="C6" s="5" t="n">
        <v>0</v>
      </c>
    </row>
    <row r="7" spans="1:3">
      <c r="A7" s="4" t="s">
        <v>70</v>
      </c>
      <c r="B7" s="8" t="n">
        <v>0.01</v>
      </c>
      <c r="C7" s="8" t="n">
        <v>0.01</v>
      </c>
    </row>
    <row r="8" spans="1:3">
      <c r="A8" s="4" t="s">
        <v>71</v>
      </c>
      <c r="B8" s="5" t="n">
        <v>290000000</v>
      </c>
      <c r="C8" s="5" t="n">
        <v>290000000</v>
      </c>
    </row>
    <row r="9" spans="1:3">
      <c r="A9" s="4" t="s">
        <v>72</v>
      </c>
      <c r="B9" s="5" t="n">
        <v>139767627</v>
      </c>
      <c r="C9" s="5" t="n">
        <v>135612217</v>
      </c>
    </row>
    <row r="10" spans="1:3">
      <c r="A10" s="4" t="s">
        <v>73</v>
      </c>
      <c r="B10" s="5" t="n">
        <v>139767627</v>
      </c>
      <c r="C10" s="5" t="n">
        <v>1356122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185</v>
      </c>
    </row>
    <row r="4" spans="1:2">
      <c r="A4" s="4" t="s">
        <v>276</v>
      </c>
      <c r="B4" s="4" t="s">
        <v>277</v>
      </c>
    </row>
    <row r="5" spans="1:2">
      <c r="A5" s="4" t="s">
        <v>278</v>
      </c>
      <c r="B5" s="4" t="s">
        <v>279</v>
      </c>
    </row>
    <row r="6" spans="1:2">
      <c r="A6" s="4" t="s">
        <v>188</v>
      </c>
      <c r="B6" s="4" t="s">
        <v>280</v>
      </c>
    </row>
    <row r="7" spans="1:2">
      <c r="A7" s="4" t="s">
        <v>281</v>
      </c>
      <c r="B7" s="4" t="s">
        <v>282</v>
      </c>
    </row>
    <row r="8" spans="1:2">
      <c r="A8" s="4" t="s">
        <v>283</v>
      </c>
      <c r="B8" s="4" t="s">
        <v>284</v>
      </c>
    </row>
    <row r="9" spans="1:2">
      <c r="A9" s="4" t="s">
        <v>285</v>
      </c>
      <c r="B9" s="4" t="s">
        <v>286</v>
      </c>
    </row>
    <row r="10" spans="1:2">
      <c r="A10" s="4" t="s">
        <v>35</v>
      </c>
      <c r="B10" s="4" t="s">
        <v>287</v>
      </c>
    </row>
    <row r="11" spans="1:2">
      <c r="A11" s="4" t="s">
        <v>288</v>
      </c>
      <c r="B11" s="4" t="s">
        <v>289</v>
      </c>
    </row>
    <row r="12" spans="1:2">
      <c r="A12" s="4" t="s">
        <v>40</v>
      </c>
      <c r="B12" s="4" t="s">
        <v>290</v>
      </c>
    </row>
    <row r="13" spans="1:2">
      <c r="A13" s="4" t="s">
        <v>291</v>
      </c>
      <c r="B13" s="4" t="s">
        <v>292</v>
      </c>
    </row>
    <row r="14" spans="1:2">
      <c r="A14" s="4" t="s">
        <v>293</v>
      </c>
      <c r="B14" s="4" t="s">
        <v>294</v>
      </c>
    </row>
    <row r="15" spans="1:2">
      <c r="A15" s="4" t="s">
        <v>222</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312</v>
      </c>
      <c r="B24" s="4" t="s">
        <v>313</v>
      </c>
    </row>
    <row r="25" spans="1:2">
      <c r="A25" s="4" t="s">
        <v>255</v>
      </c>
      <c r="B25" s="4" t="s">
        <v>314</v>
      </c>
    </row>
    <row r="26" spans="1:2">
      <c r="A26" s="4" t="s">
        <v>251</v>
      </c>
      <c r="B26" s="4" t="s">
        <v>315</v>
      </c>
    </row>
    <row r="27" spans="1:2">
      <c r="A27" s="4" t="s">
        <v>316</v>
      </c>
      <c r="B27" s="4" t="s">
        <v>317</v>
      </c>
    </row>
    <row r="28" spans="1:2">
      <c r="A28" s="4" t="s">
        <v>318</v>
      </c>
      <c r="B28" s="4" t="s">
        <v>319</v>
      </c>
    </row>
    <row r="29" spans="1:2">
      <c r="A29" s="4" t="s">
        <v>320</v>
      </c>
      <c r="B29" s="4" t="s">
        <v>321</v>
      </c>
    </row>
    <row r="30" spans="1:2">
      <c r="A30" s="4" t="s">
        <v>322</v>
      </c>
      <c r="B30" s="4" t="s">
        <v>323</v>
      </c>
    </row>
    <row r="31" spans="1:2">
      <c r="A31" s="4" t="s">
        <v>324</v>
      </c>
      <c r="B31" s="4" t="s">
        <v>325</v>
      </c>
    </row>
    <row r="32" spans="1:2">
      <c r="A32" s="4" t="s">
        <v>326</v>
      </c>
      <c r="B32" s="4" t="s">
        <v>327</v>
      </c>
    </row>
    <row r="33" spans="1:2">
      <c r="A33" s="4" t="s">
        <v>328</v>
      </c>
      <c r="B33" s="4" t="s">
        <v>329</v>
      </c>
    </row>
    <row r="34" spans="1:2">
      <c r="A34" s="4" t="s">
        <v>330</v>
      </c>
      <c r="B3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189</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9</v>
      </c>
      <c r="B1" s="2" t="s">
        <v>1</v>
      </c>
    </row>
    <row r="2" spans="1:2">
      <c r="B2" s="2" t="s">
        <v>2</v>
      </c>
    </row>
    <row r="3" spans="1:2">
      <c r="A3" s="3" t="s">
        <v>192</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2</v>
      </c>
      <c r="B1" s="2" t="s">
        <v>1</v>
      </c>
    </row>
    <row r="2" spans="1:2">
      <c r="B2" s="2" t="s">
        <v>2</v>
      </c>
    </row>
    <row r="3" spans="1:2">
      <c r="A3" s="3" t="s">
        <v>196</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200</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0</v>
      </c>
      <c r="B1" s="2" t="s">
        <v>1</v>
      </c>
    </row>
    <row r="2" spans="1:2">
      <c r="B2" s="2" t="s">
        <v>2</v>
      </c>
    </row>
    <row r="3" spans="1:2">
      <c r="A3" s="3" t="s">
        <v>204</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7" t="n">
        <v>2117472</v>
      </c>
      <c r="C4" s="7" t="n">
        <v>2002395</v>
      </c>
      <c r="D4" s="7" t="n">
        <v>1865826</v>
      </c>
    </row>
    <row r="5" spans="1:4">
      <c r="A5" s="4" t="s">
        <v>78</v>
      </c>
      <c r="B5" s="5" t="n">
        <v>483101</v>
      </c>
      <c r="C5" s="5" t="n">
        <v>443274</v>
      </c>
      <c r="D5" s="5" t="n">
        <v>422463</v>
      </c>
    </row>
    <row r="6" spans="1:4">
      <c r="A6" s="4" t="s">
        <v>79</v>
      </c>
      <c r="B6" s="5" t="n">
        <v>2600573</v>
      </c>
      <c r="C6" s="5" t="n">
        <v>2445669</v>
      </c>
      <c r="D6" s="5" t="n">
        <v>2288289</v>
      </c>
    </row>
    <row r="7" spans="1:4">
      <c r="A7" s="3" t="s">
        <v>80</v>
      </c>
    </row>
    <row r="8" spans="1:4">
      <c r="A8" s="4" t="s">
        <v>77</v>
      </c>
      <c r="B8" s="5" t="n">
        <v>1176304</v>
      </c>
      <c r="C8" s="5" t="n">
        <v>1120373</v>
      </c>
      <c r="D8" s="5" t="n">
        <v>1083022</v>
      </c>
    </row>
    <row r="9" spans="1:4">
      <c r="A9" s="4" t="s">
        <v>78</v>
      </c>
      <c r="B9" s="5" t="n">
        <v>262693</v>
      </c>
      <c r="C9" s="5" t="n">
        <v>249733</v>
      </c>
      <c r="D9" s="5" t="n">
        <v>256915</v>
      </c>
    </row>
    <row r="10" spans="1:4">
      <c r="A10" s="4" t="s">
        <v>81</v>
      </c>
      <c r="B10" s="5" t="n">
        <v>1438997</v>
      </c>
      <c r="C10" s="5" t="n">
        <v>1370106</v>
      </c>
      <c r="D10" s="5" t="n">
        <v>1339937</v>
      </c>
    </row>
    <row r="11" spans="1:4">
      <c r="A11" s="4" t="s">
        <v>82</v>
      </c>
      <c r="B11" s="5" t="n">
        <v>1161576</v>
      </c>
      <c r="C11" s="5" t="n">
        <v>1075563</v>
      </c>
      <c r="D11" s="5" t="n">
        <v>948352</v>
      </c>
    </row>
    <row r="12" spans="1:4">
      <c r="A12" s="3" t="s">
        <v>83</v>
      </c>
    </row>
    <row r="13" spans="1:4">
      <c r="A13" s="4" t="s">
        <v>84</v>
      </c>
      <c r="B13" s="5" t="n">
        <v>451794</v>
      </c>
      <c r="C13" s="5" t="n">
        <v>414201</v>
      </c>
      <c r="D13" s="5" t="n">
        <v>401180</v>
      </c>
    </row>
    <row r="14" spans="1:4">
      <c r="A14" s="4" t="s">
        <v>85</v>
      </c>
      <c r="B14" s="5" t="n">
        <v>349731</v>
      </c>
      <c r="C14" s="5" t="n">
        <v>333836</v>
      </c>
      <c r="D14" s="5" t="n">
        <v>328325</v>
      </c>
    </row>
    <row r="15" spans="1:4">
      <c r="A15" s="4" t="s">
        <v>86</v>
      </c>
      <c r="B15" s="5" t="n">
        <v>132828</v>
      </c>
      <c r="C15" s="5" t="n">
        <v>123402</v>
      </c>
      <c r="D15" s="5" t="n">
        <v>126824</v>
      </c>
    </row>
    <row r="16" spans="1:4">
      <c r="A16" s="4" t="s">
        <v>87</v>
      </c>
      <c r="B16" s="5" t="n">
        <v>61508</v>
      </c>
      <c r="C16" s="5" t="n">
        <v>69511</v>
      </c>
      <c r="D16" s="5" t="n">
        <v>45970</v>
      </c>
    </row>
    <row r="17" spans="1:4">
      <c r="A17" s="4" t="s">
        <v>88</v>
      </c>
      <c r="B17" s="5" t="n">
        <v>4613</v>
      </c>
      <c r="C17" s="5" t="n">
        <v>25539</v>
      </c>
      <c r="D17" s="5" t="n">
        <v>0</v>
      </c>
    </row>
    <row r="18" spans="1:4">
      <c r="A18" s="4" t="s">
        <v>89</v>
      </c>
      <c r="B18" s="5" t="n">
        <v>4933</v>
      </c>
      <c r="C18" s="5" t="n">
        <v>8626</v>
      </c>
      <c r="D18" s="5" t="n">
        <v>349</v>
      </c>
    </row>
    <row r="19" spans="1:4">
      <c r="A19" s="4" t="s">
        <v>90</v>
      </c>
      <c r="B19" s="5" t="n">
        <v>1005407</v>
      </c>
      <c r="C19" s="5" t="n">
        <v>975115</v>
      </c>
      <c r="D19" s="5" t="n">
        <v>902648</v>
      </c>
    </row>
    <row r="20" spans="1:4">
      <c r="A20" s="4" t="s">
        <v>91</v>
      </c>
      <c r="B20" s="5" t="n">
        <v>156169</v>
      </c>
      <c r="C20" s="5" t="n">
        <v>100448</v>
      </c>
      <c r="D20" s="5" t="n">
        <v>45704</v>
      </c>
    </row>
    <row r="21" spans="1:4">
      <c r="A21" s="4" t="s">
        <v>92</v>
      </c>
      <c r="B21" s="5" t="n">
        <v>-12795</v>
      </c>
      <c r="C21" s="5" t="n">
        <v>-25505</v>
      </c>
      <c r="D21" s="5" t="n">
        <v>-25262</v>
      </c>
    </row>
    <row r="22" spans="1:4">
      <c r="A22" s="4" t="s">
        <v>93</v>
      </c>
      <c r="B22" s="5" t="n">
        <v>-56656</v>
      </c>
      <c r="C22" s="5" t="n">
        <v>-51179</v>
      </c>
      <c r="D22" s="5" t="n">
        <v>-47115</v>
      </c>
    </row>
    <row r="23" spans="1:4">
      <c r="A23" s="4" t="s">
        <v>94</v>
      </c>
      <c r="B23" s="5" t="n">
        <v>86718</v>
      </c>
      <c r="C23" s="5" t="n">
        <v>23764</v>
      </c>
      <c r="D23" s="5" t="n">
        <v>-26673</v>
      </c>
    </row>
    <row r="24" spans="1:4">
      <c r="A24" s="4" t="s">
        <v>95</v>
      </c>
      <c r="B24" s="5" t="n">
        <v>14134</v>
      </c>
      <c r="C24" s="5" t="n">
        <v>12097</v>
      </c>
      <c r="D24" s="5" t="n">
        <v>13964</v>
      </c>
    </row>
    <row r="25" spans="1:4">
      <c r="A25" s="4" t="s">
        <v>96</v>
      </c>
      <c r="B25" s="7" t="n">
        <v>72584</v>
      </c>
      <c r="C25" s="7" t="n">
        <v>11667</v>
      </c>
      <c r="D25" s="7" t="n">
        <v>-40637</v>
      </c>
    </row>
    <row r="26" spans="1:4">
      <c r="A26" s="4" t="s">
        <v>97</v>
      </c>
      <c r="B26" s="8" t="n">
        <v>0.52</v>
      </c>
      <c r="C26" s="8" t="n">
        <v>0.1</v>
      </c>
      <c r="D26" s="8" t="n">
        <v>-0.38</v>
      </c>
    </row>
    <row r="27" spans="1:4">
      <c r="A27" s="4" t="s">
        <v>98</v>
      </c>
      <c r="B27" s="8" t="n">
        <v>0.51</v>
      </c>
      <c r="C27" s="8" t="n">
        <v>0.1</v>
      </c>
      <c r="D27" s="8" t="n">
        <v>-0.38</v>
      </c>
    </row>
    <row r="28" spans="1:4">
      <c r="A28" s="4" t="s">
        <v>99</v>
      </c>
      <c r="B28" s="5" t="n">
        <v>138312</v>
      </c>
      <c r="C28" s="5" t="n">
        <v>118416</v>
      </c>
      <c r="D28" s="5" t="n">
        <v>105783</v>
      </c>
    </row>
    <row r="29" spans="1:4">
      <c r="A29" s="4" t="s">
        <v>100</v>
      </c>
      <c r="B29" s="5" t="n">
        <v>150704</v>
      </c>
      <c r="C29" s="5" t="n">
        <v>120101</v>
      </c>
      <c r="D29" s="5" t="n">
        <v>1057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5</v>
      </c>
      <c r="B1" s="2" t="s">
        <v>1</v>
      </c>
    </row>
    <row r="2" spans="1:2">
      <c r="B2" s="2" t="s">
        <v>2</v>
      </c>
    </row>
    <row r="3" spans="1:2">
      <c r="A3" s="3" t="s">
        <v>208</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3" t="s">
        <v>211</v>
      </c>
    </row>
    <row r="4" spans="1:2">
      <c r="A4" s="4" t="s">
        <v>35</v>
      </c>
      <c r="B4" s="4" t="s">
        <v>359</v>
      </c>
    </row>
    <row r="5" spans="1:2">
      <c r="A5" s="4" t="s">
        <v>360</v>
      </c>
      <c r="B5"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2</v>
      </c>
      <c r="B1" s="2" t="s">
        <v>1</v>
      </c>
    </row>
    <row r="2" spans="1:2">
      <c r="B2" s="2" t="s">
        <v>2</v>
      </c>
    </row>
    <row r="3" spans="1:2">
      <c r="A3" s="3" t="s">
        <v>215</v>
      </c>
    </row>
    <row r="4" spans="1:2">
      <c r="A4" s="4" t="s">
        <v>36</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4</v>
      </c>
      <c r="B1" s="2" t="s">
        <v>1</v>
      </c>
    </row>
    <row r="2" spans="1:2">
      <c r="B2" s="2" t="s">
        <v>2</v>
      </c>
    </row>
    <row r="3" spans="1:2">
      <c r="A3" s="3" t="s">
        <v>219</v>
      </c>
    </row>
    <row r="4" spans="1:2">
      <c r="A4" s="4" t="s">
        <v>365</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7</v>
      </c>
      <c r="B1" s="2" t="s">
        <v>1</v>
      </c>
    </row>
    <row r="2" spans="1:2">
      <c r="B2" s="2" t="s">
        <v>2</v>
      </c>
    </row>
    <row r="3" spans="1:2">
      <c r="A3" s="3" t="s">
        <v>223</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2</v>
      </c>
      <c r="B1" s="2" t="s">
        <v>1</v>
      </c>
    </row>
    <row r="2" spans="1:2">
      <c r="B2" s="2" t="s">
        <v>2</v>
      </c>
    </row>
    <row r="3" spans="1:2">
      <c r="A3" s="3" t="s">
        <v>226</v>
      </c>
    </row>
    <row r="4" spans="1:2">
      <c r="A4" s="4" t="s">
        <v>373</v>
      </c>
      <c r="B4"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375</v>
      </c>
      <c r="B1" s="2" t="s">
        <v>1</v>
      </c>
    </row>
    <row r="2" spans="1:2">
      <c r="B2" s="2" t="s">
        <v>2</v>
      </c>
    </row>
    <row r="3" spans="1:2">
      <c r="A3" s="3" t="s">
        <v>229</v>
      </c>
    </row>
    <row r="4" spans="1:2">
      <c r="A4" s="4" t="s">
        <v>42</v>
      </c>
      <c r="B4" s="4" t="s">
        <v>376</v>
      </c>
    </row>
    <row r="5" spans="1:2">
      <c r="A5" s="4" t="s">
        <v>377</v>
      </c>
      <c r="B5" s="4" t="s">
        <v>378</v>
      </c>
    </row>
    <row r="6" spans="1:2">
      <c r="A6" s="4" t="s">
        <v>379</v>
      </c>
      <c r="B6" s="4" t="s">
        <v>380</v>
      </c>
    </row>
    <row r="7" spans="1:2">
      <c r="A7" s="4" t="s">
        <v>47</v>
      </c>
      <c r="B7" s="4" t="s">
        <v>381</v>
      </c>
    </row>
    <row r="8" spans="1:2">
      <c r="A8" s="4" t="s">
        <v>382</v>
      </c>
      <c r="B8" s="4" t="s">
        <v>383</v>
      </c>
    </row>
    <row r="9" spans="1:2">
      <c r="A9" s="4" t="s">
        <v>384</v>
      </c>
      <c r="B9"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6</v>
      </c>
      <c r="B1" s="2" t="s">
        <v>1</v>
      </c>
    </row>
    <row r="2" spans="1:2">
      <c r="B2" s="2" t="s">
        <v>2</v>
      </c>
    </row>
    <row r="3" spans="1:2">
      <c r="A3" s="3" t="s">
        <v>236</v>
      </c>
    </row>
    <row r="4" spans="1:2">
      <c r="A4" s="4" t="s">
        <v>114</v>
      </c>
      <c r="B4"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8</v>
      </c>
      <c r="B1" s="2" t="s">
        <v>1</v>
      </c>
    </row>
    <row r="2" spans="1:2">
      <c r="B2" s="2" t="s">
        <v>2</v>
      </c>
    </row>
    <row r="3" spans="1:2">
      <c r="A3" s="3" t="s">
        <v>239</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45</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0</v>
      </c>
      <c r="D2" s="2" t="s">
        <v>75</v>
      </c>
    </row>
    <row r="3" spans="1:4">
      <c r="A3" s="4" t="s">
        <v>96</v>
      </c>
      <c r="B3" s="7" t="n">
        <v>72584</v>
      </c>
      <c r="C3" s="7" t="n">
        <v>11667</v>
      </c>
      <c r="D3" s="7" t="n">
        <v>-40637</v>
      </c>
    </row>
    <row r="4" spans="1:4">
      <c r="A4" s="3" t="s">
        <v>102</v>
      </c>
    </row>
    <row r="5" spans="1:4">
      <c r="A5" s="4" t="s">
        <v>103</v>
      </c>
      <c r="B5" s="5" t="n">
        <v>217</v>
      </c>
      <c r="C5" s="5" t="n">
        <v>-149</v>
      </c>
      <c r="D5" s="5" t="n">
        <v>41</v>
      </c>
    </row>
    <row r="6" spans="1:4">
      <c r="A6" s="4" t="s">
        <v>104</v>
      </c>
      <c r="B6" s="5" t="n">
        <v>-1152</v>
      </c>
      <c r="C6" s="5" t="n">
        <v>-3775</v>
      </c>
      <c r="D6" s="5" t="n">
        <v>-4940</v>
      </c>
    </row>
    <row r="7" spans="1:4">
      <c r="A7" s="4" t="s">
        <v>105</v>
      </c>
      <c r="B7" s="5" t="n">
        <v>-2203</v>
      </c>
      <c r="C7" s="5" t="n">
        <v>-7458</v>
      </c>
      <c r="D7" s="5" t="n">
        <v>-6894</v>
      </c>
    </row>
    <row r="8" spans="1:4">
      <c r="A8" s="4" t="s">
        <v>106</v>
      </c>
      <c r="B8" s="5" t="n">
        <v>70381</v>
      </c>
      <c r="C8" s="5" t="n">
        <v>4209</v>
      </c>
      <c r="D8" s="5" t="n">
        <v>-47531</v>
      </c>
    </row>
    <row r="9" spans="1:4">
      <c r="A9" s="4" t="s">
        <v>107</v>
      </c>
    </row>
    <row r="10" spans="1:4">
      <c r="A10" s="3" t="s">
        <v>102</v>
      </c>
    </row>
    <row r="11" spans="1:4">
      <c r="A11" s="4" t="s">
        <v>108</v>
      </c>
      <c r="B11" s="5" t="n">
        <v>-823</v>
      </c>
      <c r="C11" s="5" t="n">
        <v>-95</v>
      </c>
      <c r="D11" s="5" t="n">
        <v>114</v>
      </c>
    </row>
    <row r="12" spans="1:4">
      <c r="A12" s="4" t="s">
        <v>109</v>
      </c>
    </row>
    <row r="13" spans="1:4">
      <c r="A13" s="3" t="s">
        <v>102</v>
      </c>
    </row>
    <row r="14" spans="1:4">
      <c r="A14" s="4" t="s">
        <v>108</v>
      </c>
      <c r="B14" s="7" t="n">
        <v>-445</v>
      </c>
      <c r="C14" s="7" t="n">
        <v>-3439</v>
      </c>
      <c r="D14" s="7" t="n">
        <v>-21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2</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11</v>
      </c>
      <c r="B1" s="2" t="s">
        <v>1</v>
      </c>
    </row>
    <row r="2" spans="1:2">
      <c r="B2" s="2" t="s">
        <v>2</v>
      </c>
    </row>
    <row r="3" spans="1:2">
      <c r="A3" s="3" t="s">
        <v>256</v>
      </c>
    </row>
    <row r="4" spans="1:2">
      <c r="A4" s="4" t="s">
        <v>412</v>
      </c>
      <c r="B4" s="4" t="s">
        <v>413</v>
      </c>
    </row>
    <row r="5" spans="1:2">
      <c r="A5" s="4" t="s">
        <v>414</v>
      </c>
      <c r="B5" s="4" t="s">
        <v>415</v>
      </c>
    </row>
    <row r="6" spans="1:2">
      <c r="A6" s="4" t="s">
        <v>416</v>
      </c>
      <c r="B6" s="4" t="s">
        <v>417</v>
      </c>
    </row>
    <row r="7" spans="1:2">
      <c r="A7" s="4" t="s">
        <v>418</v>
      </c>
      <c r="B7" s="4" t="s">
        <v>419</v>
      </c>
    </row>
    <row r="8" spans="1:2">
      <c r="A8" s="4" t="s">
        <v>122</v>
      </c>
      <c r="B8" s="4" t="s">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21</v>
      </c>
      <c r="B1" s="2" t="s">
        <v>1</v>
      </c>
    </row>
    <row r="2" spans="1:2">
      <c r="B2" s="2" t="s">
        <v>2</v>
      </c>
    </row>
    <row r="3" spans="1:2">
      <c r="A3" s="3" t="s">
        <v>260</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28</v>
      </c>
      <c r="B1" s="2" t="s">
        <v>1</v>
      </c>
    </row>
    <row r="2" spans="1:2">
      <c r="B2" s="2" t="s">
        <v>2</v>
      </c>
    </row>
    <row r="3" spans="1:2">
      <c r="A3" s="3" t="s">
        <v>268</v>
      </c>
    </row>
    <row r="4" spans="1:2">
      <c r="A4" s="4" t="s">
        <v>429</v>
      </c>
      <c r="B4" s="4" t="s">
        <v>4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1</v>
      </c>
      <c r="B1" s="2" t="s">
        <v>1</v>
      </c>
    </row>
    <row r="2" spans="1:5">
      <c r="B2" s="2" t="s">
        <v>2</v>
      </c>
      <c r="C2" s="2" t="s">
        <v>30</v>
      </c>
      <c r="D2" s="2" t="s">
        <v>75</v>
      </c>
      <c r="E2" s="2" t="s">
        <v>432</v>
      </c>
    </row>
    <row r="3" spans="1:5">
      <c r="A3" s="3" t="s">
        <v>433</v>
      </c>
    </row>
    <row r="4" spans="1:5">
      <c r="A4" s="4" t="s">
        <v>434</v>
      </c>
      <c r="B4" s="4" t="s">
        <v>435</v>
      </c>
    </row>
    <row r="5" spans="1:5">
      <c r="A5" s="4" t="s">
        <v>436</v>
      </c>
      <c r="B5" s="4" t="s">
        <v>437</v>
      </c>
      <c r="C5" s="4" t="s">
        <v>437</v>
      </c>
      <c r="D5" s="4" t="s">
        <v>437</v>
      </c>
    </row>
    <row r="6" spans="1:5">
      <c r="A6" s="4" t="s">
        <v>438</v>
      </c>
      <c r="B6" s="4" t="s">
        <v>439</v>
      </c>
    </row>
    <row r="7" spans="1:5">
      <c r="A7" s="4" t="s">
        <v>440</v>
      </c>
      <c r="B7" s="7" t="n">
        <v>6</v>
      </c>
    </row>
    <row r="8" spans="1:5">
      <c r="A8" s="4" t="s">
        <v>441</v>
      </c>
      <c r="B8" s="4" t="s">
        <v>442</v>
      </c>
    </row>
    <row r="9" spans="1:5">
      <c r="A9" s="4" t="s">
        <v>443</v>
      </c>
      <c r="B9" s="4" t="s">
        <v>444</v>
      </c>
    </row>
    <row r="10" spans="1:5">
      <c r="A10" s="4" t="s">
        <v>445</v>
      </c>
      <c r="B10" s="4" t="s">
        <v>446</v>
      </c>
      <c r="C10" s="4" t="s">
        <v>447</v>
      </c>
      <c r="D10" s="4" t="s">
        <v>181</v>
      </c>
    </row>
    <row r="11" spans="1:5">
      <c r="A11" s="4" t="s">
        <v>175</v>
      </c>
    </row>
    <row r="12" spans="1:5">
      <c r="A12" s="3" t="s">
        <v>433</v>
      </c>
    </row>
    <row r="13" spans="1:5">
      <c r="A13" s="4" t="s">
        <v>180</v>
      </c>
      <c r="B13" s="4" t="s">
        <v>181</v>
      </c>
      <c r="C13" s="4" t="s">
        <v>181</v>
      </c>
      <c r="D13" s="4" t="s">
        <v>181</v>
      </c>
      <c r="E13" s="4" t="s">
        <v>181</v>
      </c>
    </row>
    <row r="14" spans="1:5">
      <c r="A14" s="4" t="s">
        <v>448</v>
      </c>
    </row>
    <row r="15" spans="1:5">
      <c r="A15" s="3" t="s">
        <v>433</v>
      </c>
    </row>
    <row r="16" spans="1:5">
      <c r="A16" s="4" t="s">
        <v>436</v>
      </c>
      <c r="B16" s="4" t="s">
        <v>437</v>
      </c>
    </row>
    <row r="17" spans="1:5">
      <c r="A17" s="4" t="s">
        <v>449</v>
      </c>
      <c r="B17" s="4" t="s">
        <v>450</v>
      </c>
    </row>
    <row r="18" spans="1:5">
      <c r="A18" s="4" t="s">
        <v>451</v>
      </c>
    </row>
    <row r="19" spans="1:5">
      <c r="A19" s="3" t="s">
        <v>433</v>
      </c>
    </row>
    <row r="20" spans="1:5">
      <c r="A20" s="4" t="s">
        <v>436</v>
      </c>
      <c r="B20" s="4" t="s">
        <v>452</v>
      </c>
    </row>
    <row r="21" spans="1:5">
      <c r="A21" s="4" t="s">
        <v>453</v>
      </c>
    </row>
    <row r="22" spans="1:5">
      <c r="A22" s="3" t="s">
        <v>433</v>
      </c>
    </row>
    <row r="23" spans="1:5">
      <c r="A23" s="4" t="s">
        <v>454</v>
      </c>
      <c r="B23" s="4" t="s">
        <v>455</v>
      </c>
    </row>
    <row r="24" spans="1:5">
      <c r="A24" s="4" t="s">
        <v>456</v>
      </c>
    </row>
    <row r="25" spans="1:5">
      <c r="A25" s="3" t="s">
        <v>433</v>
      </c>
    </row>
    <row r="26" spans="1:5">
      <c r="A26" s="4" t="s">
        <v>457</v>
      </c>
      <c r="B26" s="4" t="s">
        <v>458</v>
      </c>
    </row>
    <row r="27" spans="1:5">
      <c r="A27" s="4" t="s">
        <v>459</v>
      </c>
    </row>
    <row r="28" spans="1:5">
      <c r="A28" s="3" t="s">
        <v>433</v>
      </c>
    </row>
    <row r="29" spans="1:5">
      <c r="A29" s="4" t="s">
        <v>457</v>
      </c>
      <c r="B29" s="4" t="s">
        <v>460</v>
      </c>
    </row>
    <row r="30" spans="1:5">
      <c r="A30" s="4" t="s">
        <v>461</v>
      </c>
    </row>
    <row r="31" spans="1:5">
      <c r="A31" s="3" t="s">
        <v>433</v>
      </c>
    </row>
    <row r="32" spans="1:5">
      <c r="A32" s="4" t="s">
        <v>457</v>
      </c>
      <c r="B32" s="4" t="s">
        <v>458</v>
      </c>
    </row>
    <row r="33" spans="1:5">
      <c r="A33" s="4" t="s">
        <v>462</v>
      </c>
    </row>
    <row r="34" spans="1:5">
      <c r="A34" s="3" t="s">
        <v>433</v>
      </c>
    </row>
    <row r="35" spans="1:5">
      <c r="A35" s="4" t="s">
        <v>457</v>
      </c>
      <c r="B35" s="4" t="s">
        <v>46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1"/>
    <col customWidth="1" max="7" min="7" width="21"/>
  </cols>
  <sheetData>
    <row r="1" spans="1:7">
      <c r="A1" s="1" t="s">
        <v>463</v>
      </c>
      <c r="B1" s="2" t="s">
        <v>464</v>
      </c>
      <c r="C1" s="2" t="s">
        <v>465</v>
      </c>
      <c r="D1" s="2" t="s">
        <v>466</v>
      </c>
      <c r="E1" s="2" t="s">
        <v>467</v>
      </c>
      <c r="F1" s="2" t="s">
        <v>468</v>
      </c>
      <c r="G1" s="2" t="s">
        <v>469</v>
      </c>
    </row>
    <row r="2" spans="1:7">
      <c r="A2" s="3" t="s">
        <v>470</v>
      </c>
    </row>
    <row r="3" spans="1:7">
      <c r="A3" s="4" t="s">
        <v>88</v>
      </c>
      <c r="E3" s="7" t="n">
        <v>4613000</v>
      </c>
      <c r="F3" s="7" t="n">
        <v>25539000</v>
      </c>
      <c r="G3" s="7" t="n">
        <v>0</v>
      </c>
    </row>
    <row r="4" spans="1:7">
      <c r="A4" s="4" t="s">
        <v>40</v>
      </c>
      <c r="D4" s="7" t="n">
        <v>256434000</v>
      </c>
      <c r="E4" s="5" t="n">
        <v>266974000</v>
      </c>
      <c r="F4" s="5" t="n">
        <v>256434000</v>
      </c>
    </row>
    <row r="5" spans="1:7">
      <c r="A5" s="3" t="s">
        <v>471</v>
      </c>
    </row>
    <row r="6" spans="1:7">
      <c r="A6" s="4" t="s">
        <v>472</v>
      </c>
      <c r="E6" s="5" t="n">
        <v>709782000</v>
      </c>
      <c r="F6" s="5" t="n">
        <v>661362000</v>
      </c>
      <c r="G6" s="5" t="n">
        <v>547172000</v>
      </c>
    </row>
    <row r="7" spans="1:7">
      <c r="A7" s="4" t="s">
        <v>473</v>
      </c>
    </row>
    <row r="8" spans="1:7">
      <c r="A8" s="3" t="s">
        <v>471</v>
      </c>
    </row>
    <row r="9" spans="1:7">
      <c r="A9" s="4" t="s">
        <v>472</v>
      </c>
      <c r="G9" s="5" t="n">
        <v>25600000</v>
      </c>
    </row>
    <row r="10" spans="1:7">
      <c r="A10" s="4" t="s">
        <v>474</v>
      </c>
    </row>
    <row r="11" spans="1:7">
      <c r="A11" s="3" t="s">
        <v>471</v>
      </c>
    </row>
    <row r="12" spans="1:7">
      <c r="A12" s="4" t="s">
        <v>472</v>
      </c>
      <c r="G12" s="7" t="n">
        <v>3100000</v>
      </c>
    </row>
    <row r="13" spans="1:7">
      <c r="A13" s="4" t="s">
        <v>475</v>
      </c>
    </row>
    <row r="14" spans="1:7">
      <c r="A14" s="3" t="s">
        <v>470</v>
      </c>
    </row>
    <row r="15" spans="1:7">
      <c r="A15" s="4" t="s">
        <v>40</v>
      </c>
      <c r="D15" s="7" t="n">
        <v>201428000</v>
      </c>
      <c r="E15" s="7" t="n">
        <v>201428000</v>
      </c>
      <c r="F15" s="7" t="n">
        <v>201428000</v>
      </c>
    </row>
    <row r="16" spans="1:7">
      <c r="A16" s="4" t="s">
        <v>177</v>
      </c>
    </row>
    <row r="17" spans="1:7">
      <c r="A17" s="3" t="s">
        <v>470</v>
      </c>
    </row>
    <row r="18" spans="1:7">
      <c r="A18" s="4" t="s">
        <v>180</v>
      </c>
      <c r="D18" s="4" t="s">
        <v>183</v>
      </c>
      <c r="E18" s="4" t="s">
        <v>183</v>
      </c>
      <c r="F18" s="4" t="s">
        <v>183</v>
      </c>
      <c r="G18" s="4" t="s">
        <v>183</v>
      </c>
    </row>
    <row r="19" spans="1:7">
      <c r="A19" s="4" t="s">
        <v>476</v>
      </c>
    </row>
    <row r="20" spans="1:7">
      <c r="A20" s="3" t="s">
        <v>470</v>
      </c>
    </row>
    <row r="21" spans="1:7">
      <c r="A21" s="4" t="s">
        <v>477</v>
      </c>
      <c r="C21" s="9" t="n">
        <v>0.19936</v>
      </c>
    </row>
    <row r="22" spans="1:7">
      <c r="A22" s="4" t="s">
        <v>478</v>
      </c>
      <c r="C22" s="10" t="n">
        <v>0.63</v>
      </c>
    </row>
    <row r="23" spans="1:7">
      <c r="A23" s="4" t="s">
        <v>152</v>
      </c>
      <c r="C23" s="7" t="n">
        <v>33621000</v>
      </c>
    </row>
    <row r="24" spans="1:7">
      <c r="A24" s="4" t="s">
        <v>479</v>
      </c>
      <c r="C24" s="5" t="n">
        <v>48836000</v>
      </c>
    </row>
    <row r="25" spans="1:7">
      <c r="A25" s="4" t="s">
        <v>88</v>
      </c>
      <c r="F25" s="7" t="n">
        <v>25500000</v>
      </c>
    </row>
    <row r="26" spans="1:7">
      <c r="A26" s="4" t="s">
        <v>480</v>
      </c>
      <c r="F26" s="5" t="n">
        <v>7600000</v>
      </c>
    </row>
    <row r="27" spans="1:7">
      <c r="A27" s="4" t="s">
        <v>481</v>
      </c>
      <c r="C27" s="5" t="n">
        <v>3100000</v>
      </c>
    </row>
    <row r="28" spans="1:7">
      <c r="A28" s="4" t="s">
        <v>40</v>
      </c>
      <c r="C28" s="5" t="n">
        <v>256434000</v>
      </c>
    </row>
    <row r="29" spans="1:7">
      <c r="A29" s="4" t="s">
        <v>482</v>
      </c>
      <c r="D29" s="7" t="n">
        <v>84400000</v>
      </c>
    </row>
    <row r="30" spans="1:7">
      <c r="A30" s="3" t="s">
        <v>471</v>
      </c>
    </row>
    <row r="31" spans="1:7">
      <c r="A31" s="4" t="s">
        <v>483</v>
      </c>
      <c r="F31" s="5" t="n">
        <v>2565081000</v>
      </c>
      <c r="G31" s="7" t="n">
        <v>2388772000</v>
      </c>
    </row>
    <row r="32" spans="1:7">
      <c r="A32" s="4" t="s">
        <v>484</v>
      </c>
      <c r="F32" s="5" t="n">
        <v>16286000</v>
      </c>
      <c r="G32" s="5" t="n">
        <v>-168041000</v>
      </c>
    </row>
    <row r="33" spans="1:7">
      <c r="A33" s="4" t="s">
        <v>485</v>
      </c>
    </row>
    <row r="34" spans="1:7">
      <c r="A34" s="3" t="s">
        <v>471</v>
      </c>
    </row>
    <row r="35" spans="1:7">
      <c r="A35" s="4" t="s">
        <v>472</v>
      </c>
      <c r="F35" s="5" t="n">
        <v>25500000</v>
      </c>
    </row>
    <row r="36" spans="1:7">
      <c r="A36" s="4" t="s">
        <v>486</v>
      </c>
    </row>
    <row r="37" spans="1:7">
      <c r="A37" s="3" t="s">
        <v>471</v>
      </c>
    </row>
    <row r="38" spans="1:7">
      <c r="A38" s="4" t="s">
        <v>472</v>
      </c>
      <c r="F38" s="5" t="n">
        <v>3100000</v>
      </c>
    </row>
    <row r="39" spans="1:7">
      <c r="A39" s="4" t="s">
        <v>487</v>
      </c>
    </row>
    <row r="40" spans="1:7">
      <c r="A40" s="3" t="s">
        <v>471</v>
      </c>
    </row>
    <row r="41" spans="1:7">
      <c r="A41" s="4" t="s">
        <v>472</v>
      </c>
      <c r="F41" s="5" t="n">
        <v>60600000</v>
      </c>
      <c r="G41" s="7" t="n">
        <v>4700000</v>
      </c>
    </row>
    <row r="42" spans="1:7">
      <c r="A42" s="4" t="s">
        <v>488</v>
      </c>
    </row>
    <row r="43" spans="1:7">
      <c r="A43" s="3" t="s">
        <v>470</v>
      </c>
    </row>
    <row r="44" spans="1:7">
      <c r="A44" s="4" t="s">
        <v>40</v>
      </c>
      <c r="C44" s="5" t="n">
        <v>55000000</v>
      </c>
    </row>
    <row r="45" spans="1:7">
      <c r="A45" s="4" t="s">
        <v>489</v>
      </c>
    </row>
    <row r="46" spans="1:7">
      <c r="A46" s="3" t="s">
        <v>470</v>
      </c>
    </row>
    <row r="47" spans="1:7">
      <c r="A47" s="4" t="s">
        <v>40</v>
      </c>
      <c r="C47" s="7" t="n">
        <v>201400000</v>
      </c>
    </row>
    <row r="48" spans="1:7">
      <c r="A48" s="4" t="s">
        <v>490</v>
      </c>
    </row>
    <row r="49" spans="1:7">
      <c r="A49" s="3" t="s">
        <v>470</v>
      </c>
    </row>
    <row r="50" spans="1:7">
      <c r="A50" s="4" t="s">
        <v>491</v>
      </c>
      <c r="C50" s="4" t="s">
        <v>444</v>
      </c>
    </row>
    <row r="51" spans="1:7">
      <c r="A51" s="4" t="s">
        <v>492</v>
      </c>
    </row>
    <row r="52" spans="1:7">
      <c r="A52" s="3" t="s">
        <v>470</v>
      </c>
    </row>
    <row r="53" spans="1:7">
      <c r="A53" s="4" t="s">
        <v>491</v>
      </c>
      <c r="C53" s="4" t="s">
        <v>442</v>
      </c>
    </row>
    <row r="54" spans="1:7">
      <c r="A54" s="4" t="s">
        <v>493</v>
      </c>
    </row>
    <row r="55" spans="1:7">
      <c r="A55" s="3" t="s">
        <v>470</v>
      </c>
    </row>
    <row r="56" spans="1:7">
      <c r="A56" s="4" t="s">
        <v>491</v>
      </c>
      <c r="C56" s="4" t="s">
        <v>460</v>
      </c>
    </row>
    <row r="57" spans="1:7">
      <c r="A57" s="4" t="s">
        <v>494</v>
      </c>
    </row>
    <row r="58" spans="1:7">
      <c r="A58" s="3" t="s">
        <v>470</v>
      </c>
    </row>
    <row r="59" spans="1:7">
      <c r="A59" s="4" t="s">
        <v>491</v>
      </c>
      <c r="C59" s="4" t="s">
        <v>442</v>
      </c>
    </row>
    <row r="60" spans="1:7">
      <c r="A60" s="4" t="s">
        <v>495</v>
      </c>
    </row>
    <row r="61" spans="1:7">
      <c r="A61" s="3" t="s">
        <v>470</v>
      </c>
    </row>
    <row r="62" spans="1:7">
      <c r="A62" s="4" t="s">
        <v>496</v>
      </c>
      <c r="C62" s="5" t="n">
        <v>1</v>
      </c>
    </row>
    <row r="63" spans="1:7">
      <c r="A63" s="4" t="s">
        <v>497</v>
      </c>
    </row>
    <row r="64" spans="1:7">
      <c r="A64" s="3" t="s">
        <v>470</v>
      </c>
    </row>
    <row r="65" spans="1:7">
      <c r="A65" s="4" t="s">
        <v>496</v>
      </c>
      <c r="C65" s="11" t="n">
        <v>2.4</v>
      </c>
    </row>
    <row r="66" spans="1:7">
      <c r="A66" s="4" t="s">
        <v>498</v>
      </c>
    </row>
    <row r="67" spans="1:7">
      <c r="A67" s="3" t="s">
        <v>470</v>
      </c>
    </row>
    <row r="68" spans="1:7">
      <c r="A68" s="4" t="s">
        <v>496</v>
      </c>
      <c r="C68" s="11" t="n">
        <v>10.6</v>
      </c>
    </row>
    <row r="69" spans="1:7">
      <c r="A69" s="4" t="s">
        <v>499</v>
      </c>
    </row>
    <row r="70" spans="1:7">
      <c r="A70" s="3" t="s">
        <v>470</v>
      </c>
    </row>
    <row r="71" spans="1:7">
      <c r="A71" s="4" t="s">
        <v>479</v>
      </c>
      <c r="C71" s="7" t="n">
        <v>50000000</v>
      </c>
    </row>
    <row r="72" spans="1:7">
      <c r="A72" s="4" t="s">
        <v>180</v>
      </c>
      <c r="C72" s="4" t="s">
        <v>183</v>
      </c>
    </row>
    <row r="73" spans="1:7">
      <c r="A73" s="4" t="s">
        <v>500</v>
      </c>
      <c r="D73" s="9" t="n">
        <v>0.09179</v>
      </c>
    </row>
    <row r="74" spans="1:7">
      <c r="A74" s="4" t="s">
        <v>501</v>
      </c>
      <c r="D74" s="8" t="n">
        <v>290.08</v>
      </c>
    </row>
    <row r="75" spans="1:7">
      <c r="A75" s="4" t="s">
        <v>502</v>
      </c>
      <c r="D75" s="7" t="n">
        <v>0</v>
      </c>
      <c r="F75" s="7" t="n">
        <v>0</v>
      </c>
    </row>
    <row r="76" spans="1:7">
      <c r="A76" s="4" t="s">
        <v>503</v>
      </c>
      <c r="D76" s="11" t="n">
        <v>4.6</v>
      </c>
    </row>
    <row r="77" spans="1:7">
      <c r="A77" s="4" t="s">
        <v>126</v>
      </c>
      <c r="D77" s="7" t="n">
        <v>14500000</v>
      </c>
    </row>
    <row r="78" spans="1:7">
      <c r="A78" s="4" t="s">
        <v>504</v>
      </c>
    </row>
    <row r="79" spans="1:7">
      <c r="A79" s="3" t="s">
        <v>470</v>
      </c>
    </row>
    <row r="80" spans="1:7">
      <c r="A80" s="4" t="s">
        <v>152</v>
      </c>
      <c r="B80" s="7" t="n">
        <v>32000000</v>
      </c>
    </row>
    <row r="81" spans="1:7">
      <c r="A81" s="4" t="s">
        <v>40</v>
      </c>
      <c r="B81" s="7" t="n">
        <v>10083000</v>
      </c>
    </row>
    <row r="82" spans="1:7">
      <c r="A82" s="4" t="s">
        <v>505</v>
      </c>
    </row>
    <row r="83" spans="1:7">
      <c r="A83" s="3" t="s">
        <v>470</v>
      </c>
    </row>
    <row r="84" spans="1:7">
      <c r="A84" s="4" t="s">
        <v>491</v>
      </c>
      <c r="B84" s="4" t="s">
        <v>4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507</v>
      </c>
    </row>
    <row r="2" spans="1:2">
      <c r="A2" s="3" t="s">
        <v>508</v>
      </c>
    </row>
    <row r="3" spans="1:2">
      <c r="A3" s="4" t="s">
        <v>509</v>
      </c>
      <c r="B3" s="7" t="n">
        <v>33621</v>
      </c>
    </row>
    <row r="4" spans="1:2">
      <c r="A4" s="4" t="s">
        <v>510</v>
      </c>
      <c r="B4" s="5" t="n">
        <v>270113</v>
      </c>
    </row>
    <row r="5" spans="1:2">
      <c r="A5" s="4" t="s">
        <v>511</v>
      </c>
      <c r="B5" s="5" t="n">
        <v>32001</v>
      </c>
    </row>
    <row r="6" spans="1:2">
      <c r="A6" s="4" t="s">
        <v>512</v>
      </c>
      <c r="B6" s="7" t="n">
        <v>3357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3</v>
      </c>
      <c r="B1" s="2" t="s">
        <v>2</v>
      </c>
      <c r="C1" s="2" t="s">
        <v>514</v>
      </c>
      <c r="D1" s="2" t="s">
        <v>30</v>
      </c>
      <c r="E1" s="2" t="s">
        <v>515</v>
      </c>
    </row>
    <row r="2" spans="1:5">
      <c r="A2" s="3" t="s">
        <v>516</v>
      </c>
    </row>
    <row r="3" spans="1:5">
      <c r="A3" s="4" t="s">
        <v>40</v>
      </c>
      <c r="B3" s="7" t="n">
        <v>266974</v>
      </c>
      <c r="D3" s="7" t="n">
        <v>256434</v>
      </c>
    </row>
    <row r="4" spans="1:5">
      <c r="A4" s="4" t="s">
        <v>504</v>
      </c>
    </row>
    <row r="5" spans="1:5">
      <c r="A5" s="3" t="s">
        <v>516</v>
      </c>
    </row>
    <row r="6" spans="1:5">
      <c r="A6" s="4" t="s">
        <v>517</v>
      </c>
      <c r="C6" s="7" t="n">
        <v>119</v>
      </c>
    </row>
    <row r="7" spans="1:5">
      <c r="A7" s="4" t="s">
        <v>518</v>
      </c>
      <c r="C7" s="5" t="n">
        <v>1381</v>
      </c>
    </row>
    <row r="8" spans="1:5">
      <c r="A8" s="4" t="s">
        <v>40</v>
      </c>
      <c r="C8" s="5" t="n">
        <v>10083</v>
      </c>
    </row>
    <row r="9" spans="1:5">
      <c r="A9" s="4" t="s">
        <v>519</v>
      </c>
      <c r="C9" s="5" t="n">
        <v>32000</v>
      </c>
    </row>
    <row r="10" spans="1:5">
      <c r="A10" s="4" t="s">
        <v>505</v>
      </c>
    </row>
    <row r="11" spans="1:5">
      <c r="A11" s="3" t="s">
        <v>516</v>
      </c>
    </row>
    <row r="12" spans="1:5">
      <c r="A12" s="4" t="s">
        <v>520</v>
      </c>
      <c r="C12" s="5" t="n">
        <v>16468</v>
      </c>
    </row>
    <row r="13" spans="1:5">
      <c r="A13" s="4" t="s">
        <v>521</v>
      </c>
    </row>
    <row r="14" spans="1:5">
      <c r="A14" s="3" t="s">
        <v>516</v>
      </c>
    </row>
    <row r="15" spans="1:5">
      <c r="A15" s="4" t="s">
        <v>520</v>
      </c>
      <c r="C15" s="7" t="n">
        <v>3949</v>
      </c>
    </row>
    <row r="16" spans="1:5">
      <c r="A16" s="4" t="s">
        <v>476</v>
      </c>
    </row>
    <row r="17" spans="1:5">
      <c r="A17" s="3" t="s">
        <v>516</v>
      </c>
    </row>
    <row r="18" spans="1:5">
      <c r="A18" s="4" t="s">
        <v>32</v>
      </c>
      <c r="E18" s="7" t="n">
        <v>60831</v>
      </c>
    </row>
    <row r="19" spans="1:5">
      <c r="A19" s="4" t="s">
        <v>147</v>
      </c>
      <c r="E19" s="5" t="n">
        <v>10001</v>
      </c>
    </row>
    <row r="20" spans="1:5">
      <c r="A20" s="4" t="s">
        <v>142</v>
      </c>
      <c r="E20" s="5" t="n">
        <v>23891</v>
      </c>
    </row>
    <row r="21" spans="1:5">
      <c r="A21" s="4" t="s">
        <v>517</v>
      </c>
      <c r="E21" s="5" t="n">
        <v>12849</v>
      </c>
    </row>
    <row r="22" spans="1:5">
      <c r="A22" s="4" t="s">
        <v>36</v>
      </c>
      <c r="E22" s="5" t="n">
        <v>3502</v>
      </c>
    </row>
    <row r="23" spans="1:5">
      <c r="A23" s="4" t="s">
        <v>522</v>
      </c>
      <c r="E23" s="5" t="n">
        <v>7962</v>
      </c>
    </row>
    <row r="24" spans="1:5">
      <c r="A24" s="4" t="s">
        <v>40</v>
      </c>
      <c r="E24" s="5" t="n">
        <v>256434</v>
      </c>
    </row>
    <row r="25" spans="1:5">
      <c r="A25" s="4" t="s">
        <v>42</v>
      </c>
      <c r="E25" s="5" t="n">
        <v>789</v>
      </c>
    </row>
    <row r="26" spans="1:5">
      <c r="A26" s="4" t="s">
        <v>45</v>
      </c>
      <c r="E26" s="5" t="n">
        <v>-30856</v>
      </c>
    </row>
    <row r="27" spans="1:5">
      <c r="A27" s="4" t="s">
        <v>377</v>
      </c>
      <c r="E27" s="5" t="n">
        <v>-15887</v>
      </c>
    </row>
    <row r="28" spans="1:5">
      <c r="A28" s="4" t="s">
        <v>47</v>
      </c>
      <c r="E28" s="5" t="n">
        <v>-16643</v>
      </c>
    </row>
    <row r="29" spans="1:5">
      <c r="A29" s="4" t="s">
        <v>523</v>
      </c>
      <c r="E29" s="5" t="n">
        <v>-48836</v>
      </c>
    </row>
    <row r="30" spans="1:5">
      <c r="A30" s="4" t="s">
        <v>524</v>
      </c>
      <c r="E30" s="5" t="n">
        <v>-82164</v>
      </c>
    </row>
    <row r="31" spans="1:5">
      <c r="A31" s="4" t="s">
        <v>519</v>
      </c>
      <c r="E31" s="5" t="n">
        <v>335735</v>
      </c>
    </row>
    <row r="32" spans="1:5">
      <c r="A32" s="4" t="s">
        <v>525</v>
      </c>
    </row>
    <row r="33" spans="1:5">
      <c r="A33" s="3" t="s">
        <v>516</v>
      </c>
    </row>
    <row r="34" spans="1:5">
      <c r="A34" s="4" t="s">
        <v>520</v>
      </c>
      <c r="E34" s="5" t="n">
        <v>3432</v>
      </c>
    </row>
    <row r="35" spans="1:5">
      <c r="A35" s="4" t="s">
        <v>526</v>
      </c>
    </row>
    <row r="36" spans="1:5">
      <c r="A36" s="3" t="s">
        <v>516</v>
      </c>
    </row>
    <row r="37" spans="1:5">
      <c r="A37" s="4" t="s">
        <v>520</v>
      </c>
      <c r="E37" s="5" t="n">
        <v>36323</v>
      </c>
    </row>
    <row r="38" spans="1:5">
      <c r="A38" s="4" t="s">
        <v>527</v>
      </c>
    </row>
    <row r="39" spans="1:5">
      <c r="A39" s="3" t="s">
        <v>516</v>
      </c>
    </row>
    <row r="40" spans="1:5">
      <c r="A40" s="4" t="s">
        <v>520</v>
      </c>
      <c r="E40" s="5" t="n">
        <v>88814</v>
      </c>
    </row>
    <row r="41" spans="1:5">
      <c r="A41" s="4" t="s">
        <v>528</v>
      </c>
    </row>
    <row r="42" spans="1:5">
      <c r="A42" s="3" t="s">
        <v>516</v>
      </c>
    </row>
    <row r="43" spans="1:5">
      <c r="A43" s="4" t="s">
        <v>520</v>
      </c>
      <c r="E43" s="7" t="n">
        <v>252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4"/>
    <col customWidth="1" max="2" min="2" width="80"/>
    <col customWidth="1" max="3" min="3" width="29"/>
    <col customWidth="1" max="4" min="4" width="4"/>
    <col customWidth="1" max="5" min="5" width="29"/>
    <col customWidth="1" max="6" min="6" width="4"/>
    <col customWidth="1" max="7" min="7" width="29"/>
    <col customWidth="1" max="8" min="8" width="4"/>
    <col customWidth="1" max="9" min="9" width="21"/>
  </cols>
  <sheetData>
    <row r="1" spans="1:9">
      <c r="A1" s="1" t="s">
        <v>529</v>
      </c>
      <c r="C1" s="2" t="s">
        <v>1</v>
      </c>
    </row>
    <row r="2" spans="1:9">
      <c r="C2" s="2" t="s">
        <v>530</v>
      </c>
      <c r="E2" s="2" t="s">
        <v>531</v>
      </c>
      <c r="G2" s="2" t="s">
        <v>532</v>
      </c>
      <c r="I2" s="2" t="s">
        <v>467</v>
      </c>
    </row>
    <row r="3" spans="1:9">
      <c r="A3" s="3" t="s">
        <v>340</v>
      </c>
    </row>
    <row r="4" spans="1:9">
      <c r="A4" s="4" t="s">
        <v>533</v>
      </c>
      <c r="C4" s="7" t="n">
        <v>1279</v>
      </c>
      <c r="E4" s="7" t="n">
        <v>1315</v>
      </c>
      <c r="G4" s="7" t="n">
        <v>2016</v>
      </c>
    </row>
    <row r="5" spans="1:9">
      <c r="A5" s="4" t="s">
        <v>534</v>
      </c>
      <c r="C5" s="5" t="n">
        <v>4933</v>
      </c>
      <c r="E5" s="5" t="n">
        <v>8626</v>
      </c>
      <c r="G5" s="5" t="n">
        <v>694</v>
      </c>
    </row>
    <row r="6" spans="1:9">
      <c r="A6" s="4" t="s">
        <v>535</v>
      </c>
      <c r="G6" s="5" t="n">
        <v>-345</v>
      </c>
    </row>
    <row r="7" spans="1:9">
      <c r="A7" s="4" t="s">
        <v>536</v>
      </c>
      <c r="C7" s="5" t="n">
        <v>-3374</v>
      </c>
      <c r="E7" s="5" t="n">
        <v>-8662</v>
      </c>
      <c r="G7" s="5" t="n">
        <v>-1050</v>
      </c>
    </row>
    <row r="8" spans="1:9">
      <c r="A8" s="4" t="s">
        <v>537</v>
      </c>
      <c r="C8" s="5" t="n">
        <v>1279</v>
      </c>
      <c r="E8" s="5" t="n">
        <v>1315</v>
      </c>
      <c r="G8" s="5" t="n">
        <v>2016</v>
      </c>
      <c r="I8" s="7" t="n">
        <v>2838</v>
      </c>
    </row>
    <row r="9" spans="1:9">
      <c r="A9" s="4" t="s">
        <v>538</v>
      </c>
      <c r="I9" s="5" t="n">
        <v>2155</v>
      </c>
    </row>
    <row r="10" spans="1:9">
      <c r="A10" s="4" t="s">
        <v>539</v>
      </c>
      <c r="I10" s="5" t="n">
        <v>683</v>
      </c>
    </row>
    <row r="11" spans="1:9">
      <c r="A11" s="4" t="s">
        <v>540</v>
      </c>
    </row>
    <row r="12" spans="1:9">
      <c r="A12" s="3" t="s">
        <v>340</v>
      </c>
    </row>
    <row r="13" spans="1:9">
      <c r="A13" s="4" t="s">
        <v>533</v>
      </c>
      <c r="C13" s="5" t="n">
        <v>591</v>
      </c>
      <c r="E13" s="5" t="n">
        <v>181</v>
      </c>
      <c r="G13" s="5" t="n">
        <v>80</v>
      </c>
    </row>
    <row r="14" spans="1:9">
      <c r="A14" s="4" t="s">
        <v>534</v>
      </c>
      <c r="C14" s="5" t="n">
        <v>2844</v>
      </c>
      <c r="D14" s="4" t="s">
        <v>541</v>
      </c>
      <c r="E14" s="5" t="n">
        <v>8631</v>
      </c>
      <c r="F14" s="4" t="s">
        <v>542</v>
      </c>
      <c r="G14" s="5" t="n">
        <v>685</v>
      </c>
      <c r="H14" s="4" t="s">
        <v>543</v>
      </c>
    </row>
    <row r="15" spans="1:9">
      <c r="A15" s="4" t="s">
        <v>535</v>
      </c>
      <c r="G15" s="5" t="n">
        <v>0</v>
      </c>
    </row>
    <row r="16" spans="1:9">
      <c r="A16" s="4" t="s">
        <v>536</v>
      </c>
      <c r="C16" s="5" t="n">
        <v>-2567</v>
      </c>
      <c r="E16" s="5" t="n">
        <v>-8221</v>
      </c>
      <c r="G16" s="5" t="n">
        <v>-584</v>
      </c>
    </row>
    <row r="17" spans="1:9">
      <c r="A17" s="4" t="s">
        <v>537</v>
      </c>
      <c r="C17" s="7" t="n">
        <v>591</v>
      </c>
      <c r="E17" s="7" t="n">
        <v>181</v>
      </c>
      <c r="G17" s="7" t="n">
        <v>80</v>
      </c>
      <c r="I17" s="5" t="n">
        <v>868</v>
      </c>
    </row>
    <row r="18" spans="1:9">
      <c r="A18" s="4" t="s">
        <v>538</v>
      </c>
      <c r="I18" s="5" t="n">
        <v>868</v>
      </c>
    </row>
    <row r="19" spans="1:9">
      <c r="A19" s="4" t="s">
        <v>539</v>
      </c>
      <c r="I19" s="5" t="n">
        <v>0</v>
      </c>
    </row>
    <row r="20" spans="1:9">
      <c r="A20" s="3" t="s">
        <v>544</v>
      </c>
    </row>
    <row r="21" spans="1:9">
      <c r="A21" s="4" t="s">
        <v>545</v>
      </c>
      <c r="C21" s="5" t="n">
        <v>75</v>
      </c>
      <c r="E21" s="5" t="n">
        <v>125</v>
      </c>
      <c r="G21" s="5" t="n">
        <v>25</v>
      </c>
    </row>
    <row r="22" spans="1:9">
      <c r="A22" s="4" t="s">
        <v>546</v>
      </c>
    </row>
    <row r="23" spans="1:9">
      <c r="A23" s="3" t="s">
        <v>340</v>
      </c>
    </row>
    <row r="24" spans="1:9">
      <c r="A24" s="4" t="s">
        <v>533</v>
      </c>
      <c r="C24" s="7" t="n">
        <v>688</v>
      </c>
      <c r="E24" s="7" t="n">
        <v>1134</v>
      </c>
      <c r="G24" s="7" t="n">
        <v>1936</v>
      </c>
    </row>
    <row r="25" spans="1:9">
      <c r="A25" s="4" t="s">
        <v>534</v>
      </c>
      <c r="C25" s="5" t="n">
        <v>2089</v>
      </c>
      <c r="E25" s="5" t="n">
        <v>-5</v>
      </c>
      <c r="G25" s="5" t="n">
        <v>9</v>
      </c>
    </row>
    <row r="26" spans="1:9">
      <c r="A26" s="4" t="s">
        <v>535</v>
      </c>
      <c r="B26" s="4" t="s">
        <v>543</v>
      </c>
      <c r="G26" s="5" t="n">
        <v>-345</v>
      </c>
    </row>
    <row r="27" spans="1:9">
      <c r="A27" s="4" t="s">
        <v>536</v>
      </c>
      <c r="C27" s="5" t="n">
        <v>-807</v>
      </c>
      <c r="E27" s="5" t="n">
        <v>-441</v>
      </c>
      <c r="G27" s="5" t="n">
        <v>-466</v>
      </c>
    </row>
    <row r="28" spans="1:9">
      <c r="A28" s="4" t="s">
        <v>537</v>
      </c>
      <c r="C28" s="7" t="n">
        <v>688</v>
      </c>
      <c r="E28" s="7" t="n">
        <v>1134</v>
      </c>
      <c r="G28" s="7" t="n">
        <v>1936</v>
      </c>
      <c r="I28" s="5" t="n">
        <v>1970</v>
      </c>
    </row>
    <row r="29" spans="1:9">
      <c r="A29" s="4" t="s">
        <v>538</v>
      </c>
      <c r="I29" s="5" t="n">
        <v>1287</v>
      </c>
    </row>
    <row r="30" spans="1:9">
      <c r="A30" s="4" t="s">
        <v>539</v>
      </c>
      <c r="I30" s="7" t="n">
        <v>683</v>
      </c>
    </row>
    <row r="31" spans="1:9"/>
    <row r="32" spans="1:9">
      <c r="A32" s="4" t="s">
        <v>541</v>
      </c>
      <c r="B32" s="4" t="s">
        <v>547</v>
      </c>
    </row>
    <row r="33" spans="1:9">
      <c r="A33" s="4" t="s">
        <v>542</v>
      </c>
      <c r="B33" s="4" t="s">
        <v>548</v>
      </c>
    </row>
    <row r="34" spans="1:9">
      <c r="A34" s="4" t="s">
        <v>543</v>
      </c>
      <c r="B34" s="4" t="s">
        <v>549</v>
      </c>
    </row>
  </sheetData>
  <mergeCells count="9">
    <mergeCell ref="A1:B2"/>
    <mergeCell ref="C1:H1"/>
    <mergeCell ref="C2:D2"/>
    <mergeCell ref="E2:F2"/>
    <mergeCell ref="G2:H2"/>
    <mergeCell ref="A31:H31"/>
    <mergeCell ref="B32:H32"/>
    <mergeCell ref="B33:H33"/>
    <mergeCell ref="B34:H3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50</v>
      </c>
      <c r="B1" s="2" t="s">
        <v>1</v>
      </c>
    </row>
    <row r="2" spans="1:4">
      <c r="B2" s="2" t="s">
        <v>2</v>
      </c>
      <c r="C2" s="2" t="s">
        <v>30</v>
      </c>
      <c r="D2" s="2" t="s">
        <v>75</v>
      </c>
    </row>
    <row r="3" spans="1:4">
      <c r="A3" s="3" t="s">
        <v>196</v>
      </c>
    </row>
    <row r="4" spans="1:4">
      <c r="A4" s="4" t="s">
        <v>551</v>
      </c>
      <c r="B4" s="7" t="n">
        <v>4058</v>
      </c>
      <c r="C4" s="7" t="n">
        <v>1178</v>
      </c>
      <c r="D4" s="7" t="n">
        <v>407</v>
      </c>
    </row>
    <row r="5" spans="1:4">
      <c r="A5" s="4" t="s">
        <v>552</v>
      </c>
      <c r="B5" s="5" t="n">
        <v>0</v>
      </c>
      <c r="C5" s="5" t="n">
        <v>0</v>
      </c>
      <c r="D5" s="5" t="n">
        <v>-2740</v>
      </c>
    </row>
    <row r="6" spans="1:4">
      <c r="A6" s="4" t="s">
        <v>553</v>
      </c>
      <c r="B6" s="5" t="n">
        <v>-23355</v>
      </c>
      <c r="C6" s="5" t="n">
        <v>23243</v>
      </c>
      <c r="D6" s="5" t="n">
        <v>-5757</v>
      </c>
    </row>
    <row r="7" spans="1:4">
      <c r="A7" s="4" t="s">
        <v>554</v>
      </c>
      <c r="B7" s="5" t="n">
        <v>5870</v>
      </c>
      <c r="C7" s="5" t="n">
        <v>-47607</v>
      </c>
      <c r="D7" s="5" t="n">
        <v>-15663</v>
      </c>
    </row>
    <row r="8" spans="1:4">
      <c r="A8" s="4" t="s">
        <v>140</v>
      </c>
      <c r="B8" s="5" t="n">
        <v>632</v>
      </c>
      <c r="C8" s="5" t="n">
        <v>-2319</v>
      </c>
      <c r="D8" s="5" t="n">
        <v>-1509</v>
      </c>
    </row>
    <row r="9" spans="1:4">
      <c r="A9" s="4" t="s">
        <v>92</v>
      </c>
      <c r="B9" s="7" t="n">
        <v>-12795</v>
      </c>
      <c r="C9" s="7" t="n">
        <v>-25505</v>
      </c>
      <c r="D9" s="7" t="n">
        <v>-2526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10</v>
      </c>
      <c r="B1" s="2" t="s">
        <v>111</v>
      </c>
      <c r="C1" s="2" t="s">
        <v>112</v>
      </c>
      <c r="D1" s="2" t="s">
        <v>113</v>
      </c>
      <c r="E1" s="2" t="s">
        <v>114</v>
      </c>
      <c r="F1" s="2" t="s">
        <v>115</v>
      </c>
    </row>
    <row r="2" spans="1:6">
      <c r="A2" s="4" t="s">
        <v>116</v>
      </c>
      <c r="B2" s="7" t="n">
        <v>-82677</v>
      </c>
      <c r="C2" s="7" t="n">
        <v>1037</v>
      </c>
      <c r="D2" s="7" t="n">
        <v>5893880</v>
      </c>
      <c r="E2" s="7" t="n">
        <v>-7774</v>
      </c>
      <c r="F2" s="7" t="n">
        <v>-5969820</v>
      </c>
    </row>
    <row r="3" spans="1:6">
      <c r="A3" s="4" t="s">
        <v>117</v>
      </c>
      <c r="C3" s="5" t="n">
        <v>103705709</v>
      </c>
    </row>
    <row r="4" spans="1:6">
      <c r="A4" s="3" t="s">
        <v>118</v>
      </c>
    </row>
    <row r="5" spans="1:6">
      <c r="A5" s="4" t="s">
        <v>96</v>
      </c>
      <c r="B5" s="5" t="n">
        <v>-40637</v>
      </c>
      <c r="F5" s="5" t="n">
        <v>-40637</v>
      </c>
    </row>
    <row r="6" spans="1:6">
      <c r="A6" s="4" t="s">
        <v>105</v>
      </c>
      <c r="B6" s="5" t="n">
        <v>-6894</v>
      </c>
      <c r="E6" s="5" t="n">
        <v>-6894</v>
      </c>
    </row>
    <row r="7" spans="1:6">
      <c r="A7" s="4" t="s">
        <v>119</v>
      </c>
      <c r="B7" s="5" t="n">
        <v>0</v>
      </c>
    </row>
    <row r="8" spans="1:6">
      <c r="A8" s="4" t="s">
        <v>120</v>
      </c>
      <c r="B8" s="5" t="n">
        <v>17663</v>
      </c>
      <c r="C8" s="7" t="n">
        <v>33</v>
      </c>
      <c r="D8" s="5" t="n">
        <v>17630</v>
      </c>
    </row>
    <row r="9" spans="1:6">
      <c r="A9" s="4" t="s">
        <v>121</v>
      </c>
      <c r="C9" s="5" t="n">
        <v>3274251</v>
      </c>
    </row>
    <row r="10" spans="1:6">
      <c r="A10" s="4" t="s">
        <v>122</v>
      </c>
      <c r="B10" s="5" t="n">
        <v>42930</v>
      </c>
      <c r="D10" s="5" t="n">
        <v>42930</v>
      </c>
    </row>
    <row r="11" spans="1:6">
      <c r="A11" s="4" t="s">
        <v>123</v>
      </c>
      <c r="B11" s="5" t="n">
        <v>-69615</v>
      </c>
      <c r="C11" s="7" t="n">
        <v>1070</v>
      </c>
      <c r="D11" s="5" t="n">
        <v>5954440</v>
      </c>
      <c r="E11" s="5" t="n">
        <v>-14668</v>
      </c>
      <c r="F11" s="5" t="n">
        <v>-6010457</v>
      </c>
    </row>
    <row r="12" spans="1:6">
      <c r="A12" s="4" t="s">
        <v>124</v>
      </c>
      <c r="C12" s="5" t="n">
        <v>106979960</v>
      </c>
    </row>
    <row r="13" spans="1:6">
      <c r="A13" s="3" t="s">
        <v>118</v>
      </c>
    </row>
    <row r="14" spans="1:6">
      <c r="A14" s="4" t="s">
        <v>96</v>
      </c>
      <c r="B14" s="5" t="n">
        <v>11667</v>
      </c>
      <c r="F14" s="5" t="n">
        <v>11667</v>
      </c>
    </row>
    <row r="15" spans="1:6">
      <c r="A15" s="4" t="s">
        <v>105</v>
      </c>
      <c r="B15" s="5" t="n">
        <v>-7458</v>
      </c>
      <c r="E15" s="5" t="n">
        <v>-7458</v>
      </c>
    </row>
    <row r="16" spans="1:6">
      <c r="A16" s="4" t="s">
        <v>119</v>
      </c>
      <c r="B16" s="5" t="n">
        <v>302114</v>
      </c>
      <c r="C16" s="7" t="n">
        <v>106</v>
      </c>
      <c r="D16" s="5" t="n">
        <v>302008</v>
      </c>
    </row>
    <row r="17" spans="1:6">
      <c r="A17" s="4" t="s">
        <v>125</v>
      </c>
      <c r="C17" s="5" t="n">
        <v>10638553</v>
      </c>
    </row>
    <row r="18" spans="1:6">
      <c r="A18" s="4" t="s">
        <v>126</v>
      </c>
      <c r="B18" s="5" t="n">
        <v>82164</v>
      </c>
      <c r="D18" s="5" t="n">
        <v>82164</v>
      </c>
    </row>
    <row r="19" spans="1:6">
      <c r="A19" s="4" t="s">
        <v>127</v>
      </c>
      <c r="B19" s="5" t="n">
        <v>216389</v>
      </c>
      <c r="C19" s="7" t="n">
        <v>135</v>
      </c>
      <c r="D19" s="5" t="n">
        <v>216254</v>
      </c>
    </row>
    <row r="20" spans="1:6">
      <c r="A20" s="4" t="s">
        <v>128</v>
      </c>
      <c r="C20" s="5" t="n">
        <v>13488013</v>
      </c>
    </row>
    <row r="21" spans="1:6">
      <c r="A21" s="4" t="s">
        <v>120</v>
      </c>
      <c r="B21" s="5" t="n">
        <v>30275</v>
      </c>
      <c r="C21" s="7" t="n">
        <v>45</v>
      </c>
      <c r="D21" s="5" t="n">
        <v>30230</v>
      </c>
    </row>
    <row r="22" spans="1:6">
      <c r="A22" s="4" t="s">
        <v>121</v>
      </c>
      <c r="C22" s="5" t="n">
        <v>4505691</v>
      </c>
    </row>
    <row r="23" spans="1:6">
      <c r="A23" s="4" t="s">
        <v>122</v>
      </c>
      <c r="B23" s="5" t="n">
        <v>55340</v>
      </c>
      <c r="D23" s="5" t="n">
        <v>55340</v>
      </c>
    </row>
    <row r="24" spans="1:6">
      <c r="A24" s="4" t="s">
        <v>129</v>
      </c>
      <c r="B24" s="7" t="n">
        <v>620876</v>
      </c>
      <c r="C24" s="7" t="n">
        <v>1356</v>
      </c>
      <c r="D24" s="5" t="n">
        <v>6640436</v>
      </c>
      <c r="E24" s="5" t="n">
        <v>-22126</v>
      </c>
      <c r="F24" s="5" t="n">
        <v>-5998790</v>
      </c>
    </row>
    <row r="25" spans="1:6">
      <c r="A25" s="4" t="s">
        <v>130</v>
      </c>
      <c r="B25" s="5" t="n">
        <v>135612217</v>
      </c>
      <c r="C25" s="5" t="n">
        <v>135612217</v>
      </c>
    </row>
    <row r="26" spans="1:6">
      <c r="A26" s="3" t="s">
        <v>118</v>
      </c>
    </row>
    <row r="27" spans="1:6">
      <c r="A27" s="4" t="s">
        <v>96</v>
      </c>
      <c r="B27" s="7" t="n">
        <v>72584</v>
      </c>
      <c r="F27" s="5" t="n">
        <v>72584</v>
      </c>
    </row>
    <row r="28" spans="1:6">
      <c r="A28" s="4" t="s">
        <v>105</v>
      </c>
      <c r="B28" s="5" t="n">
        <v>-2203</v>
      </c>
      <c r="E28" s="5" t="n">
        <v>-2203</v>
      </c>
    </row>
    <row r="29" spans="1:6">
      <c r="A29" s="4" t="s">
        <v>119</v>
      </c>
      <c r="B29" s="5" t="n">
        <v>0</v>
      </c>
    </row>
    <row r="30" spans="1:6">
      <c r="A30" s="4" t="s">
        <v>120</v>
      </c>
      <c r="B30" s="7" t="n">
        <v>23091</v>
      </c>
      <c r="C30" s="7" t="n">
        <v>42</v>
      </c>
      <c r="D30" s="5" t="n">
        <v>23049</v>
      </c>
    </row>
    <row r="31" spans="1:6">
      <c r="A31" s="4" t="s">
        <v>121</v>
      </c>
      <c r="B31" s="5" t="n">
        <v>565000</v>
      </c>
      <c r="C31" s="5" t="n">
        <v>4155410</v>
      </c>
    </row>
    <row r="32" spans="1:6">
      <c r="A32" s="4" t="s">
        <v>122</v>
      </c>
      <c r="B32" s="7" t="n">
        <v>51993</v>
      </c>
      <c r="D32" s="5" t="n">
        <v>51993</v>
      </c>
    </row>
    <row r="33" spans="1:6">
      <c r="A33" s="4" t="s">
        <v>131</v>
      </c>
      <c r="B33" s="7" t="n">
        <v>766341</v>
      </c>
      <c r="C33" s="7" t="n">
        <v>1398</v>
      </c>
      <c r="D33" s="7" t="n">
        <v>6715478</v>
      </c>
      <c r="E33" s="7" t="n">
        <v>-24329</v>
      </c>
      <c r="F33" s="7" t="n">
        <v>-5926206</v>
      </c>
    </row>
    <row r="34" spans="1:6">
      <c r="A34" s="4" t="s">
        <v>132</v>
      </c>
      <c r="B34" s="5" t="n">
        <v>139767627</v>
      </c>
      <c r="C34" s="5" t="n">
        <v>1397676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55</v>
      </c>
      <c r="B1" s="2" t="s">
        <v>556</v>
      </c>
      <c r="C1" s="2" t="s">
        <v>2</v>
      </c>
      <c r="D1" s="2" t="s">
        <v>30</v>
      </c>
    </row>
    <row r="2" spans="1:4">
      <c r="A2" s="3" t="s">
        <v>557</v>
      </c>
    </row>
    <row r="3" spans="1:4">
      <c r="A3" s="4" t="s">
        <v>558</v>
      </c>
      <c r="C3" s="7" t="n">
        <v>365259</v>
      </c>
    </row>
    <row r="4" spans="1:4">
      <c r="A4" s="4" t="s">
        <v>559</v>
      </c>
      <c r="C4" s="5" t="n">
        <v>365420</v>
      </c>
    </row>
    <row r="5" spans="1:4">
      <c r="A5" s="3" t="s">
        <v>560</v>
      </c>
    </row>
    <row r="6" spans="1:4">
      <c r="A6" s="4" t="s">
        <v>561</v>
      </c>
      <c r="C6" s="5" t="n">
        <v>275114</v>
      </c>
    </row>
    <row r="7" spans="1:4">
      <c r="A7" s="4" t="s">
        <v>562</v>
      </c>
      <c r="C7" s="5" t="n">
        <v>90145</v>
      </c>
    </row>
    <row r="8" spans="1:4">
      <c r="A8" s="4" t="s">
        <v>558</v>
      </c>
      <c r="C8" s="5" t="n">
        <v>365259</v>
      </c>
    </row>
    <row r="9" spans="1:4">
      <c r="A9" s="4" t="s">
        <v>563</v>
      </c>
      <c r="C9" s="5" t="n">
        <v>275248</v>
      </c>
    </row>
    <row r="10" spans="1:4">
      <c r="A10" s="4" t="s">
        <v>564</v>
      </c>
      <c r="C10" s="5" t="n">
        <v>90172</v>
      </c>
    </row>
    <row r="11" spans="1:4">
      <c r="A11" s="4" t="s">
        <v>559</v>
      </c>
      <c r="C11" s="5" t="n">
        <v>365420</v>
      </c>
    </row>
    <row r="12" spans="1:4">
      <c r="A12" s="4" t="s">
        <v>565</v>
      </c>
    </row>
    <row r="13" spans="1:4">
      <c r="A13" s="3" t="s">
        <v>557</v>
      </c>
    </row>
    <row r="14" spans="1:4">
      <c r="A14" s="4" t="s">
        <v>558</v>
      </c>
      <c r="C14" s="5" t="n">
        <v>350270</v>
      </c>
      <c r="D14" s="7" t="n">
        <v>205279</v>
      </c>
    </row>
    <row r="15" spans="1:4">
      <c r="A15" s="4" t="s">
        <v>566</v>
      </c>
      <c r="C15" s="5" t="n">
        <v>197</v>
      </c>
      <c r="D15" s="5" t="n">
        <v>10</v>
      </c>
    </row>
    <row r="16" spans="1:4">
      <c r="A16" s="4" t="s">
        <v>567</v>
      </c>
      <c r="C16" s="5" t="n">
        <v>-36</v>
      </c>
      <c r="D16" s="5" t="n">
        <v>-66</v>
      </c>
    </row>
    <row r="17" spans="1:4">
      <c r="A17" s="4" t="s">
        <v>559</v>
      </c>
      <c r="C17" s="5" t="n">
        <v>350431</v>
      </c>
      <c r="D17" s="5" t="n">
        <v>205223</v>
      </c>
    </row>
    <row r="18" spans="1:4">
      <c r="A18" s="3" t="s">
        <v>560</v>
      </c>
    </row>
    <row r="19" spans="1:4">
      <c r="A19" s="4" t="s">
        <v>558</v>
      </c>
      <c r="C19" s="5" t="n">
        <v>350270</v>
      </c>
      <c r="D19" s="5" t="n">
        <v>205279</v>
      </c>
    </row>
    <row r="20" spans="1:4">
      <c r="A20" s="4" t="s">
        <v>559</v>
      </c>
      <c r="C20" s="5" t="n">
        <v>350431</v>
      </c>
      <c r="D20" s="5" t="n">
        <v>205223</v>
      </c>
    </row>
    <row r="21" spans="1:4">
      <c r="A21" s="4" t="s">
        <v>568</v>
      </c>
    </row>
    <row r="22" spans="1:4">
      <c r="A22" s="3" t="s">
        <v>557</v>
      </c>
    </row>
    <row r="23" spans="1:4">
      <c r="A23" s="4" t="s">
        <v>558</v>
      </c>
      <c r="C23" s="5" t="n">
        <v>14989</v>
      </c>
      <c r="D23" s="5" t="n">
        <v>24989</v>
      </c>
    </row>
    <row r="24" spans="1:4">
      <c r="A24" s="4" t="s">
        <v>566</v>
      </c>
      <c r="C24" s="5" t="n">
        <v>0</v>
      </c>
      <c r="D24" s="5" t="n">
        <v>0</v>
      </c>
    </row>
    <row r="25" spans="1:4">
      <c r="A25" s="4" t="s">
        <v>567</v>
      </c>
      <c r="C25" s="5" t="n">
        <v>0</v>
      </c>
      <c r="D25" s="5" t="n">
        <v>0</v>
      </c>
    </row>
    <row r="26" spans="1:4">
      <c r="A26" s="4" t="s">
        <v>559</v>
      </c>
      <c r="C26" s="5" t="n">
        <v>14989</v>
      </c>
      <c r="D26" s="5" t="n">
        <v>24989</v>
      </c>
    </row>
    <row r="27" spans="1:4">
      <c r="A27" s="3" t="s">
        <v>560</v>
      </c>
    </row>
    <row r="28" spans="1:4">
      <c r="A28" s="4" t="s">
        <v>558</v>
      </c>
      <c r="C28" s="5" t="n">
        <v>14989</v>
      </c>
      <c r="D28" s="5" t="n">
        <v>24989</v>
      </c>
    </row>
    <row r="29" spans="1:4">
      <c r="A29" s="4" t="s">
        <v>559</v>
      </c>
      <c r="C29" s="5" t="n">
        <v>14989</v>
      </c>
      <c r="D29" s="5" t="n">
        <v>24989</v>
      </c>
    </row>
    <row r="30" spans="1:4">
      <c r="A30" s="4" t="s">
        <v>569</v>
      </c>
    </row>
    <row r="31" spans="1:4">
      <c r="A31" s="3" t="s">
        <v>557</v>
      </c>
    </row>
    <row r="32" spans="1:4">
      <c r="A32" s="4" t="s">
        <v>558</v>
      </c>
      <c r="C32" s="5" t="n">
        <v>260125</v>
      </c>
      <c r="D32" s="5" t="n">
        <v>110108</v>
      </c>
    </row>
    <row r="33" spans="1:4">
      <c r="A33" s="4" t="s">
        <v>566</v>
      </c>
      <c r="C33" s="5" t="n">
        <v>140</v>
      </c>
      <c r="D33" s="5" t="n">
        <v>10</v>
      </c>
    </row>
    <row r="34" spans="1:4">
      <c r="A34" s="4" t="s">
        <v>567</v>
      </c>
      <c r="C34" s="5" t="n">
        <v>-6</v>
      </c>
      <c r="D34" s="5" t="n">
        <v>0</v>
      </c>
    </row>
    <row r="35" spans="1:4">
      <c r="A35" s="4" t="s">
        <v>559</v>
      </c>
      <c r="C35" s="5" t="n">
        <v>260259</v>
      </c>
      <c r="D35" s="5" t="n">
        <v>110118</v>
      </c>
    </row>
    <row r="36" spans="1:4">
      <c r="A36" s="3" t="s">
        <v>560</v>
      </c>
    </row>
    <row r="37" spans="1:4">
      <c r="A37" s="4" t="s">
        <v>558</v>
      </c>
      <c r="C37" s="5" t="n">
        <v>260125</v>
      </c>
      <c r="D37" s="5" t="n">
        <v>110108</v>
      </c>
    </row>
    <row r="38" spans="1:4">
      <c r="A38" s="4" t="s">
        <v>559</v>
      </c>
      <c r="C38" s="5" t="n">
        <v>260259</v>
      </c>
      <c r="D38" s="5" t="n">
        <v>110118</v>
      </c>
    </row>
    <row r="39" spans="1:4">
      <c r="A39" s="4" t="s">
        <v>570</v>
      </c>
    </row>
    <row r="40" spans="1:4">
      <c r="A40" s="3" t="s">
        <v>557</v>
      </c>
    </row>
    <row r="41" spans="1:4">
      <c r="A41" s="4" t="s">
        <v>558</v>
      </c>
      <c r="C41" s="5" t="n">
        <v>14989</v>
      </c>
      <c r="D41" s="5" t="n">
        <v>24989</v>
      </c>
    </row>
    <row r="42" spans="1:4">
      <c r="A42" s="4" t="s">
        <v>566</v>
      </c>
      <c r="C42" s="5" t="n">
        <v>0</v>
      </c>
      <c r="D42" s="5" t="n">
        <v>0</v>
      </c>
    </row>
    <row r="43" spans="1:4">
      <c r="A43" s="4" t="s">
        <v>567</v>
      </c>
      <c r="C43" s="5" t="n">
        <v>0</v>
      </c>
      <c r="D43" s="5" t="n">
        <v>0</v>
      </c>
    </row>
    <row r="44" spans="1:4">
      <c r="A44" s="4" t="s">
        <v>559</v>
      </c>
      <c r="C44" s="5" t="n">
        <v>14989</v>
      </c>
      <c r="D44" s="5" t="n">
        <v>24989</v>
      </c>
    </row>
    <row r="45" spans="1:4">
      <c r="A45" s="3" t="s">
        <v>560</v>
      </c>
    </row>
    <row r="46" spans="1:4">
      <c r="A46" s="4" t="s">
        <v>558</v>
      </c>
      <c r="C46" s="5" t="n">
        <v>14989</v>
      </c>
      <c r="D46" s="5" t="n">
        <v>24989</v>
      </c>
    </row>
    <row r="47" spans="1:4">
      <c r="A47" s="4" t="s">
        <v>559</v>
      </c>
      <c r="C47" s="5" t="n">
        <v>14989</v>
      </c>
      <c r="D47" s="5" t="n">
        <v>24989</v>
      </c>
    </row>
    <row r="48" spans="1:4">
      <c r="A48" s="4" t="s">
        <v>571</v>
      </c>
    </row>
    <row r="49" spans="1:4">
      <c r="A49" s="3" t="s">
        <v>557</v>
      </c>
    </row>
    <row r="50" spans="1:4">
      <c r="A50" s="4" t="s">
        <v>558</v>
      </c>
      <c r="C50" s="5" t="n">
        <v>90145</v>
      </c>
      <c r="D50" s="5" t="n">
        <v>95171</v>
      </c>
    </row>
    <row r="51" spans="1:4">
      <c r="A51" s="4" t="s">
        <v>566</v>
      </c>
      <c r="C51" s="5" t="n">
        <v>57</v>
      </c>
      <c r="D51" s="5" t="n">
        <v>0</v>
      </c>
    </row>
    <row r="52" spans="1:4">
      <c r="A52" s="4" t="s">
        <v>567</v>
      </c>
      <c r="C52" s="5" t="n">
        <v>-30</v>
      </c>
      <c r="D52" s="5" t="n">
        <v>-66</v>
      </c>
    </row>
    <row r="53" spans="1:4">
      <c r="A53" s="4" t="s">
        <v>559</v>
      </c>
      <c r="C53" s="5" t="n">
        <v>90172</v>
      </c>
      <c r="D53" s="5" t="n">
        <v>95105</v>
      </c>
    </row>
    <row r="54" spans="1:4">
      <c r="A54" s="3" t="s">
        <v>560</v>
      </c>
    </row>
    <row r="55" spans="1:4">
      <c r="A55" s="4" t="s">
        <v>558</v>
      </c>
      <c r="C55" s="5" t="n">
        <v>90145</v>
      </c>
      <c r="D55" s="5" t="n">
        <v>95171</v>
      </c>
    </row>
    <row r="56" spans="1:4">
      <c r="A56" s="4" t="s">
        <v>559</v>
      </c>
      <c r="C56" s="7" t="n">
        <v>90172</v>
      </c>
      <c r="D56" s="7" t="n">
        <v>95105</v>
      </c>
    </row>
    <row r="57" spans="1:4">
      <c r="A57" s="4" t="s">
        <v>572</v>
      </c>
    </row>
    <row r="58" spans="1:4">
      <c r="A58" s="3" t="s">
        <v>573</v>
      </c>
    </row>
    <row r="59" spans="1:4">
      <c r="A59" s="4" t="s">
        <v>574</v>
      </c>
      <c r="B59" s="4" t="s">
        <v>575</v>
      </c>
    </row>
    <row r="60" spans="1:4">
      <c r="A60" s="3" t="s">
        <v>560</v>
      </c>
    </row>
    <row r="61" spans="1:4">
      <c r="A61" s="4" t="s">
        <v>576</v>
      </c>
      <c r="B61" s="7" t="n">
        <v>6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77</v>
      </c>
      <c r="B1" s="2" t="s">
        <v>2</v>
      </c>
      <c r="C1" s="2" t="s">
        <v>30</v>
      </c>
    </row>
    <row r="2" spans="1:3">
      <c r="A2" s="3" t="s">
        <v>578</v>
      </c>
    </row>
    <row r="3" spans="1:3">
      <c r="A3" s="4" t="s">
        <v>565</v>
      </c>
      <c r="B3" s="7" t="n">
        <v>365420</v>
      </c>
    </row>
    <row r="4" spans="1:3">
      <c r="A4" s="4" t="s">
        <v>579</v>
      </c>
    </row>
    <row r="5" spans="1:3">
      <c r="A5" s="3" t="s">
        <v>578</v>
      </c>
    </row>
    <row r="6" spans="1:3">
      <c r="A6" s="4" t="s">
        <v>580</v>
      </c>
      <c r="B6" s="5" t="n">
        <v>625277</v>
      </c>
      <c r="C6" s="7" t="n">
        <v>642073</v>
      </c>
    </row>
    <row r="7" spans="1:3">
      <c r="A7" s="4" t="s">
        <v>565</v>
      </c>
      <c r="B7" s="5" t="n">
        <v>350431</v>
      </c>
      <c r="C7" s="5" t="n">
        <v>205223</v>
      </c>
    </row>
    <row r="8" spans="1:3">
      <c r="A8" s="4" t="s">
        <v>581</v>
      </c>
      <c r="B8" s="5" t="n">
        <v>69959</v>
      </c>
      <c r="C8" s="5" t="n">
        <v>74983</v>
      </c>
    </row>
    <row r="9" spans="1:3">
      <c r="A9" s="4" t="s">
        <v>582</v>
      </c>
      <c r="B9" s="5" t="n">
        <v>175</v>
      </c>
      <c r="C9" s="5" t="n">
        <v>89</v>
      </c>
    </row>
    <row r="10" spans="1:3">
      <c r="A10" s="4" t="s">
        <v>583</v>
      </c>
      <c r="B10" s="5" t="n">
        <v>1045842</v>
      </c>
      <c r="C10" s="5" t="n">
        <v>922368</v>
      </c>
    </row>
    <row r="11" spans="1:3">
      <c r="A11" s="3" t="s">
        <v>584</v>
      </c>
    </row>
    <row r="12" spans="1:3">
      <c r="A12" s="4" t="s">
        <v>582</v>
      </c>
      <c r="B12" s="5" t="n">
        <v>1396</v>
      </c>
      <c r="C12" s="5" t="n">
        <v>5522</v>
      </c>
    </row>
    <row r="13" spans="1:3">
      <c r="A13" s="4" t="s">
        <v>585</v>
      </c>
      <c r="B13" s="5" t="n">
        <v>5967</v>
      </c>
      <c r="C13" s="5" t="n">
        <v>512</v>
      </c>
    </row>
    <row r="14" spans="1:3">
      <c r="A14" s="4" t="s">
        <v>586</v>
      </c>
      <c r="B14" s="5" t="n">
        <v>7363</v>
      </c>
      <c r="C14" s="5" t="n">
        <v>6034</v>
      </c>
    </row>
    <row r="15" spans="1:3">
      <c r="A15" s="4" t="s">
        <v>587</v>
      </c>
    </row>
    <row r="16" spans="1:3">
      <c r="A16" s="3" t="s">
        <v>578</v>
      </c>
    </row>
    <row r="17" spans="1:3">
      <c r="A17" s="4" t="s">
        <v>580</v>
      </c>
      <c r="B17" s="5" t="n">
        <v>625277</v>
      </c>
      <c r="C17" s="5" t="n">
        <v>642073</v>
      </c>
    </row>
    <row r="18" spans="1:3">
      <c r="A18" s="4" t="s">
        <v>565</v>
      </c>
      <c r="B18" s="5" t="n">
        <v>0</v>
      </c>
      <c r="C18" s="5" t="n">
        <v>0</v>
      </c>
    </row>
    <row r="19" spans="1:3">
      <c r="A19" s="4" t="s">
        <v>581</v>
      </c>
      <c r="B19" s="5" t="n">
        <v>0</v>
      </c>
      <c r="C19" s="5" t="n">
        <v>0</v>
      </c>
    </row>
    <row r="20" spans="1:3">
      <c r="A20" s="4" t="s">
        <v>582</v>
      </c>
      <c r="B20" s="5" t="n">
        <v>0</v>
      </c>
      <c r="C20" s="5" t="n">
        <v>0</v>
      </c>
    </row>
    <row r="21" spans="1:3">
      <c r="A21" s="4" t="s">
        <v>583</v>
      </c>
      <c r="B21" s="5" t="n">
        <v>625277</v>
      </c>
      <c r="C21" s="5" t="n">
        <v>642073</v>
      </c>
    </row>
    <row r="22" spans="1:3">
      <c r="A22" s="3" t="s">
        <v>584</v>
      </c>
    </row>
    <row r="23" spans="1:3">
      <c r="A23" s="4" t="s">
        <v>582</v>
      </c>
      <c r="B23" s="5" t="n">
        <v>0</v>
      </c>
      <c r="C23" s="5" t="n">
        <v>0</v>
      </c>
    </row>
    <row r="24" spans="1:3">
      <c r="A24" s="4" t="s">
        <v>585</v>
      </c>
      <c r="B24" s="5" t="n">
        <v>0</v>
      </c>
      <c r="C24" s="5" t="n">
        <v>0</v>
      </c>
    </row>
    <row r="25" spans="1:3">
      <c r="A25" s="4" t="s">
        <v>586</v>
      </c>
      <c r="B25" s="5" t="n">
        <v>0</v>
      </c>
      <c r="C25" s="5" t="n">
        <v>0</v>
      </c>
    </row>
    <row r="26" spans="1:3">
      <c r="A26" s="4" t="s">
        <v>588</v>
      </c>
    </row>
    <row r="27" spans="1:3">
      <c r="A27" s="3" t="s">
        <v>578</v>
      </c>
    </row>
    <row r="28" spans="1:3">
      <c r="A28" s="4" t="s">
        <v>580</v>
      </c>
      <c r="B28" s="5" t="n">
        <v>0</v>
      </c>
      <c r="C28" s="5" t="n">
        <v>0</v>
      </c>
    </row>
    <row r="29" spans="1:3">
      <c r="A29" s="4" t="s">
        <v>565</v>
      </c>
      <c r="B29" s="5" t="n">
        <v>350431</v>
      </c>
      <c r="C29" s="5" t="n">
        <v>205223</v>
      </c>
    </row>
    <row r="30" spans="1:3">
      <c r="A30" s="4" t="s">
        <v>581</v>
      </c>
      <c r="B30" s="5" t="n">
        <v>69959</v>
      </c>
      <c r="C30" s="5" t="n">
        <v>74983</v>
      </c>
    </row>
    <row r="31" spans="1:3">
      <c r="A31" s="4" t="s">
        <v>582</v>
      </c>
      <c r="B31" s="5" t="n">
        <v>175</v>
      </c>
      <c r="C31" s="5" t="n">
        <v>89</v>
      </c>
    </row>
    <row r="32" spans="1:3">
      <c r="A32" s="4" t="s">
        <v>583</v>
      </c>
      <c r="B32" s="5" t="n">
        <v>420565</v>
      </c>
      <c r="C32" s="5" t="n">
        <v>280295</v>
      </c>
    </row>
    <row r="33" spans="1:3">
      <c r="A33" s="3" t="s">
        <v>584</v>
      </c>
    </row>
    <row r="34" spans="1:3">
      <c r="A34" s="4" t="s">
        <v>582</v>
      </c>
      <c r="B34" s="5" t="n">
        <v>1396</v>
      </c>
      <c r="C34" s="5" t="n">
        <v>5522</v>
      </c>
    </row>
    <row r="35" spans="1:3">
      <c r="A35" s="4" t="s">
        <v>585</v>
      </c>
      <c r="B35" s="5" t="n">
        <v>5967</v>
      </c>
      <c r="C35" s="5" t="n">
        <v>512</v>
      </c>
    </row>
    <row r="36" spans="1:3">
      <c r="A36" s="4" t="s">
        <v>586</v>
      </c>
      <c r="B36" s="5" t="n">
        <v>7363</v>
      </c>
      <c r="C36" s="5" t="n">
        <v>6034</v>
      </c>
    </row>
    <row r="37" spans="1:3">
      <c r="A37" s="4" t="s">
        <v>589</v>
      </c>
    </row>
    <row r="38" spans="1:3">
      <c r="A38" s="3" t="s">
        <v>578</v>
      </c>
    </row>
    <row r="39" spans="1:3">
      <c r="A39" s="4" t="s">
        <v>580</v>
      </c>
      <c r="B39" s="5" t="n">
        <v>0</v>
      </c>
      <c r="C39" s="5" t="n">
        <v>0</v>
      </c>
    </row>
    <row r="40" spans="1:3">
      <c r="A40" s="4" t="s">
        <v>565</v>
      </c>
      <c r="B40" s="5" t="n">
        <v>0</v>
      </c>
      <c r="C40" s="5" t="n">
        <v>0</v>
      </c>
    </row>
    <row r="41" spans="1:3">
      <c r="A41" s="4" t="s">
        <v>581</v>
      </c>
      <c r="B41" s="5" t="n">
        <v>0</v>
      </c>
      <c r="C41" s="5" t="n">
        <v>0</v>
      </c>
    </row>
    <row r="42" spans="1:3">
      <c r="A42" s="4" t="s">
        <v>582</v>
      </c>
      <c r="B42" s="5" t="n">
        <v>0</v>
      </c>
      <c r="C42" s="5" t="n">
        <v>0</v>
      </c>
    </row>
    <row r="43" spans="1:3">
      <c r="A43" s="4" t="s">
        <v>583</v>
      </c>
      <c r="B43" s="5" t="n">
        <v>0</v>
      </c>
      <c r="C43" s="5" t="n">
        <v>0</v>
      </c>
    </row>
    <row r="44" spans="1:3">
      <c r="A44" s="3" t="s">
        <v>584</v>
      </c>
    </row>
    <row r="45" spans="1:3">
      <c r="A45" s="4" t="s">
        <v>582</v>
      </c>
      <c r="B45" s="5" t="n">
        <v>0</v>
      </c>
      <c r="C45" s="5" t="n">
        <v>0</v>
      </c>
    </row>
    <row r="46" spans="1:3">
      <c r="A46" s="4" t="s">
        <v>585</v>
      </c>
      <c r="B46" s="5" t="n">
        <v>0</v>
      </c>
      <c r="C46" s="5" t="n">
        <v>0</v>
      </c>
    </row>
    <row r="47" spans="1:3">
      <c r="A47" s="4" t="s">
        <v>586</v>
      </c>
      <c r="B47" s="7" t="n">
        <v>0</v>
      </c>
      <c r="C47"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0</v>
      </c>
    </row>
    <row r="2" spans="1:3">
      <c r="A2" s="3" t="s">
        <v>578</v>
      </c>
    </row>
    <row r="3" spans="1:3">
      <c r="A3" s="4" t="s">
        <v>583</v>
      </c>
      <c r="B3" s="7" t="n">
        <v>1045842</v>
      </c>
      <c r="C3" s="7" t="n">
        <v>922368</v>
      </c>
    </row>
    <row r="4" spans="1:3">
      <c r="A4" s="3" t="s">
        <v>584</v>
      </c>
    </row>
    <row r="5" spans="1:3">
      <c r="A5" s="4" t="s">
        <v>586</v>
      </c>
      <c r="B5" s="5" t="n">
        <v>7363</v>
      </c>
      <c r="C5" s="5" t="n">
        <v>6034</v>
      </c>
    </row>
    <row r="6" spans="1:3">
      <c r="A6" s="4" t="s">
        <v>591</v>
      </c>
    </row>
    <row r="7" spans="1:3">
      <c r="A7" s="3" t="s">
        <v>578</v>
      </c>
    </row>
    <row r="8" spans="1:3">
      <c r="A8" s="4" t="s">
        <v>591</v>
      </c>
      <c r="B8" s="5" t="n">
        <v>680247</v>
      </c>
      <c r="C8" s="5" t="n">
        <v>692067</v>
      </c>
    </row>
    <row r="9" spans="1:3">
      <c r="A9" s="4" t="s">
        <v>33</v>
      </c>
    </row>
    <row r="10" spans="1:3">
      <c r="A10" s="3" t="s">
        <v>578</v>
      </c>
    </row>
    <row r="11" spans="1:3">
      <c r="A11" s="4" t="s">
        <v>33</v>
      </c>
      <c r="B11" s="5" t="n">
        <v>275248</v>
      </c>
      <c r="C11" s="5" t="n">
        <v>135107</v>
      </c>
    </row>
    <row r="12" spans="1:3">
      <c r="A12" s="4" t="s">
        <v>36</v>
      </c>
    </row>
    <row r="13" spans="1:3">
      <c r="A13" s="3" t="s">
        <v>578</v>
      </c>
    </row>
    <row r="14" spans="1:3">
      <c r="A14" s="4" t="s">
        <v>36</v>
      </c>
      <c r="B14" s="5" t="n">
        <v>175</v>
      </c>
      <c r="C14" s="5" t="n">
        <v>89</v>
      </c>
    </row>
    <row r="15" spans="1:3">
      <c r="A15" s="4" t="s">
        <v>38</v>
      </c>
    </row>
    <row r="16" spans="1:3">
      <c r="A16" s="3" t="s">
        <v>578</v>
      </c>
    </row>
    <row r="17" spans="1:3">
      <c r="A17" s="4" t="s">
        <v>38</v>
      </c>
      <c r="B17" s="5" t="n">
        <v>90172</v>
      </c>
      <c r="C17" s="5" t="n">
        <v>95105</v>
      </c>
    </row>
    <row r="18" spans="1:3">
      <c r="A18" s="4" t="s">
        <v>377</v>
      </c>
    </row>
    <row r="19" spans="1:3">
      <c r="A19" s="3" t="s">
        <v>584</v>
      </c>
    </row>
    <row r="20" spans="1:3">
      <c r="A20" s="4" t="s">
        <v>377</v>
      </c>
      <c r="B20" s="5" t="n">
        <v>1396</v>
      </c>
      <c r="C20" s="5" t="n">
        <v>512</v>
      </c>
    </row>
    <row r="21" spans="1:3">
      <c r="A21" s="4" t="s">
        <v>51</v>
      </c>
    </row>
    <row r="22" spans="1:3">
      <c r="A22" s="3" t="s">
        <v>584</v>
      </c>
    </row>
    <row r="23" spans="1:3">
      <c r="A23" s="4" t="s">
        <v>51</v>
      </c>
      <c r="B23" s="5" t="n">
        <v>5967</v>
      </c>
      <c r="C23" s="5" t="n">
        <v>5522</v>
      </c>
    </row>
    <row r="24" spans="1:3">
      <c r="A24" s="12" t="n">
        <v>1</v>
      </c>
    </row>
    <row r="25" spans="1:3">
      <c r="A25" s="3" t="s">
        <v>578</v>
      </c>
    </row>
    <row r="26" spans="1:3">
      <c r="A26" s="4" t="s">
        <v>583</v>
      </c>
      <c r="B26" s="5" t="n">
        <v>625277</v>
      </c>
      <c r="C26" s="5" t="n">
        <v>642073</v>
      </c>
    </row>
    <row r="27" spans="1:3">
      <c r="A27" s="3" t="s">
        <v>584</v>
      </c>
    </row>
    <row r="28" spans="1:3">
      <c r="A28" s="4" t="s">
        <v>586</v>
      </c>
      <c r="B28" s="5" t="n">
        <v>0</v>
      </c>
      <c r="C28" s="5" t="n">
        <v>0</v>
      </c>
    </row>
    <row r="29" spans="1:3">
      <c r="A29" s="4" t="s">
        <v>592</v>
      </c>
    </row>
    <row r="30" spans="1:3">
      <c r="A30" s="3" t="s">
        <v>578</v>
      </c>
    </row>
    <row r="31" spans="1:3">
      <c r="A31" s="4" t="s">
        <v>591</v>
      </c>
      <c r="B31" s="5" t="n">
        <v>625277</v>
      </c>
      <c r="C31" s="5" t="n">
        <v>642073</v>
      </c>
    </row>
    <row r="32" spans="1:3">
      <c r="A32" s="4" t="s">
        <v>593</v>
      </c>
    </row>
    <row r="33" spans="1:3">
      <c r="A33" s="3" t="s">
        <v>578</v>
      </c>
    </row>
    <row r="34" spans="1:3">
      <c r="A34" s="4" t="s">
        <v>33</v>
      </c>
      <c r="B34" s="5" t="n">
        <v>0</v>
      </c>
      <c r="C34" s="5" t="n">
        <v>0</v>
      </c>
    </row>
    <row r="35" spans="1:3">
      <c r="A35" s="4" t="s">
        <v>594</v>
      </c>
    </row>
    <row r="36" spans="1:3">
      <c r="A36" s="3" t="s">
        <v>578</v>
      </c>
    </row>
    <row r="37" spans="1:3">
      <c r="A37" s="4" t="s">
        <v>36</v>
      </c>
      <c r="B37" s="5" t="n">
        <v>0</v>
      </c>
      <c r="C37" s="5" t="n">
        <v>0</v>
      </c>
    </row>
    <row r="38" spans="1:3">
      <c r="A38" s="4" t="s">
        <v>595</v>
      </c>
    </row>
    <row r="39" spans="1:3">
      <c r="A39" s="3" t="s">
        <v>578</v>
      </c>
    </row>
    <row r="40" spans="1:3">
      <c r="A40" s="4" t="s">
        <v>38</v>
      </c>
      <c r="B40" s="5" t="n">
        <v>0</v>
      </c>
      <c r="C40" s="5" t="n">
        <v>0</v>
      </c>
    </row>
    <row r="41" spans="1:3">
      <c r="A41" s="4" t="s">
        <v>596</v>
      </c>
    </row>
    <row r="42" spans="1:3">
      <c r="A42" s="3" t="s">
        <v>584</v>
      </c>
    </row>
    <row r="43" spans="1:3">
      <c r="A43" s="4" t="s">
        <v>377</v>
      </c>
      <c r="B43" s="5" t="n">
        <v>0</v>
      </c>
      <c r="C43" s="5" t="n">
        <v>0</v>
      </c>
    </row>
    <row r="44" spans="1:3">
      <c r="A44" s="4" t="s">
        <v>597</v>
      </c>
    </row>
    <row r="45" spans="1:3">
      <c r="A45" s="3" t="s">
        <v>584</v>
      </c>
    </row>
    <row r="46" spans="1:3">
      <c r="A46" s="4" t="s">
        <v>51</v>
      </c>
      <c r="B46" s="5" t="n">
        <v>0</v>
      </c>
      <c r="C46" s="5" t="n">
        <v>0</v>
      </c>
    </row>
    <row r="47" spans="1:3">
      <c r="A47" s="12" t="n">
        <v>2</v>
      </c>
    </row>
    <row r="48" spans="1:3">
      <c r="A48" s="3" t="s">
        <v>578</v>
      </c>
    </row>
    <row r="49" spans="1:3">
      <c r="A49" s="4" t="s">
        <v>583</v>
      </c>
      <c r="B49" s="5" t="n">
        <v>420565</v>
      </c>
      <c r="C49" s="5" t="n">
        <v>280295</v>
      </c>
    </row>
    <row r="50" spans="1:3">
      <c r="A50" s="3" t="s">
        <v>584</v>
      </c>
    </row>
    <row r="51" spans="1:3">
      <c r="A51" s="4" t="s">
        <v>586</v>
      </c>
      <c r="B51" s="5" t="n">
        <v>7363</v>
      </c>
      <c r="C51" s="5" t="n">
        <v>6034</v>
      </c>
    </row>
    <row r="52" spans="1:3">
      <c r="A52" s="4" t="s">
        <v>598</v>
      </c>
    </row>
    <row r="53" spans="1:3">
      <c r="A53" s="3" t="s">
        <v>578</v>
      </c>
    </row>
    <row r="54" spans="1:3">
      <c r="A54" s="4" t="s">
        <v>591</v>
      </c>
      <c r="B54" s="5" t="n">
        <v>54970</v>
      </c>
      <c r="C54" s="5" t="n">
        <v>49994</v>
      </c>
    </row>
    <row r="55" spans="1:3">
      <c r="A55" s="4" t="s">
        <v>599</v>
      </c>
    </row>
    <row r="56" spans="1:3">
      <c r="A56" s="3" t="s">
        <v>578</v>
      </c>
    </row>
    <row r="57" spans="1:3">
      <c r="A57" s="4" t="s">
        <v>33</v>
      </c>
      <c r="B57" s="5" t="n">
        <v>275248</v>
      </c>
      <c r="C57" s="5" t="n">
        <v>135107</v>
      </c>
    </row>
    <row r="58" spans="1:3">
      <c r="A58" s="4" t="s">
        <v>600</v>
      </c>
    </row>
    <row r="59" spans="1:3">
      <c r="A59" s="3" t="s">
        <v>578</v>
      </c>
    </row>
    <row r="60" spans="1:3">
      <c r="A60" s="4" t="s">
        <v>36</v>
      </c>
      <c r="B60" s="5" t="n">
        <v>175</v>
      </c>
      <c r="C60" s="5" t="n">
        <v>89</v>
      </c>
    </row>
    <row r="61" spans="1:3">
      <c r="A61" s="4" t="s">
        <v>601</v>
      </c>
    </row>
    <row r="62" spans="1:3">
      <c r="A62" s="3" t="s">
        <v>578</v>
      </c>
    </row>
    <row r="63" spans="1:3">
      <c r="A63" s="4" t="s">
        <v>38</v>
      </c>
      <c r="B63" s="5" t="n">
        <v>90172</v>
      </c>
      <c r="C63" s="5" t="n">
        <v>95105</v>
      </c>
    </row>
    <row r="64" spans="1:3">
      <c r="A64" s="4" t="s">
        <v>602</v>
      </c>
    </row>
    <row r="65" spans="1:3">
      <c r="A65" s="3" t="s">
        <v>584</v>
      </c>
    </row>
    <row r="66" spans="1:3">
      <c r="A66" s="4" t="s">
        <v>377</v>
      </c>
      <c r="B66" s="5" t="n">
        <v>1396</v>
      </c>
      <c r="C66" s="5" t="n">
        <v>512</v>
      </c>
    </row>
    <row r="67" spans="1:3">
      <c r="A67" s="4" t="s">
        <v>603</v>
      </c>
    </row>
    <row r="68" spans="1:3">
      <c r="A68" s="3" t="s">
        <v>584</v>
      </c>
    </row>
    <row r="69" spans="1:3">
      <c r="A69" s="4" t="s">
        <v>51</v>
      </c>
      <c r="B69" s="5" t="n">
        <v>5967</v>
      </c>
      <c r="C69" s="5" t="n">
        <v>5522</v>
      </c>
    </row>
    <row r="70" spans="1:3">
      <c r="A70" s="12" t="n">
        <v>3</v>
      </c>
    </row>
    <row r="71" spans="1:3">
      <c r="A71" s="3" t="s">
        <v>578</v>
      </c>
    </row>
    <row r="72" spans="1:3">
      <c r="A72" s="4" t="s">
        <v>583</v>
      </c>
      <c r="B72" s="5" t="n">
        <v>0</v>
      </c>
      <c r="C72" s="5" t="n">
        <v>0</v>
      </c>
    </row>
    <row r="73" spans="1:3">
      <c r="A73" s="3" t="s">
        <v>584</v>
      </c>
    </row>
    <row r="74" spans="1:3">
      <c r="A74" s="4" t="s">
        <v>586</v>
      </c>
      <c r="B74" s="5" t="n">
        <v>0</v>
      </c>
      <c r="C74" s="5" t="n">
        <v>0</v>
      </c>
    </row>
    <row r="75" spans="1:3">
      <c r="A75" s="4" t="s">
        <v>604</v>
      </c>
    </row>
    <row r="76" spans="1:3">
      <c r="A76" s="3" t="s">
        <v>578</v>
      </c>
    </row>
    <row r="77" spans="1:3">
      <c r="A77" s="4" t="s">
        <v>591</v>
      </c>
      <c r="B77" s="5" t="n">
        <v>0</v>
      </c>
      <c r="C77" s="5" t="n">
        <v>0</v>
      </c>
    </row>
    <row r="78" spans="1:3">
      <c r="A78" s="4" t="s">
        <v>605</v>
      </c>
    </row>
    <row r="79" spans="1:3">
      <c r="A79" s="3" t="s">
        <v>578</v>
      </c>
    </row>
    <row r="80" spans="1:3">
      <c r="A80" s="4" t="s">
        <v>33</v>
      </c>
      <c r="B80" s="5" t="n">
        <v>0</v>
      </c>
      <c r="C80" s="5" t="n">
        <v>0</v>
      </c>
    </row>
    <row r="81" spans="1:3">
      <c r="A81" s="4" t="s">
        <v>606</v>
      </c>
    </row>
    <row r="82" spans="1:3">
      <c r="A82" s="3" t="s">
        <v>578</v>
      </c>
    </row>
    <row r="83" spans="1:3">
      <c r="A83" s="4" t="s">
        <v>36</v>
      </c>
      <c r="B83" s="5" t="n">
        <v>0</v>
      </c>
      <c r="C83" s="5" t="n">
        <v>0</v>
      </c>
    </row>
    <row r="84" spans="1:3">
      <c r="A84" s="4" t="s">
        <v>607</v>
      </c>
    </row>
    <row r="85" spans="1:3">
      <c r="A85" s="3" t="s">
        <v>578</v>
      </c>
    </row>
    <row r="86" spans="1:3">
      <c r="A86" s="4" t="s">
        <v>38</v>
      </c>
      <c r="B86" s="5" t="n">
        <v>0</v>
      </c>
      <c r="C86" s="5" t="n">
        <v>0</v>
      </c>
    </row>
    <row r="87" spans="1:3">
      <c r="A87" s="4" t="s">
        <v>608</v>
      </c>
    </row>
    <row r="88" spans="1:3">
      <c r="A88" s="3" t="s">
        <v>584</v>
      </c>
    </row>
    <row r="89" spans="1:3">
      <c r="A89" s="4" t="s">
        <v>377</v>
      </c>
      <c r="B89" s="5" t="n">
        <v>0</v>
      </c>
      <c r="C89" s="5" t="n">
        <v>0</v>
      </c>
    </row>
    <row r="90" spans="1:3">
      <c r="A90" s="4" t="s">
        <v>609</v>
      </c>
    </row>
    <row r="91" spans="1:3">
      <c r="A91" s="3" t="s">
        <v>584</v>
      </c>
    </row>
    <row r="92" spans="1:3">
      <c r="A92" s="4" t="s">
        <v>51</v>
      </c>
      <c r="B92" s="7" t="n">
        <v>0</v>
      </c>
      <c r="C92"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610</v>
      </c>
      <c r="B1" s="2" t="s">
        <v>1</v>
      </c>
    </row>
    <row r="2" spans="1:4">
      <c r="B2" s="2" t="s">
        <v>611</v>
      </c>
      <c r="C2" s="2" t="s">
        <v>612</v>
      </c>
      <c r="D2" s="2" t="s">
        <v>469</v>
      </c>
    </row>
    <row r="3" spans="1:4">
      <c r="A3" s="3" t="s">
        <v>613</v>
      </c>
    </row>
    <row r="4" spans="1:4">
      <c r="A4" s="4" t="s">
        <v>533</v>
      </c>
      <c r="B4" s="7" t="n">
        <v>2963</v>
      </c>
      <c r="C4" s="7" t="n">
        <v>2083</v>
      </c>
      <c r="D4" s="7" t="n">
        <v>1955</v>
      </c>
    </row>
    <row r="5" spans="1:4">
      <c r="A5" s="4" t="s">
        <v>614</v>
      </c>
      <c r="B5" s="5" t="n">
        <v>1701</v>
      </c>
      <c r="C5" s="5" t="n">
        <v>1576</v>
      </c>
      <c r="D5" s="5" t="n">
        <v>2761</v>
      </c>
    </row>
    <row r="6" spans="1:4">
      <c r="A6" s="4" t="s">
        <v>615</v>
      </c>
      <c r="B6" s="5" t="n">
        <v>701</v>
      </c>
      <c r="C6" s="5" t="n">
        <v>696</v>
      </c>
      <c r="D6" s="5" t="n">
        <v>2633</v>
      </c>
    </row>
    <row r="7" spans="1:4">
      <c r="A7" s="4" t="s">
        <v>537</v>
      </c>
      <c r="B7" s="7" t="n">
        <v>3963</v>
      </c>
      <c r="C7" s="7" t="n">
        <v>2963</v>
      </c>
      <c r="D7" s="7" t="n">
        <v>2083</v>
      </c>
    </row>
    <row r="8" spans="1:4">
      <c r="A8" s="4" t="s">
        <v>616</v>
      </c>
    </row>
    <row r="9" spans="1:4">
      <c r="A9" s="3" t="s">
        <v>617</v>
      </c>
    </row>
    <row r="10" spans="1:4">
      <c r="A10" s="4" t="s">
        <v>618</v>
      </c>
      <c r="B10" s="5" t="n">
        <v>1</v>
      </c>
      <c r="C10" s="5" t="n">
        <v>1</v>
      </c>
    </row>
    <row r="11" spans="1:4">
      <c r="A11" s="4" t="s">
        <v>619</v>
      </c>
      <c r="B11" s="4" t="s">
        <v>620</v>
      </c>
      <c r="C11" s="4" t="s">
        <v>62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 customWidth="1" max="6" min="6" width="14"/>
  </cols>
  <sheetData>
    <row r="1" spans="1:6">
      <c r="A1" s="1" t="s">
        <v>621</v>
      </c>
      <c r="B1" s="2" t="s">
        <v>1</v>
      </c>
    </row>
    <row r="2" spans="1:6">
      <c r="B2" s="2" t="s">
        <v>2</v>
      </c>
      <c r="C2" s="2" t="s">
        <v>30</v>
      </c>
      <c r="D2" s="2" t="s">
        <v>75</v>
      </c>
      <c r="E2" s="2" t="s">
        <v>2</v>
      </c>
      <c r="F2" s="2" t="s">
        <v>30</v>
      </c>
    </row>
    <row r="3" spans="1:6">
      <c r="A3" s="3" t="s">
        <v>35</v>
      </c>
    </row>
    <row r="4" spans="1:6">
      <c r="A4" s="4" t="s">
        <v>622</v>
      </c>
      <c r="E4" s="7" t="n">
        <v>44644</v>
      </c>
      <c r="F4" s="7" t="n">
        <v>53082</v>
      </c>
    </row>
    <row r="5" spans="1:6">
      <c r="A5" s="4" t="s">
        <v>623</v>
      </c>
      <c r="E5" s="5" t="n">
        <v>12852</v>
      </c>
      <c r="F5" s="5" t="n">
        <v>9120</v>
      </c>
    </row>
    <row r="6" spans="1:6">
      <c r="A6" s="4" t="s">
        <v>624</v>
      </c>
      <c r="E6" s="5" t="n">
        <v>156402</v>
      </c>
      <c r="F6" s="5" t="n">
        <v>125966</v>
      </c>
    </row>
    <row r="7" spans="1:6">
      <c r="A7" s="4" t="s">
        <v>625</v>
      </c>
      <c r="E7" s="5" t="n">
        <v>59856</v>
      </c>
      <c r="F7" s="5" t="n">
        <v>55995</v>
      </c>
    </row>
    <row r="8" spans="1:6">
      <c r="A8" s="4" t="s">
        <v>626</v>
      </c>
      <c r="E8" s="5" t="n">
        <v>273754</v>
      </c>
      <c r="F8" s="5" t="n">
        <v>244163</v>
      </c>
    </row>
    <row r="9" spans="1:6">
      <c r="A9" s="4" t="s">
        <v>627</v>
      </c>
      <c r="B9" s="7" t="n">
        <v>-53001</v>
      </c>
      <c r="C9" s="7" t="n">
        <v>-60126</v>
      </c>
      <c r="D9" s="7" t="n">
        <v>-41563</v>
      </c>
      <c r="E9" s="5" t="n">
        <v>-62503</v>
      </c>
      <c r="F9" s="5" t="n">
        <v>-53001</v>
      </c>
    </row>
    <row r="10" spans="1:6">
      <c r="A10" s="4" t="s">
        <v>628</v>
      </c>
      <c r="E10" s="7" t="n">
        <v>211251</v>
      </c>
      <c r="F10" s="7" t="n">
        <v>191162</v>
      </c>
    </row>
    <row r="11" spans="1:6">
      <c r="A11" s="3" t="s">
        <v>629</v>
      </c>
    </row>
    <row r="12" spans="1:6">
      <c r="A12" s="4" t="s">
        <v>630</v>
      </c>
      <c r="B12" s="5" t="n">
        <v>53001</v>
      </c>
      <c r="C12" s="5" t="n">
        <v>60126</v>
      </c>
      <c r="D12" s="5" t="n">
        <v>41563</v>
      </c>
    </row>
    <row r="13" spans="1:6">
      <c r="A13" s="4" t="s">
        <v>614</v>
      </c>
      <c r="B13" s="5" t="n">
        <v>33713</v>
      </c>
      <c r="C13" s="5" t="n">
        <v>26846</v>
      </c>
      <c r="D13" s="5" t="n">
        <v>32332</v>
      </c>
    </row>
    <row r="14" spans="1:6">
      <c r="A14" s="4" t="s">
        <v>631</v>
      </c>
      <c r="B14" s="5" t="n">
        <v>24211</v>
      </c>
      <c r="C14" s="5" t="n">
        <v>33971</v>
      </c>
      <c r="D14" s="5" t="n">
        <v>13769</v>
      </c>
    </row>
    <row r="15" spans="1:6">
      <c r="A15" s="4" t="s">
        <v>632</v>
      </c>
      <c r="B15" s="7" t="n">
        <v>62503</v>
      </c>
      <c r="C15" s="7" t="n">
        <v>53001</v>
      </c>
      <c r="D15" s="7" t="n">
        <v>6012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33</v>
      </c>
      <c r="B1" s="2" t="s">
        <v>1</v>
      </c>
    </row>
    <row r="2" spans="1:4">
      <c r="B2" s="2" t="s">
        <v>2</v>
      </c>
      <c r="C2" s="2" t="s">
        <v>30</v>
      </c>
      <c r="D2" s="2" t="s">
        <v>75</v>
      </c>
    </row>
    <row r="3" spans="1:4">
      <c r="A3" s="3" t="s">
        <v>36</v>
      </c>
    </row>
    <row r="4" spans="1:4">
      <c r="A4" s="4" t="s">
        <v>634</v>
      </c>
      <c r="B4" s="7" t="n">
        <v>77474</v>
      </c>
      <c r="C4" s="7" t="n">
        <v>74754</v>
      </c>
    </row>
    <row r="5" spans="1:4">
      <c r="A5" s="4" t="s">
        <v>635</v>
      </c>
      <c r="B5" s="5" t="n">
        <v>42259</v>
      </c>
      <c r="C5" s="5" t="n">
        <v>41611</v>
      </c>
    </row>
    <row r="6" spans="1:4">
      <c r="A6" s="4" t="s">
        <v>636</v>
      </c>
      <c r="B6" s="5" t="n">
        <v>19138</v>
      </c>
      <c r="C6" s="5" t="n">
        <v>26193</v>
      </c>
    </row>
    <row r="7" spans="1:4">
      <c r="A7" s="4" t="s">
        <v>637</v>
      </c>
      <c r="B7" s="5" t="n">
        <v>25659</v>
      </c>
      <c r="C7" s="5" t="n">
        <v>25074</v>
      </c>
    </row>
    <row r="8" spans="1:4">
      <c r="A8" s="4" t="s">
        <v>638</v>
      </c>
      <c r="B8" s="5" t="n">
        <v>3740</v>
      </c>
      <c r="C8" s="5" t="n">
        <v>19869</v>
      </c>
    </row>
    <row r="9" spans="1:4">
      <c r="A9" s="4" t="s">
        <v>639</v>
      </c>
      <c r="B9" s="5" t="n">
        <v>4398</v>
      </c>
      <c r="C9" s="5" t="n">
        <v>8588</v>
      </c>
    </row>
    <row r="10" spans="1:4">
      <c r="A10" s="4" t="s">
        <v>640</v>
      </c>
      <c r="B10" s="5" t="n">
        <v>175</v>
      </c>
      <c r="C10" s="5" t="n">
        <v>89</v>
      </c>
    </row>
    <row r="11" spans="1:4">
      <c r="A11" s="4" t="s">
        <v>36</v>
      </c>
      <c r="B11" s="5" t="n">
        <v>172843</v>
      </c>
      <c r="C11" s="5" t="n">
        <v>196178</v>
      </c>
    </row>
    <row r="12" spans="1:4">
      <c r="A12" s="4" t="s">
        <v>641</v>
      </c>
      <c r="B12" s="7" t="n">
        <v>10700</v>
      </c>
      <c r="C12" s="7" t="n">
        <v>9800</v>
      </c>
      <c r="D12" s="7" t="n">
        <v>9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s>
  <sheetData>
    <row r="1" spans="1:5">
      <c r="A1" s="1" t="s">
        <v>642</v>
      </c>
      <c r="B1" s="2" t="s">
        <v>1</v>
      </c>
    </row>
    <row r="2" spans="1:5">
      <c r="B2" s="2" t="s">
        <v>467</v>
      </c>
      <c r="C2" s="2" t="s">
        <v>468</v>
      </c>
      <c r="D2" s="2" t="s">
        <v>469</v>
      </c>
      <c r="E2" s="2" t="s">
        <v>643</v>
      </c>
    </row>
    <row r="3" spans="1:5">
      <c r="A3" s="3" t="s">
        <v>644</v>
      </c>
    </row>
    <row r="4" spans="1:5">
      <c r="A4" s="4" t="s">
        <v>645</v>
      </c>
      <c r="B4" s="7" t="n">
        <v>591171</v>
      </c>
      <c r="C4" s="7" t="n">
        <v>486253</v>
      </c>
    </row>
    <row r="5" spans="1:5">
      <c r="A5" s="4" t="s">
        <v>646</v>
      </c>
      <c r="B5" s="5" t="n">
        <v>-302765</v>
      </c>
      <c r="C5" s="5" t="n">
        <v>-294280</v>
      </c>
    </row>
    <row r="6" spans="1:5">
      <c r="A6" s="4" t="s">
        <v>39</v>
      </c>
      <c r="B6" s="5" t="n">
        <v>288406</v>
      </c>
      <c r="C6" s="5" t="n">
        <v>191973</v>
      </c>
      <c r="D6" s="7" t="n">
        <v>126632</v>
      </c>
    </row>
    <row r="7" spans="1:5">
      <c r="A7" s="4" t="s">
        <v>647</v>
      </c>
    </row>
    <row r="8" spans="1:5">
      <c r="A8" s="3" t="s">
        <v>648</v>
      </c>
    </row>
    <row r="9" spans="1:5">
      <c r="A9" s="4" t="s">
        <v>649</v>
      </c>
      <c r="B9" s="5" t="n">
        <v>52700</v>
      </c>
      <c r="C9" s="5" t="n">
        <v>46100</v>
      </c>
      <c r="D9" s="7" t="n">
        <v>46600</v>
      </c>
    </row>
    <row r="10" spans="1:5">
      <c r="A10" s="4" t="s">
        <v>522</v>
      </c>
    </row>
    <row r="11" spans="1:5">
      <c r="A11" s="3" t="s">
        <v>644</v>
      </c>
    </row>
    <row r="12" spans="1:5">
      <c r="A12" s="4" t="s">
        <v>645</v>
      </c>
      <c r="B12" s="5" t="n">
        <v>451029</v>
      </c>
      <c r="C12" s="5" t="n">
        <v>404935</v>
      </c>
    </row>
    <row r="13" spans="1:5">
      <c r="A13" s="4" t="s">
        <v>171</v>
      </c>
    </row>
    <row r="14" spans="1:5">
      <c r="A14" s="3" t="s">
        <v>644</v>
      </c>
    </row>
    <row r="15" spans="1:5">
      <c r="A15" s="4" t="s">
        <v>645</v>
      </c>
      <c r="B15" s="5" t="n">
        <v>22529</v>
      </c>
      <c r="C15" s="5" t="n">
        <v>13459</v>
      </c>
    </row>
    <row r="16" spans="1:5">
      <c r="A16" s="4" t="s">
        <v>650</v>
      </c>
    </row>
    <row r="17" spans="1:5">
      <c r="A17" s="3" t="s">
        <v>644</v>
      </c>
    </row>
    <row r="18" spans="1:5">
      <c r="A18" s="4" t="s">
        <v>645</v>
      </c>
      <c r="B18" s="5" t="n">
        <v>57602</v>
      </c>
      <c r="C18" s="5" t="n">
        <v>18663</v>
      </c>
    </row>
    <row r="19" spans="1:5">
      <c r="A19" s="4" t="s">
        <v>651</v>
      </c>
      <c r="E19" s="5" t="n">
        <v>2</v>
      </c>
    </row>
    <row r="20" spans="1:5">
      <c r="A20" s="4" t="s">
        <v>652</v>
      </c>
      <c r="E20" s="5" t="n">
        <v>290</v>
      </c>
    </row>
    <row r="21" spans="1:5">
      <c r="A21" s="4" t="s">
        <v>653</v>
      </c>
    </row>
    <row r="22" spans="1:5">
      <c r="A22" s="3" t="s">
        <v>644</v>
      </c>
    </row>
    <row r="23" spans="1:5">
      <c r="A23" s="4" t="s">
        <v>645</v>
      </c>
      <c r="B23" s="7" t="n">
        <v>60011</v>
      </c>
      <c r="C23" s="7" t="n">
        <v>4919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4</v>
      </c>
      <c r="B1" s="2" t="s">
        <v>655</v>
      </c>
      <c r="C1" s="2" t="s">
        <v>1</v>
      </c>
    </row>
    <row r="2" spans="1:5">
      <c r="B2" s="2" t="s">
        <v>656</v>
      </c>
      <c r="C2" s="2" t="s">
        <v>2</v>
      </c>
      <c r="D2" s="2" t="s">
        <v>30</v>
      </c>
      <c r="E2" s="2" t="s">
        <v>75</v>
      </c>
    </row>
    <row r="3" spans="1:5">
      <c r="A3" s="3" t="s">
        <v>222</v>
      </c>
    </row>
    <row r="4" spans="1:5">
      <c r="A4" s="4" t="s">
        <v>657</v>
      </c>
      <c r="C4" s="7" t="n">
        <v>717739</v>
      </c>
      <c r="D4" s="7" t="n">
        <v>941806</v>
      </c>
    </row>
    <row r="5" spans="1:5">
      <c r="A5" s="4" t="s">
        <v>658</v>
      </c>
      <c r="C5" s="5" t="n">
        <v>-571028</v>
      </c>
      <c r="D5" s="5" t="n">
        <v>-739133</v>
      </c>
    </row>
    <row r="6" spans="1:5">
      <c r="A6" s="4" t="s">
        <v>659</v>
      </c>
      <c r="C6" s="5" t="n">
        <v>142511</v>
      </c>
    </row>
    <row r="7" spans="1:5">
      <c r="A7" s="4" t="s">
        <v>660</v>
      </c>
      <c r="C7" s="5" t="n">
        <v>146711</v>
      </c>
      <c r="D7" s="5" t="n">
        <v>202673</v>
      </c>
    </row>
    <row r="8" spans="1:5">
      <c r="A8" s="3" t="s">
        <v>370</v>
      </c>
    </row>
    <row r="9" spans="1:5">
      <c r="A9" s="5" t="n">
        <v>2016</v>
      </c>
      <c r="C9" s="5" t="n">
        <v>45361</v>
      </c>
    </row>
    <row r="10" spans="1:5">
      <c r="A10" s="5" t="n">
        <v>2017</v>
      </c>
      <c r="C10" s="5" t="n">
        <v>22680</v>
      </c>
    </row>
    <row r="11" spans="1:5">
      <c r="A11" s="5" t="n">
        <v>2018</v>
      </c>
      <c r="C11" s="5" t="n">
        <v>22133</v>
      </c>
    </row>
    <row r="12" spans="1:5">
      <c r="A12" s="5" t="n">
        <v>2019</v>
      </c>
      <c r="C12" s="5" t="n">
        <v>21106</v>
      </c>
    </row>
    <row r="13" spans="1:5">
      <c r="A13" s="5" t="n">
        <v>2020</v>
      </c>
      <c r="C13" s="5" t="n">
        <v>18173</v>
      </c>
    </row>
    <row r="14" spans="1:5">
      <c r="A14" s="4" t="s">
        <v>661</v>
      </c>
      <c r="C14" s="5" t="n">
        <v>13058</v>
      </c>
    </row>
    <row r="15" spans="1:5">
      <c r="A15" s="4" t="s">
        <v>659</v>
      </c>
      <c r="C15" s="5" t="n">
        <v>142511</v>
      </c>
    </row>
    <row r="16" spans="1:5">
      <c r="A16" s="3" t="s">
        <v>662</v>
      </c>
    </row>
    <row r="17" spans="1:5">
      <c r="A17" s="4" t="s">
        <v>663</v>
      </c>
      <c r="B17" s="7" t="n">
        <v>246400</v>
      </c>
    </row>
    <row r="18" spans="1:5">
      <c r="A18" s="4" t="s">
        <v>87</v>
      </c>
      <c r="C18" s="5" t="n">
        <v>78298</v>
      </c>
      <c r="D18" s="5" t="n">
        <v>79866</v>
      </c>
      <c r="E18" s="7" t="n">
        <v>57151</v>
      </c>
    </row>
    <row r="19" spans="1:5">
      <c r="A19" s="4" t="s">
        <v>664</v>
      </c>
    </row>
    <row r="20" spans="1:5">
      <c r="A20" s="3" t="s">
        <v>222</v>
      </c>
    </row>
    <row r="21" spans="1:5">
      <c r="A21" s="4" t="s">
        <v>665</v>
      </c>
      <c r="C21" s="5" t="n">
        <v>347727</v>
      </c>
      <c r="D21" s="5" t="n">
        <v>506647</v>
      </c>
    </row>
    <row r="22" spans="1:5">
      <c r="A22" s="4" t="s">
        <v>658</v>
      </c>
      <c r="C22" s="5" t="n">
        <v>-248128</v>
      </c>
      <c r="D22" s="5" t="n">
        <v>-382130</v>
      </c>
    </row>
    <row r="23" spans="1:5">
      <c r="A23" s="4" t="s">
        <v>659</v>
      </c>
      <c r="C23" s="5" t="n">
        <v>99599</v>
      </c>
      <c r="D23" s="5" t="n">
        <v>124517</v>
      </c>
    </row>
    <row r="24" spans="1:5">
      <c r="A24" s="3" t="s">
        <v>370</v>
      </c>
    </row>
    <row r="25" spans="1:5">
      <c r="A25" s="4" t="s">
        <v>659</v>
      </c>
      <c r="C25" s="5" t="n">
        <v>99599</v>
      </c>
      <c r="D25" s="5" t="n">
        <v>124517</v>
      </c>
    </row>
    <row r="26" spans="1:5">
      <c r="A26" s="4" t="s">
        <v>666</v>
      </c>
    </row>
    <row r="27" spans="1:5">
      <c r="A27" s="3" t="s">
        <v>222</v>
      </c>
    </row>
    <row r="28" spans="1:5">
      <c r="A28" s="4" t="s">
        <v>665</v>
      </c>
      <c r="C28" s="5" t="n">
        <v>7165</v>
      </c>
      <c r="D28" s="5" t="n">
        <v>46538</v>
      </c>
    </row>
    <row r="29" spans="1:5">
      <c r="A29" s="4" t="s">
        <v>658</v>
      </c>
      <c r="C29" s="5" t="n">
        <v>-6285</v>
      </c>
      <c r="D29" s="5" t="n">
        <v>-46072</v>
      </c>
    </row>
    <row r="30" spans="1:5">
      <c r="A30" s="4" t="s">
        <v>659</v>
      </c>
      <c r="C30" s="5" t="n">
        <v>880</v>
      </c>
      <c r="D30" s="5" t="n">
        <v>466</v>
      </c>
    </row>
    <row r="31" spans="1:5">
      <c r="A31" s="3" t="s">
        <v>370</v>
      </c>
    </row>
    <row r="32" spans="1:5">
      <c r="A32" s="4" t="s">
        <v>659</v>
      </c>
      <c r="C32" s="5" t="n">
        <v>880</v>
      </c>
      <c r="D32" s="5" t="n">
        <v>466</v>
      </c>
    </row>
    <row r="33" spans="1:5">
      <c r="A33" s="4" t="s">
        <v>667</v>
      </c>
    </row>
    <row r="34" spans="1:5">
      <c r="A34" s="3" t="s">
        <v>222</v>
      </c>
    </row>
    <row r="35" spans="1:5">
      <c r="A35" s="4" t="s">
        <v>665</v>
      </c>
      <c r="C35" s="5" t="n">
        <v>358647</v>
      </c>
      <c r="D35" s="5" t="n">
        <v>388621</v>
      </c>
    </row>
    <row r="36" spans="1:5">
      <c r="A36" s="4" t="s">
        <v>658</v>
      </c>
      <c r="C36" s="5" t="n">
        <v>-316615</v>
      </c>
      <c r="D36" s="5" t="n">
        <v>-310931</v>
      </c>
    </row>
    <row r="37" spans="1:5">
      <c r="A37" s="4" t="s">
        <v>659</v>
      </c>
      <c r="C37" s="5" t="n">
        <v>42032</v>
      </c>
      <c r="D37" s="5" t="n">
        <v>77690</v>
      </c>
    </row>
    <row r="38" spans="1:5">
      <c r="A38" s="3" t="s">
        <v>370</v>
      </c>
    </row>
    <row r="39" spans="1:5">
      <c r="A39" s="4" t="s">
        <v>659</v>
      </c>
      <c r="C39" s="5" t="n">
        <v>42032</v>
      </c>
      <c r="D39" s="5" t="n">
        <v>77690</v>
      </c>
    </row>
    <row r="40" spans="1:5">
      <c r="A40" s="4" t="s">
        <v>668</v>
      </c>
    </row>
    <row r="41" spans="1:5">
      <c r="A41" s="3" t="s">
        <v>222</v>
      </c>
    </row>
    <row r="42" spans="1:5">
      <c r="A42" s="4" t="s">
        <v>669</v>
      </c>
      <c r="C42" s="7" t="n">
        <v>4200</v>
      </c>
      <c r="D42" s="7" t="n">
        <v>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21"/>
  </cols>
  <sheetData>
    <row r="1" spans="1:2">
      <c r="A1" s="1" t="s">
        <v>670</v>
      </c>
      <c r="B1" s="2" t="s">
        <v>1</v>
      </c>
    </row>
    <row r="2" spans="1:2">
      <c r="B2" s="2" t="s">
        <v>467</v>
      </c>
    </row>
    <row r="3" spans="1:2">
      <c r="A3" s="3" t="s">
        <v>671</v>
      </c>
    </row>
    <row r="4" spans="1:2">
      <c r="A4" s="4" t="s">
        <v>672</v>
      </c>
      <c r="B4" s="7" t="n">
        <v>256434</v>
      </c>
    </row>
    <row r="5" spans="1:2">
      <c r="A5" s="4" t="s">
        <v>673</v>
      </c>
      <c r="B5" s="5" t="n">
        <v>10083</v>
      </c>
    </row>
    <row r="6" spans="1:2">
      <c r="A6" s="4" t="s">
        <v>674</v>
      </c>
      <c r="B6" s="5" t="n">
        <v>0</v>
      </c>
    </row>
    <row r="7" spans="1:2">
      <c r="A7" s="4" t="s">
        <v>675</v>
      </c>
      <c r="B7" s="5" t="n">
        <v>457</v>
      </c>
    </row>
    <row r="8" spans="1:2">
      <c r="A8" s="4" t="s">
        <v>676</v>
      </c>
      <c r="B8" s="5" t="n">
        <v>266974</v>
      </c>
    </row>
    <row r="9" spans="1:2">
      <c r="A9" s="4" t="s">
        <v>475</v>
      </c>
    </row>
    <row r="10" spans="1:2">
      <c r="A10" s="3" t="s">
        <v>671</v>
      </c>
    </row>
    <row r="11" spans="1:2">
      <c r="A11" s="4" t="s">
        <v>672</v>
      </c>
      <c r="B11" s="5" t="n">
        <v>201428</v>
      </c>
    </row>
    <row r="12" spans="1:2">
      <c r="A12" s="4" t="s">
        <v>673</v>
      </c>
      <c r="B12" s="5" t="n">
        <v>0</v>
      </c>
    </row>
    <row r="13" spans="1:2">
      <c r="A13" s="4" t="s">
        <v>674</v>
      </c>
      <c r="B13" s="5" t="n">
        <v>0</v>
      </c>
    </row>
    <row r="14" spans="1:2">
      <c r="A14" s="4" t="s">
        <v>675</v>
      </c>
      <c r="B14" s="5" t="n">
        <v>0</v>
      </c>
    </row>
    <row r="15" spans="1:2">
      <c r="A15" s="4" t="s">
        <v>676</v>
      </c>
      <c r="B15" s="5" t="n">
        <v>201428</v>
      </c>
    </row>
    <row r="16" spans="1:2">
      <c r="A16" s="4" t="s">
        <v>677</v>
      </c>
    </row>
    <row r="17" spans="1:2">
      <c r="A17" s="3" t="s">
        <v>671</v>
      </c>
    </row>
    <row r="18" spans="1:2">
      <c r="A18" s="4" t="s">
        <v>672</v>
      </c>
      <c r="B18" s="5" t="n">
        <v>55006</v>
      </c>
    </row>
    <row r="19" spans="1:2">
      <c r="A19" s="4" t="s">
        <v>673</v>
      </c>
      <c r="B19" s="5" t="n">
        <v>10083</v>
      </c>
    </row>
    <row r="20" spans="1:2">
      <c r="A20" s="4" t="s">
        <v>674</v>
      </c>
      <c r="B20" s="5" t="n">
        <v>0</v>
      </c>
    </row>
    <row r="21" spans="1:2">
      <c r="A21" s="4" t="s">
        <v>675</v>
      </c>
      <c r="B21" s="5" t="n">
        <v>457</v>
      </c>
    </row>
    <row r="22" spans="1:2">
      <c r="A22" s="4" t="s">
        <v>676</v>
      </c>
      <c r="B22" s="7" t="n">
        <v>655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78</v>
      </c>
      <c r="B1" s="2" t="s">
        <v>1</v>
      </c>
    </row>
    <row r="2" spans="1:4">
      <c r="B2" s="2" t="s">
        <v>2</v>
      </c>
      <c r="C2" s="2" t="s">
        <v>30</v>
      </c>
      <c r="D2" s="2" t="s">
        <v>75</v>
      </c>
    </row>
    <row r="3" spans="1:4">
      <c r="A3" s="3" t="s">
        <v>42</v>
      </c>
    </row>
    <row r="4" spans="1:4">
      <c r="A4" s="4" t="s">
        <v>679</v>
      </c>
      <c r="B4" s="7" t="n">
        <v>49535</v>
      </c>
      <c r="C4" s="7" t="n">
        <v>55259</v>
      </c>
    </row>
    <row r="5" spans="1:4">
      <c r="A5" s="4" t="s">
        <v>680</v>
      </c>
      <c r="B5" s="5" t="n">
        <v>10230</v>
      </c>
      <c r="C5" s="5" t="n">
        <v>10820</v>
      </c>
    </row>
    <row r="6" spans="1:4">
      <c r="A6" s="4" t="s">
        <v>638</v>
      </c>
      <c r="B6" s="5" t="n">
        <v>1870</v>
      </c>
      <c r="C6" s="5" t="n">
        <v>10107</v>
      </c>
    </row>
    <row r="7" spans="1:4">
      <c r="A7" s="4" t="s">
        <v>140</v>
      </c>
      <c r="B7" s="5" t="n">
        <v>15352</v>
      </c>
      <c r="C7" s="5" t="n">
        <v>8470</v>
      </c>
    </row>
    <row r="8" spans="1:4">
      <c r="A8" s="4" t="s">
        <v>111</v>
      </c>
      <c r="B8" s="5" t="n">
        <v>76987</v>
      </c>
      <c r="C8" s="5" t="n">
        <v>84656</v>
      </c>
    </row>
    <row r="9" spans="1:4">
      <c r="A9" s="3" t="s">
        <v>681</v>
      </c>
    </row>
    <row r="10" spans="1:4">
      <c r="A10" s="4" t="s">
        <v>682</v>
      </c>
      <c r="B10" s="7" t="n">
        <v>4200</v>
      </c>
      <c r="C10" s="7" t="n">
        <v>4700</v>
      </c>
      <c r="D10" s="7" t="n">
        <v>48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75</v>
      </c>
    </row>
    <row r="3" spans="1:4">
      <c r="A3" s="3" t="s">
        <v>134</v>
      </c>
    </row>
    <row r="4" spans="1:4">
      <c r="A4" s="4" t="s">
        <v>96</v>
      </c>
      <c r="B4" s="7" t="n">
        <v>72584</v>
      </c>
      <c r="C4" s="7" t="n">
        <v>11667</v>
      </c>
      <c r="D4" s="7" t="n">
        <v>-40637</v>
      </c>
    </row>
    <row r="5" spans="1:4">
      <c r="A5" s="3" t="s">
        <v>135</v>
      </c>
    </row>
    <row r="6" spans="1:4">
      <c r="A6" s="4" t="s">
        <v>136</v>
      </c>
      <c r="B6" s="5" t="n">
        <v>63394</v>
      </c>
      <c r="C6" s="5" t="n">
        <v>55901</v>
      </c>
      <c r="D6" s="5" t="n">
        <v>55616</v>
      </c>
    </row>
    <row r="7" spans="1:4">
      <c r="A7" s="4" t="s">
        <v>137</v>
      </c>
      <c r="B7" s="5" t="n">
        <v>51993</v>
      </c>
      <c r="C7" s="5" t="n">
        <v>55340</v>
      </c>
      <c r="D7" s="5" t="n">
        <v>42930</v>
      </c>
    </row>
    <row r="8" spans="1:4">
      <c r="A8" s="4" t="s">
        <v>87</v>
      </c>
      <c r="B8" s="5" t="n">
        <v>78298</v>
      </c>
      <c r="C8" s="5" t="n">
        <v>79866</v>
      </c>
      <c r="D8" s="5" t="n">
        <v>57151</v>
      </c>
    </row>
    <row r="9" spans="1:4">
      <c r="A9" s="4" t="s">
        <v>138</v>
      </c>
      <c r="B9" s="5" t="n">
        <v>33713</v>
      </c>
      <c r="C9" s="5" t="n">
        <v>26846</v>
      </c>
      <c r="D9" s="5" t="n">
        <v>32332</v>
      </c>
    </row>
    <row r="10" spans="1:4">
      <c r="A10" s="4" t="s">
        <v>139</v>
      </c>
      <c r="B10" s="5" t="n">
        <v>15483</v>
      </c>
      <c r="C10" s="5" t="n">
        <v>17881</v>
      </c>
      <c r="D10" s="5" t="n">
        <v>22129</v>
      </c>
    </row>
    <row r="11" spans="1:4">
      <c r="A11" s="4" t="s">
        <v>140</v>
      </c>
      <c r="B11" s="5" t="n">
        <v>25514</v>
      </c>
      <c r="C11" s="5" t="n">
        <v>27373</v>
      </c>
      <c r="D11" s="5" t="n">
        <v>25668</v>
      </c>
    </row>
    <row r="12" spans="1:4">
      <c r="A12" s="3" t="s">
        <v>141</v>
      </c>
    </row>
    <row r="13" spans="1:4">
      <c r="A13" s="4" t="s">
        <v>142</v>
      </c>
      <c r="B13" s="5" t="n">
        <v>-26074</v>
      </c>
      <c r="C13" s="5" t="n">
        <v>-37297</v>
      </c>
      <c r="D13" s="5" t="n">
        <v>-33164</v>
      </c>
    </row>
    <row r="14" spans="1:4">
      <c r="A14" s="4" t="s">
        <v>35</v>
      </c>
      <c r="B14" s="5" t="n">
        <v>-53000</v>
      </c>
      <c r="C14" s="5" t="n">
        <v>46898</v>
      </c>
      <c r="D14" s="5" t="n">
        <v>-37889</v>
      </c>
    </row>
    <row r="15" spans="1:4">
      <c r="A15" s="4" t="s">
        <v>36</v>
      </c>
      <c r="B15" s="5" t="n">
        <v>30047</v>
      </c>
      <c r="C15" s="5" t="n">
        <v>-46383</v>
      </c>
      <c r="D15" s="5" t="n">
        <v>-7931</v>
      </c>
    </row>
    <row r="16" spans="1:4">
      <c r="A16" s="4" t="s">
        <v>143</v>
      </c>
      <c r="B16" s="5" t="n">
        <v>7153</v>
      </c>
      <c r="C16" s="5" t="n">
        <v>-10505</v>
      </c>
      <c r="D16" s="5" t="n">
        <v>-59837</v>
      </c>
    </row>
    <row r="17" spans="1:4">
      <c r="A17" s="4" t="s">
        <v>47</v>
      </c>
      <c r="B17" s="5" t="n">
        <v>-9585</v>
      </c>
      <c r="C17" s="5" t="n">
        <v>34525</v>
      </c>
      <c r="D17" s="5" t="n">
        <v>33448</v>
      </c>
    </row>
    <row r="18" spans="1:4">
      <c r="A18" s="4" t="s">
        <v>144</v>
      </c>
      <c r="B18" s="5" t="n">
        <v>289520</v>
      </c>
      <c r="C18" s="5" t="n">
        <v>262112</v>
      </c>
      <c r="D18" s="5" t="n">
        <v>89816</v>
      </c>
    </row>
    <row r="19" spans="1:4">
      <c r="A19" s="3" t="s">
        <v>145</v>
      </c>
    </row>
    <row r="20" spans="1:4">
      <c r="A20" s="4" t="s">
        <v>146</v>
      </c>
      <c r="B20" s="5" t="n">
        <v>-107185</v>
      </c>
      <c r="C20" s="5" t="n">
        <v>-62109</v>
      </c>
      <c r="D20" s="5" t="n">
        <v>-48216</v>
      </c>
    </row>
    <row r="21" spans="1:4">
      <c r="A21" s="4" t="s">
        <v>147</v>
      </c>
      <c r="B21" s="5" t="n">
        <v>11</v>
      </c>
      <c r="C21" s="5" t="n">
        <v>-40</v>
      </c>
      <c r="D21" s="5" t="n">
        <v>2060</v>
      </c>
    </row>
    <row r="22" spans="1:4">
      <c r="A22" s="4" t="s">
        <v>148</v>
      </c>
      <c r="B22" s="5" t="n">
        <v>-365191</v>
      </c>
      <c r="C22" s="5" t="n">
        <v>-245323</v>
      </c>
      <c r="D22" s="5" t="n">
        <v>-245196</v>
      </c>
    </row>
    <row r="23" spans="1:4">
      <c r="A23" s="4" t="s">
        <v>149</v>
      </c>
      <c r="B23" s="5" t="n">
        <v>230612</v>
      </c>
      <c r="C23" s="5" t="n">
        <v>205000</v>
      </c>
      <c r="D23" s="5" t="n">
        <v>195000</v>
      </c>
    </row>
    <row r="24" spans="1:4">
      <c r="A24" s="4" t="s">
        <v>150</v>
      </c>
      <c r="B24" s="5" t="n">
        <v>-4000</v>
      </c>
      <c r="C24" s="5" t="n">
        <v>-2000</v>
      </c>
      <c r="D24" s="5" t="n">
        <v>0</v>
      </c>
    </row>
    <row r="25" spans="1:4">
      <c r="A25" s="4" t="s">
        <v>151</v>
      </c>
      <c r="B25" s="5" t="n">
        <v>-18506</v>
      </c>
      <c r="C25" s="5" t="n">
        <v>24133</v>
      </c>
      <c r="D25" s="5" t="n">
        <v>-10041</v>
      </c>
    </row>
    <row r="26" spans="1:4">
      <c r="A26" s="4" t="s">
        <v>152</v>
      </c>
      <c r="B26" s="5" t="n">
        <v>-32000</v>
      </c>
      <c r="C26" s="5" t="n">
        <v>37212</v>
      </c>
      <c r="D26" s="5" t="n">
        <v>0</v>
      </c>
    </row>
    <row r="27" spans="1:4">
      <c r="A27" s="4" t="s">
        <v>153</v>
      </c>
      <c r="B27" s="5" t="n">
        <v>-296259</v>
      </c>
      <c r="C27" s="5" t="n">
        <v>-43127</v>
      </c>
      <c r="D27" s="5" t="n">
        <v>-106393</v>
      </c>
    </row>
    <row r="28" spans="1:4">
      <c r="A28" s="3" t="s">
        <v>154</v>
      </c>
    </row>
    <row r="29" spans="1:4">
      <c r="A29" s="4" t="s">
        <v>155</v>
      </c>
      <c r="B29" s="5" t="n">
        <v>248750</v>
      </c>
      <c r="C29" s="5" t="n">
        <v>0</v>
      </c>
      <c r="D29" s="5" t="n">
        <v>248750</v>
      </c>
    </row>
    <row r="30" spans="1:4">
      <c r="A30" s="4" t="s">
        <v>156</v>
      </c>
      <c r="B30" s="5" t="n">
        <v>-266116</v>
      </c>
      <c r="C30" s="5" t="n">
        <v>-29867</v>
      </c>
      <c r="D30" s="5" t="n">
        <v>-625</v>
      </c>
    </row>
    <row r="31" spans="1:4">
      <c r="A31" s="4" t="s">
        <v>157</v>
      </c>
      <c r="B31" s="5" t="n">
        <v>-3987</v>
      </c>
      <c r="C31" s="5" t="n">
        <v>-421</v>
      </c>
      <c r="D31" s="5" t="n">
        <v>-4227</v>
      </c>
    </row>
    <row r="32" spans="1:4">
      <c r="A32" s="4" t="s">
        <v>158</v>
      </c>
      <c r="B32" s="5" t="n">
        <v>-5966</v>
      </c>
      <c r="C32" s="5" t="n">
        <v>-8038</v>
      </c>
      <c r="D32" s="5" t="n">
        <v>-3034</v>
      </c>
    </row>
    <row r="33" spans="1:4">
      <c r="A33" s="4" t="s">
        <v>159</v>
      </c>
      <c r="B33" s="5" t="n">
        <v>23091</v>
      </c>
      <c r="C33" s="5" t="n">
        <v>30275</v>
      </c>
      <c r="D33" s="5" t="n">
        <v>17663</v>
      </c>
    </row>
    <row r="34" spans="1:4">
      <c r="A34" s="4" t="s">
        <v>160</v>
      </c>
      <c r="B34" s="5" t="n">
        <v>-4228</v>
      </c>
      <c r="C34" s="5" t="n">
        <v>-8051</v>
      </c>
      <c r="D34" s="5" t="n">
        <v>258527</v>
      </c>
    </row>
    <row r="35" spans="1:4">
      <c r="A35" s="4" t="s">
        <v>161</v>
      </c>
      <c r="B35" s="5" t="n">
        <v>-2389</v>
      </c>
      <c r="C35" s="5" t="n">
        <v>-6683</v>
      </c>
      <c r="D35" s="5" t="n">
        <v>-1717</v>
      </c>
    </row>
    <row r="36" spans="1:4">
      <c r="A36" s="4" t="s">
        <v>162</v>
      </c>
      <c r="B36" s="5" t="n">
        <v>-13356</v>
      </c>
      <c r="C36" s="5" t="n">
        <v>204251</v>
      </c>
      <c r="D36" s="5" t="n">
        <v>240233</v>
      </c>
    </row>
    <row r="37" spans="1:4">
      <c r="A37" s="4" t="s">
        <v>163</v>
      </c>
      <c r="B37" s="5" t="n">
        <v>790971</v>
      </c>
      <c r="C37" s="5" t="n">
        <v>586720</v>
      </c>
      <c r="D37" s="5" t="n">
        <v>346487</v>
      </c>
    </row>
    <row r="38" spans="1:4">
      <c r="A38" s="4" t="s">
        <v>164</v>
      </c>
      <c r="B38" s="5" t="n">
        <v>777615</v>
      </c>
      <c r="C38" s="5" t="n">
        <v>790971</v>
      </c>
      <c r="D38" s="5" t="n">
        <v>586720</v>
      </c>
    </row>
    <row r="39" spans="1:4">
      <c r="A39" s="3" t="s">
        <v>165</v>
      </c>
    </row>
    <row r="40" spans="1:4">
      <c r="A40" s="4" t="s">
        <v>166</v>
      </c>
      <c r="B40" s="5" t="n">
        <v>46897</v>
      </c>
      <c r="C40" s="5" t="n">
        <v>40772</v>
      </c>
      <c r="D40" s="5" t="n">
        <v>36276</v>
      </c>
    </row>
    <row r="41" spans="1:4">
      <c r="A41" s="4" t="s">
        <v>167</v>
      </c>
      <c r="B41" s="5" t="n">
        <v>15268</v>
      </c>
      <c r="C41" s="5" t="n">
        <v>10668</v>
      </c>
      <c r="D41" s="5" t="n">
        <v>11396</v>
      </c>
    </row>
    <row r="42" spans="1:4">
      <c r="A42" s="3" t="s">
        <v>168</v>
      </c>
    </row>
    <row r="43" spans="1:4">
      <c r="A43" s="4" t="s">
        <v>169</v>
      </c>
      <c r="B43" s="5" t="n">
        <v>15030</v>
      </c>
      <c r="C43" s="5" t="n">
        <v>20922</v>
      </c>
      <c r="D43" s="5" t="n">
        <v>4961</v>
      </c>
    </row>
    <row r="44" spans="1:4">
      <c r="A44" s="4" t="s">
        <v>170</v>
      </c>
      <c r="B44" s="5" t="n">
        <v>5322</v>
      </c>
      <c r="C44" s="5" t="n">
        <v>464</v>
      </c>
      <c r="D44" s="5" t="n">
        <v>10424</v>
      </c>
    </row>
    <row r="45" spans="1:4">
      <c r="A45" s="4" t="s">
        <v>171</v>
      </c>
      <c r="B45" s="5" t="n">
        <v>8993</v>
      </c>
      <c r="C45" s="5" t="n">
        <v>14939</v>
      </c>
      <c r="D45" s="5" t="n">
        <v>0</v>
      </c>
    </row>
    <row r="46" spans="1:4">
      <c r="A46" s="4" t="s">
        <v>172</v>
      </c>
      <c r="B46" s="5" t="n">
        <v>39914</v>
      </c>
      <c r="C46" s="5" t="n">
        <v>18663</v>
      </c>
      <c r="D46" s="5" t="n">
        <v>0</v>
      </c>
    </row>
    <row r="47" spans="1:4">
      <c r="A47" s="3" t="s">
        <v>173</v>
      </c>
    </row>
    <row r="48" spans="1:4">
      <c r="A48" s="4" t="s">
        <v>174</v>
      </c>
      <c r="B48" s="5" t="n">
        <v>0</v>
      </c>
      <c r="C48" s="5" t="n">
        <v>302114</v>
      </c>
      <c r="D48" s="5" t="n">
        <v>0</v>
      </c>
    </row>
    <row r="49" spans="1:4">
      <c r="A49" s="4" t="s">
        <v>175</v>
      </c>
    </row>
    <row r="50" spans="1:4">
      <c r="A50" s="3" t="s">
        <v>173</v>
      </c>
    </row>
    <row r="51" spans="1:4">
      <c r="A51" s="4" t="s">
        <v>176</v>
      </c>
      <c r="B51" s="5" t="n">
        <v>0</v>
      </c>
      <c r="C51" s="5" t="n">
        <v>180645</v>
      </c>
      <c r="D51" s="5" t="n">
        <v>0</v>
      </c>
    </row>
    <row r="52" spans="1:4">
      <c r="A52" s="4" t="s">
        <v>177</v>
      </c>
    </row>
    <row r="53" spans="1:4">
      <c r="A53" s="3" t="s">
        <v>173</v>
      </c>
    </row>
    <row r="54" spans="1:4">
      <c r="A54" s="4" t="s">
        <v>176</v>
      </c>
      <c r="B54" s="7" t="n">
        <v>0</v>
      </c>
      <c r="C54" s="7" t="n">
        <v>117140</v>
      </c>
      <c r="D54"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3</v>
      </c>
      <c r="B1" s="2" t="s">
        <v>2</v>
      </c>
      <c r="C1" s="2" t="s">
        <v>30</v>
      </c>
      <c r="D1" s="2" t="s">
        <v>75</v>
      </c>
      <c r="E1" s="2" t="s">
        <v>684</v>
      </c>
    </row>
    <row r="2" spans="1:5">
      <c r="A2" s="3" t="s">
        <v>377</v>
      </c>
    </row>
    <row r="3" spans="1:5">
      <c r="A3" s="4" t="s">
        <v>685</v>
      </c>
      <c r="B3" s="7" t="n">
        <v>106687</v>
      </c>
      <c r="C3" s="7" t="n">
        <v>109466</v>
      </c>
    </row>
    <row r="4" spans="1:5">
      <c r="A4" s="4" t="s">
        <v>686</v>
      </c>
      <c r="B4" s="5" t="n">
        <v>52324</v>
      </c>
      <c r="C4" s="5" t="n">
        <v>56654</v>
      </c>
      <c r="D4" s="7" t="n">
        <v>55997</v>
      </c>
      <c r="E4" s="7" t="n">
        <v>56303</v>
      </c>
    </row>
    <row r="5" spans="1:5">
      <c r="A5" s="4" t="s">
        <v>687</v>
      </c>
      <c r="B5" s="5" t="n">
        <v>36112</v>
      </c>
      <c r="C5" s="5" t="n">
        <v>34189</v>
      </c>
    </row>
    <row r="6" spans="1:5">
      <c r="A6" s="4" t="s">
        <v>688</v>
      </c>
      <c r="B6" s="5" t="n">
        <v>2321</v>
      </c>
      <c r="C6" s="5" t="n">
        <v>4923</v>
      </c>
    </row>
    <row r="7" spans="1:5">
      <c r="A7" s="4" t="s">
        <v>689</v>
      </c>
      <c r="B7" s="5" t="n">
        <v>4649</v>
      </c>
      <c r="C7" s="5" t="n">
        <v>5389</v>
      </c>
    </row>
    <row r="8" spans="1:5">
      <c r="A8" s="4" t="s">
        <v>140</v>
      </c>
      <c r="B8" s="5" t="n">
        <v>108260</v>
      </c>
      <c r="C8" s="5" t="n">
        <v>105662</v>
      </c>
    </row>
    <row r="9" spans="1:5">
      <c r="A9" s="4" t="s">
        <v>111</v>
      </c>
      <c r="B9" s="7" t="n">
        <v>310353</v>
      </c>
      <c r="C9" s="7" t="n">
        <v>3162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0</v>
      </c>
      <c r="D2" s="2" t="s">
        <v>75</v>
      </c>
    </row>
    <row r="3" spans="1:4">
      <c r="A3" s="3" t="s">
        <v>691</v>
      </c>
    </row>
    <row r="4" spans="1:4">
      <c r="A4" s="4" t="s">
        <v>692</v>
      </c>
      <c r="B4" s="7" t="n">
        <v>56654</v>
      </c>
      <c r="C4" s="7" t="n">
        <v>55997</v>
      </c>
      <c r="D4" s="7" t="n">
        <v>56303</v>
      </c>
    </row>
    <row r="5" spans="1:4">
      <c r="A5" s="4" t="s">
        <v>693</v>
      </c>
      <c r="B5" s="5" t="n">
        <v>0</v>
      </c>
      <c r="C5" s="5" t="n">
        <v>2996</v>
      </c>
      <c r="D5" s="5" t="n">
        <v>0</v>
      </c>
    </row>
    <row r="6" spans="1:4">
      <c r="A6" s="4" t="s">
        <v>614</v>
      </c>
      <c r="B6" s="5" t="n">
        <v>15483</v>
      </c>
      <c r="C6" s="5" t="n">
        <v>17881</v>
      </c>
      <c r="D6" s="5" t="n">
        <v>22129</v>
      </c>
    </row>
    <row r="7" spans="1:4">
      <c r="A7" s="4" t="s">
        <v>694</v>
      </c>
      <c r="B7" s="5" t="n">
        <v>19813</v>
      </c>
      <c r="C7" s="5" t="n">
        <v>20220</v>
      </c>
      <c r="D7" s="5" t="n">
        <v>22435</v>
      </c>
    </row>
    <row r="8" spans="1:4">
      <c r="A8" s="4" t="s">
        <v>537</v>
      </c>
      <c r="B8" s="7" t="n">
        <v>52324</v>
      </c>
      <c r="C8" s="7" t="n">
        <v>56654</v>
      </c>
      <c r="D8" s="7" t="n">
        <v>5599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0</v>
      </c>
    </row>
    <row r="2" spans="1:3">
      <c r="A2" s="3" t="s">
        <v>696</v>
      </c>
    </row>
    <row r="3" spans="1:3">
      <c r="A3" s="4" t="s">
        <v>111</v>
      </c>
      <c r="B3" s="7" t="n">
        <v>182863</v>
      </c>
      <c r="C3" s="7" t="n">
        <v>189073</v>
      </c>
    </row>
    <row r="4" spans="1:3">
      <c r="A4" s="4" t="s">
        <v>697</v>
      </c>
      <c r="B4" s="5" t="n">
        <v>-109009</v>
      </c>
      <c r="C4" s="5" t="n">
        <v>-126111</v>
      </c>
    </row>
    <row r="5" spans="1:3">
      <c r="A5" s="4" t="s">
        <v>50</v>
      </c>
      <c r="B5" s="5" t="n">
        <v>73854</v>
      </c>
      <c r="C5" s="5" t="n">
        <v>62962</v>
      </c>
    </row>
    <row r="6" spans="1:3">
      <c r="A6" s="4" t="s">
        <v>77</v>
      </c>
    </row>
    <row r="7" spans="1:3">
      <c r="A7" s="3" t="s">
        <v>696</v>
      </c>
    </row>
    <row r="8" spans="1:3">
      <c r="A8" s="4" t="s">
        <v>111</v>
      </c>
      <c r="B8" s="5" t="n">
        <v>45216</v>
      </c>
      <c r="C8" s="5" t="n">
        <v>66527</v>
      </c>
    </row>
    <row r="9" spans="1:3">
      <c r="A9" s="4" t="s">
        <v>78</v>
      </c>
    </row>
    <row r="10" spans="1:3">
      <c r="A10" s="3" t="s">
        <v>696</v>
      </c>
    </row>
    <row r="11" spans="1:3">
      <c r="A11" s="4" t="s">
        <v>111</v>
      </c>
      <c r="B11" s="7" t="n">
        <v>137647</v>
      </c>
      <c r="C11" s="7" t="n">
        <v>1225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0</v>
      </c>
    </row>
    <row r="2" spans="1:3">
      <c r="A2" s="3" t="s">
        <v>229</v>
      </c>
    </row>
    <row r="3" spans="1:3">
      <c r="A3" s="4" t="s">
        <v>699</v>
      </c>
      <c r="B3" s="7" t="n">
        <v>57602</v>
      </c>
      <c r="C3" s="7" t="n">
        <v>18663</v>
      </c>
    </row>
    <row r="4" spans="1:3">
      <c r="A4" s="4" t="s">
        <v>688</v>
      </c>
      <c r="B4" s="5" t="n">
        <v>24298</v>
      </c>
      <c r="C4" s="5" t="n">
        <v>13794</v>
      </c>
    </row>
    <row r="5" spans="1:3">
      <c r="A5" s="4" t="s">
        <v>700</v>
      </c>
      <c r="B5" s="5" t="n">
        <v>14122</v>
      </c>
      <c r="C5" s="5" t="n">
        <v>13308</v>
      </c>
    </row>
    <row r="6" spans="1:3">
      <c r="A6" s="4" t="s">
        <v>701</v>
      </c>
      <c r="B6" s="5" t="n">
        <v>9164</v>
      </c>
      <c r="C6" s="5" t="n">
        <v>9807</v>
      </c>
    </row>
    <row r="7" spans="1:3">
      <c r="A7" s="4" t="s">
        <v>702</v>
      </c>
      <c r="B7" s="5" t="n">
        <v>6406</v>
      </c>
      <c r="C7" s="5" t="n">
        <v>6237</v>
      </c>
    </row>
    <row r="8" spans="1:3">
      <c r="A8" s="4" t="s">
        <v>585</v>
      </c>
      <c r="B8" s="5" t="n">
        <v>5967</v>
      </c>
      <c r="C8" s="5" t="n">
        <v>5522</v>
      </c>
    </row>
    <row r="9" spans="1:3">
      <c r="A9" s="4" t="s">
        <v>140</v>
      </c>
      <c r="B9" s="5" t="n">
        <v>6835</v>
      </c>
      <c r="C9" s="5" t="n">
        <v>5209</v>
      </c>
    </row>
    <row r="10" spans="1:3">
      <c r="A10" s="4" t="s">
        <v>51</v>
      </c>
      <c r="B10" s="7" t="n">
        <v>124394</v>
      </c>
      <c r="C10" s="7" t="n">
        <v>7254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0</v>
      </c>
    </row>
    <row r="2" spans="1:3">
      <c r="A2" s="3" t="s">
        <v>229</v>
      </c>
    </row>
    <row r="3" spans="1:3">
      <c r="A3" s="5" t="n">
        <v>2017</v>
      </c>
      <c r="B3" s="7" t="n">
        <v>4135</v>
      </c>
    </row>
    <row r="4" spans="1:3">
      <c r="A4" s="5" t="n">
        <v>2018</v>
      </c>
      <c r="B4" s="5" t="n">
        <v>3798</v>
      </c>
    </row>
    <row r="5" spans="1:3">
      <c r="A5" s="5" t="n">
        <v>2019</v>
      </c>
      <c r="B5" s="5" t="n">
        <v>3377</v>
      </c>
    </row>
    <row r="6" spans="1:3">
      <c r="A6" s="5" t="n">
        <v>2020</v>
      </c>
      <c r="B6" s="5" t="n">
        <v>2398</v>
      </c>
    </row>
    <row r="7" spans="1:3">
      <c r="A7" s="5" t="n">
        <v>2021</v>
      </c>
      <c r="B7" s="5" t="n">
        <v>2292</v>
      </c>
    </row>
    <row r="8" spans="1:3">
      <c r="A8" s="4" t="s">
        <v>661</v>
      </c>
      <c r="B8" s="5" t="n">
        <v>27696</v>
      </c>
    </row>
    <row r="9" spans="1:3">
      <c r="A9" s="4" t="s">
        <v>704</v>
      </c>
      <c r="B9" s="5" t="n">
        <v>43696</v>
      </c>
    </row>
    <row r="10" spans="1:3">
      <c r="A10" s="4" t="s">
        <v>705</v>
      </c>
      <c r="B10" s="5" t="n">
        <v>-17077</v>
      </c>
    </row>
    <row r="11" spans="1:3">
      <c r="A11" s="4" t="s">
        <v>706</v>
      </c>
      <c r="B11" s="5" t="n">
        <v>26619</v>
      </c>
    </row>
    <row r="12" spans="1:3">
      <c r="A12" s="4" t="s">
        <v>707</v>
      </c>
      <c r="B12" s="5" t="n">
        <v>-2321</v>
      </c>
      <c r="C12" s="7" t="n">
        <v>-4923</v>
      </c>
    </row>
    <row r="13" spans="1:3">
      <c r="A13" s="4" t="s">
        <v>688</v>
      </c>
      <c r="B13" s="7" t="n">
        <v>24298</v>
      </c>
      <c r="C13" s="7" t="n">
        <v>137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s>
  <sheetData>
    <row r="1" spans="1:5">
      <c r="A1" s="1" t="s">
        <v>708</v>
      </c>
      <c r="B1" s="2" t="s">
        <v>1</v>
      </c>
    </row>
    <row r="2" spans="1:5">
      <c r="B2" s="2" t="s">
        <v>2</v>
      </c>
      <c r="C2" s="2" t="s">
        <v>709</v>
      </c>
      <c r="D2" s="2" t="s">
        <v>30</v>
      </c>
      <c r="E2" s="2" t="s">
        <v>75</v>
      </c>
    </row>
    <row r="3" spans="1:5">
      <c r="A3" s="4" t="s">
        <v>710</v>
      </c>
    </row>
    <row r="4" spans="1:5">
      <c r="A4" s="3" t="s">
        <v>711</v>
      </c>
    </row>
    <row r="5" spans="1:5">
      <c r="A5" s="4" t="s">
        <v>454</v>
      </c>
      <c r="B5" s="4" t="s">
        <v>455</v>
      </c>
    </row>
    <row r="6" spans="1:5">
      <c r="A6" s="4" t="s">
        <v>712</v>
      </c>
    </row>
    <row r="7" spans="1:5">
      <c r="A7" s="3" t="s">
        <v>711</v>
      </c>
    </row>
    <row r="8" spans="1:5">
      <c r="A8" s="4" t="s">
        <v>713</v>
      </c>
      <c r="B8" s="6" t="n">
        <v>107.6</v>
      </c>
      <c r="D8" s="6" t="n">
        <v>68.09999999999999</v>
      </c>
    </row>
    <row r="9" spans="1:5">
      <c r="A9" s="4" t="s">
        <v>714</v>
      </c>
    </row>
    <row r="10" spans="1:5">
      <c r="A10" s="3" t="s">
        <v>711</v>
      </c>
    </row>
    <row r="11" spans="1:5">
      <c r="A11" s="4" t="s">
        <v>454</v>
      </c>
      <c r="B11" s="4" t="s">
        <v>455</v>
      </c>
    </row>
    <row r="12" spans="1:5">
      <c r="A12" s="4" t="s">
        <v>715</v>
      </c>
    </row>
    <row r="13" spans="1:5">
      <c r="A13" s="3" t="s">
        <v>711</v>
      </c>
    </row>
    <row r="14" spans="1:5">
      <c r="A14" s="4" t="s">
        <v>713</v>
      </c>
      <c r="B14" s="6" t="n">
        <v>244.4</v>
      </c>
      <c r="D14" s="11" t="n">
        <v>246.9</v>
      </c>
    </row>
    <row r="15" spans="1:5">
      <c r="A15" s="4" t="s">
        <v>716</v>
      </c>
    </row>
    <row r="16" spans="1:5">
      <c r="A16" s="3" t="s">
        <v>711</v>
      </c>
    </row>
    <row r="17" spans="1:5">
      <c r="A17" s="4" t="s">
        <v>717</v>
      </c>
      <c r="E17" s="4" t="s">
        <v>718</v>
      </c>
    </row>
    <row r="18" spans="1:5">
      <c r="A18" s="4" t="s">
        <v>719</v>
      </c>
    </row>
    <row r="19" spans="1:5">
      <c r="A19" s="3" t="s">
        <v>711</v>
      </c>
    </row>
    <row r="20" spans="1:5">
      <c r="A20" s="4" t="s">
        <v>713</v>
      </c>
      <c r="B20" s="11" t="n">
        <v>248.8</v>
      </c>
    </row>
    <row r="21" spans="1:5">
      <c r="A21" s="4" t="s">
        <v>720</v>
      </c>
    </row>
    <row r="22" spans="1:5">
      <c r="A22" s="3" t="s">
        <v>711</v>
      </c>
    </row>
    <row r="23" spans="1:5">
      <c r="A23" s="4" t="s">
        <v>717</v>
      </c>
      <c r="C23" s="4" t="s">
        <v>721</v>
      </c>
    </row>
    <row r="24" spans="1:5">
      <c r="A24" s="4" t="s">
        <v>722</v>
      </c>
    </row>
    <row r="25" spans="1:5">
      <c r="A25" s="3" t="s">
        <v>711</v>
      </c>
    </row>
    <row r="26" spans="1:5">
      <c r="A26" s="4" t="s">
        <v>717</v>
      </c>
      <c r="C26" s="4" t="s">
        <v>723</v>
      </c>
    </row>
    <row r="27" spans="1:5">
      <c r="A27" s="4" t="s">
        <v>724</v>
      </c>
    </row>
    <row r="28" spans="1:5">
      <c r="A28" s="3" t="s">
        <v>711</v>
      </c>
    </row>
    <row r="29" spans="1:5">
      <c r="A29" s="4" t="s">
        <v>713</v>
      </c>
      <c r="B29" s="6" t="n">
        <v>59.6</v>
      </c>
      <c r="D29" s="6" t="n">
        <v>146.5</v>
      </c>
    </row>
    <row r="30" spans="1:5">
      <c r="A30" s="4" t="s">
        <v>725</v>
      </c>
    </row>
    <row r="31" spans="1:5">
      <c r="A31" s="3" t="s">
        <v>711</v>
      </c>
    </row>
    <row r="32" spans="1:5">
      <c r="A32" s="4" t="s">
        <v>454</v>
      </c>
      <c r="B32" s="4" t="s">
        <v>45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26</v>
      </c>
      <c r="B1" s="2" t="s">
        <v>1</v>
      </c>
    </row>
    <row r="2" spans="1:4">
      <c r="B2" s="2" t="s">
        <v>2</v>
      </c>
      <c r="C2" s="2" t="s">
        <v>30</v>
      </c>
      <c r="D2" s="2" t="s">
        <v>75</v>
      </c>
    </row>
    <row r="3" spans="1:4">
      <c r="A3" s="3" t="s">
        <v>727</v>
      </c>
    </row>
    <row r="4" spans="1:4">
      <c r="A4" s="4" t="s">
        <v>533</v>
      </c>
      <c r="B4" s="7" t="n">
        <v>620876</v>
      </c>
    </row>
    <row r="5" spans="1:4">
      <c r="A5" s="4" t="s">
        <v>728</v>
      </c>
      <c r="B5" s="5" t="n">
        <v>-6489</v>
      </c>
      <c r="C5" s="7" t="n">
        <v>-13703</v>
      </c>
      <c r="D5" s="7" t="n">
        <v>-8247</v>
      </c>
    </row>
    <row r="6" spans="1:4">
      <c r="A6" s="4" t="s">
        <v>729</v>
      </c>
      <c r="B6" s="5" t="n">
        <v>4286</v>
      </c>
      <c r="C6" s="5" t="n">
        <v>6245</v>
      </c>
      <c r="D6" s="5" t="n">
        <v>1353</v>
      </c>
    </row>
    <row r="7" spans="1:4">
      <c r="A7" s="4" t="s">
        <v>730</v>
      </c>
      <c r="B7" s="5" t="n">
        <v>766341</v>
      </c>
      <c r="C7" s="5" t="n">
        <v>620876</v>
      </c>
    </row>
    <row r="8" spans="1:4">
      <c r="A8" s="4" t="s">
        <v>114</v>
      </c>
    </row>
    <row r="9" spans="1:4">
      <c r="A9" s="3" t="s">
        <v>727</v>
      </c>
    </row>
    <row r="10" spans="1:4">
      <c r="A10" s="4" t="s">
        <v>533</v>
      </c>
      <c r="B10" s="5" t="n">
        <v>-22126</v>
      </c>
      <c r="C10" s="5" t="n">
        <v>-14668</v>
      </c>
      <c r="D10" s="5" t="n">
        <v>-7774</v>
      </c>
    </row>
    <row r="11" spans="1:4">
      <c r="A11" s="4" t="s">
        <v>730</v>
      </c>
      <c r="B11" s="5" t="n">
        <v>-24329</v>
      </c>
      <c r="C11" s="5" t="n">
        <v>-22126</v>
      </c>
      <c r="D11" s="5" t="n">
        <v>-14668</v>
      </c>
    </row>
    <row r="12" spans="1:4">
      <c r="A12" s="4" t="s">
        <v>731</v>
      </c>
    </row>
    <row r="13" spans="1:4">
      <c r="A13" s="3" t="s">
        <v>727</v>
      </c>
    </row>
    <row r="14" spans="1:4">
      <c r="A14" s="4" t="s">
        <v>533</v>
      </c>
      <c r="B14" s="5" t="n">
        <v>-78</v>
      </c>
      <c r="C14" s="5" t="n">
        <v>71</v>
      </c>
      <c r="D14" s="5" t="n">
        <v>30</v>
      </c>
    </row>
    <row r="15" spans="1:4">
      <c r="A15" s="4" t="s">
        <v>728</v>
      </c>
      <c r="B15" s="5" t="n">
        <v>217</v>
      </c>
      <c r="C15" s="5" t="n">
        <v>-149</v>
      </c>
      <c r="D15" s="5" t="n">
        <v>41</v>
      </c>
    </row>
    <row r="16" spans="1:4">
      <c r="A16" s="4" t="s">
        <v>729</v>
      </c>
      <c r="B16" s="5" t="n">
        <v>0</v>
      </c>
      <c r="C16" s="5" t="n">
        <v>0</v>
      </c>
      <c r="D16" s="5" t="n">
        <v>0</v>
      </c>
    </row>
    <row r="17" spans="1:4">
      <c r="A17" s="4" t="s">
        <v>730</v>
      </c>
      <c r="B17" s="5" t="n">
        <v>139</v>
      </c>
      <c r="C17" s="5" t="n">
        <v>-78</v>
      </c>
      <c r="D17" s="5" t="n">
        <v>71</v>
      </c>
    </row>
    <row r="18" spans="1:4">
      <c r="A18" s="4" t="s">
        <v>732</v>
      </c>
    </row>
    <row r="19" spans="1:4">
      <c r="A19" s="3" t="s">
        <v>727</v>
      </c>
    </row>
    <row r="20" spans="1:4">
      <c r="A20" s="4" t="s">
        <v>533</v>
      </c>
      <c r="B20" s="5" t="n">
        <v>-16258</v>
      </c>
      <c r="C20" s="5" t="n">
        <v>-12483</v>
      </c>
      <c r="D20" s="5" t="n">
        <v>-7543</v>
      </c>
    </row>
    <row r="21" spans="1:4">
      <c r="A21" s="4" t="s">
        <v>728</v>
      </c>
      <c r="B21" s="5" t="n">
        <v>-1152</v>
      </c>
      <c r="C21" s="5" t="n">
        <v>-3775</v>
      </c>
      <c r="D21" s="5" t="n">
        <v>-4940</v>
      </c>
    </row>
    <row r="22" spans="1:4">
      <c r="A22" s="4" t="s">
        <v>729</v>
      </c>
      <c r="B22" s="5" t="n">
        <v>0</v>
      </c>
      <c r="C22" s="5" t="n">
        <v>0</v>
      </c>
      <c r="D22" s="5" t="n">
        <v>0</v>
      </c>
    </row>
    <row r="23" spans="1:4">
      <c r="A23" s="4" t="s">
        <v>730</v>
      </c>
      <c r="B23" s="5" t="n">
        <v>-17410</v>
      </c>
      <c r="C23" s="5" t="n">
        <v>-16258</v>
      </c>
      <c r="D23" s="5" t="n">
        <v>-12483</v>
      </c>
    </row>
    <row r="24" spans="1:4">
      <c r="A24" s="4" t="s">
        <v>733</v>
      </c>
    </row>
    <row r="25" spans="1:4">
      <c r="A25" s="3" t="s">
        <v>727</v>
      </c>
    </row>
    <row r="26" spans="1:4">
      <c r="A26" s="4" t="s">
        <v>533</v>
      </c>
      <c r="B26" s="5" t="n">
        <v>-268</v>
      </c>
      <c r="C26" s="5" t="n">
        <v>-173</v>
      </c>
      <c r="D26" s="5" t="n">
        <v>-261</v>
      </c>
    </row>
    <row r="27" spans="1:4">
      <c r="A27" s="4" t="s">
        <v>728</v>
      </c>
      <c r="B27" s="5" t="n">
        <v>-1453</v>
      </c>
      <c r="C27" s="5" t="n">
        <v>-5547</v>
      </c>
      <c r="D27" s="5" t="n">
        <v>-1265</v>
      </c>
    </row>
    <row r="28" spans="1:4">
      <c r="A28" s="4" t="s">
        <v>729</v>
      </c>
      <c r="B28" s="5" t="n">
        <v>630</v>
      </c>
      <c r="C28" s="5" t="n">
        <v>5452</v>
      </c>
      <c r="D28" s="5" t="n">
        <v>1353</v>
      </c>
    </row>
    <row r="29" spans="1:4">
      <c r="A29" s="4" t="s">
        <v>730</v>
      </c>
      <c r="B29" s="5" t="n">
        <v>-1091</v>
      </c>
      <c r="C29" s="5" t="n">
        <v>-268</v>
      </c>
      <c r="D29" s="5" t="n">
        <v>-173</v>
      </c>
    </row>
    <row r="30" spans="1:4">
      <c r="A30" s="4" t="s">
        <v>734</v>
      </c>
    </row>
    <row r="31" spans="1:4">
      <c r="A31" s="3" t="s">
        <v>727</v>
      </c>
    </row>
    <row r="32" spans="1:4">
      <c r="A32" s="4" t="s">
        <v>533</v>
      </c>
      <c r="B32" s="5" t="n">
        <v>-5522</v>
      </c>
      <c r="C32" s="5" t="n">
        <v>-2083</v>
      </c>
      <c r="D32" s="5" t="n">
        <v>0</v>
      </c>
    </row>
    <row r="33" spans="1:4">
      <c r="A33" s="4" t="s">
        <v>728</v>
      </c>
      <c r="B33" s="5" t="n">
        <v>-4101</v>
      </c>
      <c r="C33" s="5" t="n">
        <v>-4232</v>
      </c>
      <c r="D33" s="5" t="n">
        <v>-2083</v>
      </c>
    </row>
    <row r="34" spans="1:4">
      <c r="A34" s="4" t="s">
        <v>729</v>
      </c>
      <c r="B34" s="5" t="n">
        <v>3656</v>
      </c>
      <c r="C34" s="5" t="n">
        <v>793</v>
      </c>
      <c r="D34" s="5" t="n">
        <v>0</v>
      </c>
    </row>
    <row r="35" spans="1:4">
      <c r="A35" s="4" t="s">
        <v>730</v>
      </c>
      <c r="B35" s="7" t="n">
        <v>-5967</v>
      </c>
      <c r="C35" s="7" t="n">
        <v>-5522</v>
      </c>
      <c r="D35" s="7" t="n">
        <v>-208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5</v>
      </c>
      <c r="B1" s="2" t="s">
        <v>736</v>
      </c>
      <c r="C1" s="2" t="s">
        <v>737</v>
      </c>
      <c r="D1" s="2" t="s">
        <v>467</v>
      </c>
      <c r="E1" s="2" t="s">
        <v>738</v>
      </c>
    </row>
    <row r="2" spans="1:5">
      <c r="A2" s="3" t="s">
        <v>739</v>
      </c>
    </row>
    <row r="3" spans="1:5">
      <c r="A3" s="4" t="s">
        <v>740</v>
      </c>
      <c r="D3" s="7" t="n">
        <v>493125000</v>
      </c>
    </row>
    <row r="4" spans="1:5">
      <c r="A4" s="4" t="s">
        <v>741</v>
      </c>
      <c r="D4" s="5" t="n">
        <v>-1902000</v>
      </c>
    </row>
    <row r="5" spans="1:5">
      <c r="A5" s="4" t="s">
        <v>742</v>
      </c>
      <c r="D5" s="5" t="n">
        <v>491223000</v>
      </c>
    </row>
    <row r="6" spans="1:5">
      <c r="A6" s="4" t="s">
        <v>743</v>
      </c>
      <c r="E6" s="7" t="n">
        <v>495591000</v>
      </c>
    </row>
    <row r="7" spans="1:5">
      <c r="A7" s="4" t="s">
        <v>744</v>
      </c>
    </row>
    <row r="8" spans="1:5">
      <c r="A8" s="3" t="s">
        <v>739</v>
      </c>
    </row>
    <row r="9" spans="1:5">
      <c r="A9" s="4" t="s">
        <v>576</v>
      </c>
      <c r="C9" s="7" t="n">
        <v>600000</v>
      </c>
    </row>
    <row r="10" spans="1:5">
      <c r="A10" s="4" t="s">
        <v>745</v>
      </c>
      <c r="C10" s="7" t="n">
        <v>250000000</v>
      </c>
    </row>
    <row r="11" spans="1:5">
      <c r="A11" s="4" t="s">
        <v>746</v>
      </c>
      <c r="C11" s="4" t="s">
        <v>747</v>
      </c>
    </row>
    <row r="12" spans="1:5">
      <c r="A12" s="4" t="s">
        <v>748</v>
      </c>
      <c r="C12" s="4" t="s">
        <v>575</v>
      </c>
    </row>
    <row r="13" spans="1:5">
      <c r="A13" s="4" t="s">
        <v>749</v>
      </c>
      <c r="C13" s="10" t="n">
        <v>2.5</v>
      </c>
    </row>
    <row r="14" spans="1:5">
      <c r="A14" s="4" t="s">
        <v>750</v>
      </c>
      <c r="C14" s="4" t="s">
        <v>751</v>
      </c>
    </row>
    <row r="15" spans="1:5">
      <c r="A15" s="4" t="s">
        <v>752</v>
      </c>
    </row>
    <row r="16" spans="1:5">
      <c r="A16" s="3" t="s">
        <v>739</v>
      </c>
    </row>
    <row r="17" spans="1:5">
      <c r="A17" s="4" t="s">
        <v>753</v>
      </c>
      <c r="C17" s="4" t="s">
        <v>754</v>
      </c>
    </row>
    <row r="18" spans="1:5">
      <c r="A18" s="4" t="s">
        <v>755</v>
      </c>
    </row>
    <row r="19" spans="1:5">
      <c r="A19" s="3" t="s">
        <v>739</v>
      </c>
    </row>
    <row r="20" spans="1:5">
      <c r="A20" s="4" t="s">
        <v>740</v>
      </c>
      <c r="D20" s="5" t="n">
        <v>244375000</v>
      </c>
    </row>
    <row r="21" spans="1:5">
      <c r="A21" s="4" t="s">
        <v>741</v>
      </c>
      <c r="D21" s="5" t="n">
        <v>-783000</v>
      </c>
    </row>
    <row r="22" spans="1:5">
      <c r="A22" s="4" t="s">
        <v>742</v>
      </c>
      <c r="D22" s="5" t="n">
        <v>243592000</v>
      </c>
    </row>
    <row r="23" spans="1:5">
      <c r="A23" s="4" t="s">
        <v>743</v>
      </c>
      <c r="E23" s="5" t="n">
        <v>245597000</v>
      </c>
    </row>
    <row r="24" spans="1:5">
      <c r="A24" s="4" t="s">
        <v>756</v>
      </c>
    </row>
    <row r="25" spans="1:5">
      <c r="A25" s="3" t="s">
        <v>739</v>
      </c>
    </row>
    <row r="26" spans="1:5">
      <c r="A26" s="4" t="s">
        <v>740</v>
      </c>
      <c r="D26" s="5" t="n">
        <v>248750000</v>
      </c>
    </row>
    <row r="27" spans="1:5">
      <c r="A27" s="4" t="s">
        <v>576</v>
      </c>
      <c r="B27" s="7" t="n">
        <v>600000</v>
      </c>
    </row>
    <row r="28" spans="1:5">
      <c r="A28" s="4" t="s">
        <v>574</v>
      </c>
      <c r="B28" s="4" t="s">
        <v>575</v>
      </c>
    </row>
    <row r="29" spans="1:5">
      <c r="A29" s="4" t="s">
        <v>745</v>
      </c>
      <c r="B29" s="7" t="n">
        <v>250000000</v>
      </c>
    </row>
    <row r="30" spans="1:5">
      <c r="A30" s="4" t="s">
        <v>741</v>
      </c>
      <c r="D30" s="5" t="n">
        <v>-1119000</v>
      </c>
    </row>
    <row r="31" spans="1:5">
      <c r="A31" s="4" t="s">
        <v>742</v>
      </c>
      <c r="D31" s="7" t="n">
        <v>247631000</v>
      </c>
    </row>
    <row r="32" spans="1:5">
      <c r="A32" s="4" t="s">
        <v>743</v>
      </c>
      <c r="E32" s="7" t="n">
        <v>249994000</v>
      </c>
    </row>
    <row r="33" spans="1:5">
      <c r="A33" s="4" t="s">
        <v>757</v>
      </c>
    </row>
    <row r="34" spans="1:5">
      <c r="A34" s="3" t="s">
        <v>739</v>
      </c>
    </row>
    <row r="35" spans="1:5">
      <c r="A35" s="4" t="s">
        <v>758</v>
      </c>
      <c r="B35" s="4" t="s">
        <v>747</v>
      </c>
    </row>
    <row r="36" spans="1:5">
      <c r="A36" s="4" t="s">
        <v>759</v>
      </c>
    </row>
    <row r="37" spans="1:5">
      <c r="A37" s="3" t="s">
        <v>739</v>
      </c>
    </row>
    <row r="38" spans="1:5">
      <c r="A38" s="4" t="s">
        <v>753</v>
      </c>
      <c r="B38" s="4" t="s">
        <v>760</v>
      </c>
    </row>
    <row r="39" spans="1:5">
      <c r="A39" s="4" t="s">
        <v>761</v>
      </c>
    </row>
    <row r="40" spans="1:5">
      <c r="A40" s="3" t="s">
        <v>739</v>
      </c>
    </row>
    <row r="41" spans="1:5">
      <c r="A41" s="4" t="s">
        <v>753</v>
      </c>
      <c r="B41" s="4" t="s">
        <v>76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27"/>
    <col customWidth="1" max="3" min="3" width="38"/>
    <col customWidth="1" max="4" min="4" width="31"/>
    <col customWidth="1" max="5" min="5" width="31"/>
    <col customWidth="1" max="6" min="6" width="41"/>
    <col customWidth="1" max="7" min="7" width="21"/>
    <col customWidth="1" max="8" min="8" width="21"/>
    <col customWidth="1" max="9" min="9" width="14"/>
  </cols>
  <sheetData>
    <row r="1" spans="1:9">
      <c r="A1" s="1" t="s">
        <v>763</v>
      </c>
      <c r="B1" s="2" t="s">
        <v>764</v>
      </c>
      <c r="C1" s="2" t="s">
        <v>765</v>
      </c>
      <c r="D1" s="2" t="s">
        <v>766</v>
      </c>
      <c r="E1" s="2" t="s">
        <v>767</v>
      </c>
      <c r="F1" s="2" t="s">
        <v>768</v>
      </c>
      <c r="G1" s="2" t="s">
        <v>468</v>
      </c>
      <c r="H1" s="2" t="s">
        <v>469</v>
      </c>
      <c r="I1" s="2" t="s">
        <v>769</v>
      </c>
    </row>
    <row r="2" spans="1:9">
      <c r="A2" s="3" t="s">
        <v>770</v>
      </c>
    </row>
    <row r="3" spans="1:9">
      <c r="A3" s="4" t="s">
        <v>771</v>
      </c>
      <c r="F3" s="5" t="n">
        <v>3</v>
      </c>
    </row>
    <row r="4" spans="1:9">
      <c r="A4" s="4" t="s">
        <v>772</v>
      </c>
      <c r="F4" s="4" t="s">
        <v>773</v>
      </c>
    </row>
    <row r="5" spans="1:9">
      <c r="A5" s="4" t="s">
        <v>156</v>
      </c>
      <c r="F5" s="7" t="n">
        <v>266116000</v>
      </c>
      <c r="G5" s="7" t="n">
        <v>29867000</v>
      </c>
      <c r="H5" s="7" t="n">
        <v>625000</v>
      </c>
    </row>
    <row r="6" spans="1:9">
      <c r="A6" s="4" t="s">
        <v>155</v>
      </c>
      <c r="F6" s="5" t="n">
        <v>248750000</v>
      </c>
      <c r="G6" s="7" t="n">
        <v>0</v>
      </c>
      <c r="H6" s="7" t="n">
        <v>248750000</v>
      </c>
    </row>
    <row r="7" spans="1:9">
      <c r="A7" s="4" t="s">
        <v>774</v>
      </c>
      <c r="C7" s="7" t="n">
        <v>0</v>
      </c>
    </row>
    <row r="8" spans="1:9">
      <c r="A8" s="3" t="s">
        <v>775</v>
      </c>
    </row>
    <row r="9" spans="1:9">
      <c r="A9" s="4" t="s">
        <v>776</v>
      </c>
      <c r="F9" s="5" t="n">
        <v>771326000</v>
      </c>
    </row>
    <row r="10" spans="1:9">
      <c r="A10" s="4" t="s">
        <v>777</v>
      </c>
      <c r="F10" s="7" t="n">
        <v>886534000</v>
      </c>
    </row>
    <row r="11" spans="1:9">
      <c r="A11" s="4" t="s">
        <v>175</v>
      </c>
    </row>
    <row r="12" spans="1:9">
      <c r="A12" s="3" t="s">
        <v>770</v>
      </c>
    </row>
    <row r="13" spans="1:9">
      <c r="A13" s="4" t="s">
        <v>180</v>
      </c>
      <c r="B13" s="4" t="s">
        <v>181</v>
      </c>
      <c r="F13" s="4" t="s">
        <v>181</v>
      </c>
      <c r="G13" s="4" t="s">
        <v>181</v>
      </c>
      <c r="H13" s="4" t="s">
        <v>181</v>
      </c>
    </row>
    <row r="14" spans="1:9">
      <c r="A14" s="4" t="s">
        <v>778</v>
      </c>
      <c r="B14" s="7" t="n">
        <v>180600000</v>
      </c>
    </row>
    <row r="15" spans="1:9">
      <c r="A15" s="4" t="s">
        <v>779</v>
      </c>
      <c r="B15" s="4" t="s">
        <v>780</v>
      </c>
    </row>
    <row r="16" spans="1:9">
      <c r="A16" s="4" t="s">
        <v>781</v>
      </c>
      <c r="B16" s="5" t="n">
        <v>8900000</v>
      </c>
      <c r="F16" s="5" t="n">
        <v>8898387</v>
      </c>
    </row>
    <row r="17" spans="1:9">
      <c r="A17" s="4" t="s">
        <v>156</v>
      </c>
      <c r="B17" s="7" t="n">
        <v>6900000</v>
      </c>
    </row>
    <row r="18" spans="1:9">
      <c r="A18" s="4" t="s">
        <v>782</v>
      </c>
    </row>
    <row r="19" spans="1:9">
      <c r="A19" s="3" t="s">
        <v>770</v>
      </c>
    </row>
    <row r="20" spans="1:9">
      <c r="A20" s="4" t="s">
        <v>180</v>
      </c>
      <c r="F20" s="4" t="s">
        <v>783</v>
      </c>
      <c r="G20" s="4" t="s">
        <v>783</v>
      </c>
      <c r="H20" s="4" t="s">
        <v>783</v>
      </c>
      <c r="I20" s="4" t="s">
        <v>783</v>
      </c>
    </row>
    <row r="21" spans="1:9">
      <c r="A21" s="4" t="s">
        <v>745</v>
      </c>
      <c r="E21" s="7" t="n">
        <v>500000000</v>
      </c>
    </row>
    <row r="22" spans="1:9">
      <c r="A22" s="4" t="s">
        <v>500</v>
      </c>
      <c r="E22" s="13" t="n">
        <v>26.2154</v>
      </c>
    </row>
    <row r="23" spans="1:9">
      <c r="A23" s="4" t="s">
        <v>784</v>
      </c>
      <c r="E23" s="7" t="n">
        <v>1000</v>
      </c>
    </row>
    <row r="24" spans="1:9">
      <c r="A24" s="4" t="s">
        <v>785</v>
      </c>
      <c r="E24" s="8" t="n">
        <v>38.15</v>
      </c>
    </row>
    <row r="25" spans="1:9">
      <c r="A25" s="4" t="s">
        <v>786</v>
      </c>
      <c r="E25" s="7" t="n">
        <v>42500000</v>
      </c>
    </row>
    <row r="26" spans="1:9">
      <c r="A26" s="4" t="s">
        <v>787</v>
      </c>
      <c r="F26" s="7" t="n">
        <v>262500000</v>
      </c>
      <c r="G26" s="7" t="n">
        <v>5900000</v>
      </c>
    </row>
    <row r="27" spans="1:9">
      <c r="A27" s="3" t="s">
        <v>775</v>
      </c>
    </row>
    <row r="28" spans="1:9">
      <c r="A28" s="4" t="s">
        <v>776</v>
      </c>
      <c r="F28" s="5" t="n">
        <v>231558000</v>
      </c>
    </row>
    <row r="29" spans="1:9">
      <c r="A29" s="4" t="s">
        <v>777</v>
      </c>
      <c r="F29" s="7" t="n">
        <v>230400000</v>
      </c>
    </row>
    <row r="30" spans="1:9">
      <c r="A30" s="4" t="s">
        <v>788</v>
      </c>
    </row>
    <row r="31" spans="1:9">
      <c r="A31" s="3" t="s">
        <v>770</v>
      </c>
    </row>
    <row r="32" spans="1:9">
      <c r="A32" s="4" t="s">
        <v>180</v>
      </c>
      <c r="D32" s="4" t="s">
        <v>789</v>
      </c>
      <c r="F32" s="4" t="s">
        <v>789</v>
      </c>
      <c r="G32" s="4" t="s">
        <v>789</v>
      </c>
      <c r="H32" s="4" t="s">
        <v>789</v>
      </c>
    </row>
    <row r="33" spans="1:9">
      <c r="A33" s="4" t="s">
        <v>745</v>
      </c>
      <c r="D33" s="7" t="n">
        <v>350000000</v>
      </c>
    </row>
    <row r="34" spans="1:9">
      <c r="A34" s="4" t="s">
        <v>500</v>
      </c>
      <c r="D34" s="13" t="n">
        <v>49.5872</v>
      </c>
    </row>
    <row r="35" spans="1:9">
      <c r="A35" s="4" t="s">
        <v>784</v>
      </c>
      <c r="D35" s="7" t="n">
        <v>1000</v>
      </c>
    </row>
    <row r="36" spans="1:9">
      <c r="A36" s="4" t="s">
        <v>785</v>
      </c>
      <c r="D36" s="8" t="n">
        <v>20.17</v>
      </c>
    </row>
    <row r="37" spans="1:9">
      <c r="A37" s="4" t="s">
        <v>155</v>
      </c>
      <c r="D37" s="7" t="n">
        <v>340400000</v>
      </c>
    </row>
    <row r="38" spans="1:9">
      <c r="A38" s="3" t="s">
        <v>775</v>
      </c>
    </row>
    <row r="39" spans="1:9">
      <c r="A39" s="4" t="s">
        <v>776</v>
      </c>
      <c r="F39" s="7" t="n">
        <v>350000000</v>
      </c>
    </row>
    <row r="40" spans="1:9">
      <c r="A40" s="4" t="s">
        <v>777</v>
      </c>
      <c r="F40" s="7" t="n">
        <v>417156000</v>
      </c>
    </row>
    <row r="41" spans="1:9">
      <c r="A41" s="4" t="s">
        <v>790</v>
      </c>
    </row>
    <row r="42" spans="1:9">
      <c r="A42" s="3" t="s">
        <v>770</v>
      </c>
    </row>
    <row r="43" spans="1:9">
      <c r="A43" s="4" t="s">
        <v>180</v>
      </c>
      <c r="C43" s="4" t="s">
        <v>181</v>
      </c>
      <c r="F43" s="4" t="s">
        <v>181</v>
      </c>
      <c r="G43" s="4" t="s">
        <v>181</v>
      </c>
      <c r="H43" s="4" t="s">
        <v>181</v>
      </c>
    </row>
    <row r="44" spans="1:9">
      <c r="A44" s="4" t="s">
        <v>784</v>
      </c>
      <c r="C44" s="7" t="n">
        <v>1000</v>
      </c>
    </row>
    <row r="45" spans="1:9">
      <c r="A45" s="3" t="s">
        <v>775</v>
      </c>
    </row>
    <row r="46" spans="1:9">
      <c r="A46" s="4" t="s">
        <v>776</v>
      </c>
      <c r="F46" s="7" t="n">
        <v>189768000</v>
      </c>
    </row>
    <row r="47" spans="1:9">
      <c r="A47" s="4" t="s">
        <v>777</v>
      </c>
      <c r="F47" s="5" t="n">
        <v>238978000</v>
      </c>
    </row>
    <row r="48" spans="1:9">
      <c r="A48" s="4" t="s">
        <v>791</v>
      </c>
    </row>
    <row r="49" spans="1:9">
      <c r="A49" s="3" t="s">
        <v>770</v>
      </c>
    </row>
    <row r="50" spans="1:9">
      <c r="A50" s="4" t="s">
        <v>778</v>
      </c>
      <c r="C50" s="7" t="n">
        <v>187500000</v>
      </c>
    </row>
    <row r="51" spans="1:9">
      <c r="A51" s="4" t="s">
        <v>792</v>
      </c>
    </row>
    <row r="52" spans="1:9">
      <c r="A52" s="3" t="s">
        <v>770</v>
      </c>
    </row>
    <row r="53" spans="1:9">
      <c r="A53" s="4" t="s">
        <v>772</v>
      </c>
      <c r="C53" s="4" t="s">
        <v>773</v>
      </c>
    </row>
    <row r="54" spans="1:9">
      <c r="A54" s="4" t="s">
        <v>180</v>
      </c>
      <c r="C54" s="4" t="s">
        <v>181</v>
      </c>
    </row>
    <row r="55" spans="1:9">
      <c r="A55" s="4" t="s">
        <v>745</v>
      </c>
      <c r="C55" s="7" t="n">
        <v>187500000</v>
      </c>
    </row>
    <row r="56" spans="1:9">
      <c r="A56" s="4" t="s">
        <v>500</v>
      </c>
      <c r="C56" s="13" t="n">
        <v>49.0557</v>
      </c>
    </row>
    <row r="57" spans="1:9">
      <c r="A57" s="4" t="s">
        <v>785</v>
      </c>
      <c r="C57" s="8" t="n">
        <v>20.39</v>
      </c>
    </row>
    <row r="58" spans="1:9">
      <c r="A58" s="4" t="s">
        <v>793</v>
      </c>
      <c r="C58" s="4" t="s">
        <v>794</v>
      </c>
    </row>
    <row r="59" spans="1:9">
      <c r="A59" s="4" t="s">
        <v>795</v>
      </c>
      <c r="C59" s="4" t="s">
        <v>796</v>
      </c>
    </row>
    <row r="60" spans="1:9">
      <c r="A60" s="4" t="s">
        <v>797</v>
      </c>
      <c r="C60" s="5" t="n">
        <v>20</v>
      </c>
    </row>
    <row r="61" spans="1:9">
      <c r="A61" s="4" t="s">
        <v>798</v>
      </c>
      <c r="C61" s="4" t="s">
        <v>799</v>
      </c>
    </row>
    <row r="62" spans="1:9">
      <c r="A62" s="4" t="s">
        <v>800</v>
      </c>
      <c r="C62" s="5" t="n">
        <v>9197944</v>
      </c>
    </row>
    <row r="63" spans="1:9">
      <c r="A63" s="4" t="s">
        <v>801</v>
      </c>
      <c r="C63" s="4" t="s">
        <v>802</v>
      </c>
    </row>
    <row r="64" spans="1:9">
      <c r="A64" s="4" t="s">
        <v>803</v>
      </c>
      <c r="C64" s="7" t="n">
        <v>170400000</v>
      </c>
    </row>
    <row r="65" spans="1:9">
      <c r="A65" s="4" t="s">
        <v>804</v>
      </c>
      <c r="C65" s="7" t="n">
        <v>43100000</v>
      </c>
      <c r="F65" s="7" t="n">
        <v>43131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05</v>
      </c>
      <c r="B1" s="2" t="s">
        <v>2</v>
      </c>
      <c r="C1" s="2" t="s">
        <v>30</v>
      </c>
      <c r="D1" s="2" t="s">
        <v>75</v>
      </c>
      <c r="E1" s="2" t="s">
        <v>806</v>
      </c>
      <c r="F1" s="2" t="s">
        <v>807</v>
      </c>
      <c r="G1" s="2" t="s">
        <v>769</v>
      </c>
    </row>
    <row r="2" spans="1:7">
      <c r="A2" s="4" t="s">
        <v>790</v>
      </c>
    </row>
    <row r="3" spans="1:7">
      <c r="A3" s="3" t="s">
        <v>739</v>
      </c>
    </row>
    <row r="4" spans="1:7">
      <c r="A4" s="4" t="s">
        <v>180</v>
      </c>
      <c r="B4" s="4" t="s">
        <v>181</v>
      </c>
      <c r="C4" s="4" t="s">
        <v>181</v>
      </c>
      <c r="D4" s="4" t="s">
        <v>181</v>
      </c>
      <c r="E4" s="4" t="s">
        <v>181</v>
      </c>
    </row>
    <row r="5" spans="1:7">
      <c r="A5" s="4" t="s">
        <v>782</v>
      </c>
    </row>
    <row r="6" spans="1:7">
      <c r="A6" s="3" t="s">
        <v>739</v>
      </c>
    </row>
    <row r="7" spans="1:7">
      <c r="A7" s="4" t="s">
        <v>180</v>
      </c>
      <c r="B7" s="4" t="s">
        <v>783</v>
      </c>
      <c r="C7" s="4" t="s">
        <v>783</v>
      </c>
      <c r="D7" s="4" t="s">
        <v>783</v>
      </c>
      <c r="G7" s="4" t="s">
        <v>783</v>
      </c>
    </row>
    <row r="8" spans="1:7">
      <c r="A8" s="4" t="s">
        <v>788</v>
      </c>
    </row>
    <row r="9" spans="1:7">
      <c r="A9" s="3" t="s">
        <v>739</v>
      </c>
    </row>
    <row r="10" spans="1:7">
      <c r="A10" s="4" t="s">
        <v>180</v>
      </c>
      <c r="B10" s="4" t="s">
        <v>789</v>
      </c>
      <c r="C10" s="4" t="s">
        <v>789</v>
      </c>
      <c r="D10" s="4" t="s">
        <v>789</v>
      </c>
      <c r="F10" s="4" t="s">
        <v>789</v>
      </c>
    </row>
    <row r="11" spans="1:7">
      <c r="A11" s="4" t="s">
        <v>792</v>
      </c>
    </row>
    <row r="12" spans="1:7">
      <c r="A12" s="3" t="s">
        <v>739</v>
      </c>
    </row>
    <row r="13" spans="1:7">
      <c r="A13" s="4" t="s">
        <v>180</v>
      </c>
      <c r="E13" s="4" t="s">
        <v>181</v>
      </c>
    </row>
    <row r="14" spans="1:7">
      <c r="A14" s="4" t="s">
        <v>740</v>
      </c>
      <c r="B14" s="7" t="n">
        <v>201234</v>
      </c>
    </row>
    <row r="15" spans="1:7">
      <c r="A15" s="4" t="s">
        <v>741</v>
      </c>
      <c r="B15" s="5" t="n">
        <v>-11466</v>
      </c>
    </row>
    <row r="16" spans="1:7">
      <c r="A16" s="4" t="s">
        <v>742</v>
      </c>
      <c r="B16" s="5" t="n">
        <v>189768</v>
      </c>
    </row>
    <row r="17" spans="1:7">
      <c r="A17" s="4" t="s">
        <v>804</v>
      </c>
      <c r="B17" s="7" t="n">
        <v>43131</v>
      </c>
      <c r="E17" s="7" t="n">
        <v>43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0"/>
  </cols>
  <sheetData>
    <row r="1" spans="1:2">
      <c r="A1" s="1" t="s">
        <v>178</v>
      </c>
      <c r="B1" s="2" t="s">
        <v>1</v>
      </c>
    </row>
    <row r="2" spans="1:2">
      <c r="B2" s="2" t="s">
        <v>179</v>
      </c>
    </row>
    <row r="3" spans="1:2">
      <c r="A3" s="4" t="s">
        <v>175</v>
      </c>
    </row>
    <row r="4" spans="1:2">
      <c r="A4" s="4" t="s">
        <v>180</v>
      </c>
      <c r="B4" s="4" t="s">
        <v>181</v>
      </c>
    </row>
    <row r="5" spans="1:2">
      <c r="A5" s="4" t="s">
        <v>182</v>
      </c>
      <c r="B5" s="5" t="n">
        <v>8898387</v>
      </c>
    </row>
    <row r="6" spans="1:2">
      <c r="A6" s="4" t="s">
        <v>177</v>
      </c>
    </row>
    <row r="7" spans="1:2">
      <c r="A7" s="4" t="s">
        <v>180</v>
      </c>
      <c r="B7" s="4" t="s">
        <v>183</v>
      </c>
    </row>
    <row r="8" spans="1:2">
      <c r="A8" s="4" t="s">
        <v>182</v>
      </c>
      <c r="B8" s="5" t="n">
        <v>45896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808</v>
      </c>
      <c r="B1" s="2" t="s">
        <v>809</v>
      </c>
      <c r="C1" s="2" t="s">
        <v>810</v>
      </c>
      <c r="D1" s="2" t="s">
        <v>2</v>
      </c>
    </row>
    <row r="2" spans="1:4">
      <c r="A2" s="4" t="s">
        <v>811</v>
      </c>
    </row>
    <row r="3" spans="1:4">
      <c r="A3" s="3" t="s">
        <v>812</v>
      </c>
    </row>
    <row r="4" spans="1:4">
      <c r="A4" s="4" t="s">
        <v>813</v>
      </c>
      <c r="D4" s="7" t="n">
        <v>65100000</v>
      </c>
    </row>
    <row r="5" spans="1:4">
      <c r="A5" s="4" t="s">
        <v>814</v>
      </c>
    </row>
    <row r="6" spans="1:4">
      <c r="A6" s="3" t="s">
        <v>812</v>
      </c>
    </row>
    <row r="7" spans="1:4">
      <c r="A7" s="4" t="s">
        <v>815</v>
      </c>
      <c r="B7" s="7" t="n">
        <v>250000000</v>
      </c>
      <c r="C7" s="7" t="n">
        <v>200000000</v>
      </c>
    </row>
    <row r="8" spans="1:4">
      <c r="A8" s="4" t="s">
        <v>816</v>
      </c>
      <c r="B8" s="4" t="s">
        <v>817</v>
      </c>
    </row>
    <row r="9" spans="1:4">
      <c r="A9" s="4" t="s">
        <v>818</v>
      </c>
      <c r="B9" s="7" t="n">
        <v>100000000</v>
      </c>
    </row>
    <row r="10" spans="1:4">
      <c r="A10" s="4" t="s">
        <v>819</v>
      </c>
      <c r="B10" s="7" t="n">
        <v>100000000</v>
      </c>
      <c r="C10" s="7" t="n">
        <v>150000000</v>
      </c>
    </row>
    <row r="11" spans="1:4">
      <c r="A11" s="4" t="s">
        <v>820</v>
      </c>
      <c r="B11" s="4" t="s">
        <v>575</v>
      </c>
    </row>
    <row r="12" spans="1:4">
      <c r="A12" s="4" t="s">
        <v>821</v>
      </c>
      <c r="D12" s="7" t="n">
        <v>0</v>
      </c>
    </row>
    <row r="13" spans="1:4">
      <c r="A13" s="4" t="s">
        <v>822</v>
      </c>
    </row>
    <row r="14" spans="1:4">
      <c r="A14" s="3" t="s">
        <v>812</v>
      </c>
    </row>
    <row r="15" spans="1:4">
      <c r="A15" s="4" t="s">
        <v>815</v>
      </c>
      <c r="B15" s="7" t="n">
        <v>200000000</v>
      </c>
    </row>
    <row r="16" spans="1:4">
      <c r="A16" s="4" t="s">
        <v>823</v>
      </c>
    </row>
    <row r="17" spans="1:4">
      <c r="A17" s="3" t="s">
        <v>812</v>
      </c>
    </row>
    <row r="18" spans="1:4">
      <c r="A18" s="4" t="s">
        <v>753</v>
      </c>
      <c r="B18" s="4" t="s">
        <v>824</v>
      </c>
      <c r="C18" s="4" t="s">
        <v>825</v>
      </c>
    </row>
    <row r="19" spans="1:4">
      <c r="A19" s="4" t="s">
        <v>826</v>
      </c>
    </row>
    <row r="20" spans="1:4">
      <c r="A20" s="3" t="s">
        <v>812</v>
      </c>
    </row>
    <row r="21" spans="1:4">
      <c r="A21" s="4" t="s">
        <v>753</v>
      </c>
      <c r="B21" s="4" t="s">
        <v>575</v>
      </c>
      <c r="C21" s="4" t="s">
        <v>827</v>
      </c>
    </row>
    <row r="22" spans="1:4">
      <c r="A22" s="4" t="s">
        <v>828</v>
      </c>
    </row>
    <row r="23" spans="1:4">
      <c r="A23" s="3" t="s">
        <v>812</v>
      </c>
    </row>
    <row r="24" spans="1:4">
      <c r="A24" s="4" t="s">
        <v>753</v>
      </c>
      <c r="B24" s="4" t="s">
        <v>829</v>
      </c>
      <c r="C24" s="4" t="s">
        <v>830</v>
      </c>
    </row>
    <row r="25" spans="1:4">
      <c r="A25" s="4" t="s">
        <v>831</v>
      </c>
    </row>
    <row r="26" spans="1:4">
      <c r="A26" s="3" t="s">
        <v>812</v>
      </c>
    </row>
    <row r="27" spans="1:4">
      <c r="A27" s="4" t="s">
        <v>753</v>
      </c>
      <c r="B27" s="4" t="s">
        <v>747</v>
      </c>
      <c r="C27" s="4" t="s">
        <v>83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0</v>
      </c>
      <c r="D2" s="2" t="s">
        <v>75</v>
      </c>
    </row>
    <row r="3" spans="1:4">
      <c r="A3" s="3" t="s">
        <v>834</v>
      </c>
    </row>
    <row r="4" spans="1:4">
      <c r="A4" s="4" t="s">
        <v>96</v>
      </c>
      <c r="B4" s="7" t="n">
        <v>72584</v>
      </c>
      <c r="C4" s="7" t="n">
        <v>11667</v>
      </c>
      <c r="D4" s="7" t="n">
        <v>-40637</v>
      </c>
    </row>
    <row r="5" spans="1:4">
      <c r="A5" s="4" t="s">
        <v>835</v>
      </c>
      <c r="B5" s="7" t="n">
        <v>77385</v>
      </c>
      <c r="C5" s="7" t="n">
        <v>11667</v>
      </c>
      <c r="D5" s="7" t="n">
        <v>-40637</v>
      </c>
    </row>
    <row r="6" spans="1:4">
      <c r="A6" s="3" t="s">
        <v>836</v>
      </c>
    </row>
    <row r="7" spans="1:4">
      <c r="A7" s="4" t="s">
        <v>99</v>
      </c>
      <c r="B7" s="5" t="n">
        <v>138312</v>
      </c>
      <c r="C7" s="5" t="n">
        <v>118416</v>
      </c>
      <c r="D7" s="5" t="n">
        <v>105783</v>
      </c>
    </row>
    <row r="8" spans="1:4">
      <c r="A8" s="4" t="s">
        <v>837</v>
      </c>
      <c r="B8" s="5" t="n">
        <v>1311</v>
      </c>
      <c r="C8" s="5" t="n">
        <v>1685</v>
      </c>
      <c r="D8" s="5" t="n">
        <v>0</v>
      </c>
    </row>
    <row r="9" spans="1:4">
      <c r="A9" s="4" t="s">
        <v>838</v>
      </c>
      <c r="B9" s="5" t="n">
        <v>150704</v>
      </c>
      <c r="C9" s="5" t="n">
        <v>120101</v>
      </c>
      <c r="D9" s="5" t="n">
        <v>105783</v>
      </c>
    </row>
    <row r="10" spans="1:4">
      <c r="A10" s="3" t="s">
        <v>839</v>
      </c>
    </row>
    <row r="11" spans="1:4">
      <c r="A11" s="4" t="s">
        <v>840</v>
      </c>
      <c r="B11" s="8" t="n">
        <v>0.52</v>
      </c>
      <c r="C11" s="8" t="n">
        <v>0.1</v>
      </c>
      <c r="D11" s="8" t="n">
        <v>-0.38</v>
      </c>
    </row>
    <row r="12" spans="1:4">
      <c r="A12" s="4" t="s">
        <v>841</v>
      </c>
      <c r="B12" s="8" t="n">
        <v>0.51</v>
      </c>
      <c r="C12" s="8" t="n">
        <v>0.1</v>
      </c>
      <c r="D12" s="8" t="n">
        <v>-0.38</v>
      </c>
    </row>
    <row r="13" spans="1:4">
      <c r="A13" s="4" t="s">
        <v>782</v>
      </c>
    </row>
    <row r="14" spans="1:4">
      <c r="A14" s="3" t="s">
        <v>834</v>
      </c>
    </row>
    <row r="15" spans="1:4">
      <c r="A15" s="4" t="s">
        <v>842</v>
      </c>
      <c r="B15" s="7" t="n">
        <v>4801</v>
      </c>
      <c r="C15" s="7" t="n">
        <v>0</v>
      </c>
      <c r="D15" s="7" t="n">
        <v>0</v>
      </c>
    </row>
    <row r="16" spans="1:4">
      <c r="A16" s="3" t="s">
        <v>836</v>
      </c>
    </row>
    <row r="17" spans="1:4">
      <c r="A17" s="4" t="s">
        <v>843</v>
      </c>
      <c r="B17" s="5" t="n">
        <v>11081</v>
      </c>
      <c r="C17" s="5" t="n">
        <v>0</v>
      </c>
      <c r="D17" s="5"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0</v>
      </c>
      <c r="D2" s="2" t="s">
        <v>75</v>
      </c>
    </row>
    <row r="3" spans="1:4">
      <c r="A3" s="3" t="s">
        <v>845</v>
      </c>
    </row>
    <row r="4" spans="1:4">
      <c r="A4" s="4" t="s">
        <v>846</v>
      </c>
      <c r="B4" s="5" t="n">
        <v>28435</v>
      </c>
      <c r="C4" s="5" t="n">
        <v>44768</v>
      </c>
      <c r="D4" s="5" t="n">
        <v>52035</v>
      </c>
    </row>
    <row r="5" spans="1:4">
      <c r="A5" s="4" t="s">
        <v>847</v>
      </c>
    </row>
    <row r="6" spans="1:4">
      <c r="A6" s="3" t="s">
        <v>845</v>
      </c>
    </row>
    <row r="7" spans="1:4">
      <c r="A7" s="4" t="s">
        <v>846</v>
      </c>
      <c r="B7" s="5" t="n">
        <v>1882</v>
      </c>
      <c r="C7" s="5" t="n">
        <v>1562</v>
      </c>
      <c r="D7" s="5" t="n">
        <v>3176</v>
      </c>
    </row>
    <row r="8" spans="1:4">
      <c r="A8" s="4" t="s">
        <v>848</v>
      </c>
    </row>
    <row r="9" spans="1:4">
      <c r="A9" s="3" t="s">
        <v>845</v>
      </c>
    </row>
    <row r="10" spans="1:4">
      <c r="A10" s="4" t="s">
        <v>846</v>
      </c>
      <c r="B10" s="5" t="n">
        <v>0</v>
      </c>
      <c r="C10" s="5" t="n">
        <v>3386</v>
      </c>
      <c r="D10" s="5" t="n">
        <v>9198</v>
      </c>
    </row>
    <row r="11" spans="1:4">
      <c r="A11" s="4" t="s">
        <v>849</v>
      </c>
    </row>
    <row r="12" spans="1:4">
      <c r="A12" s="3" t="s">
        <v>845</v>
      </c>
    </row>
    <row r="13" spans="1:4">
      <c r="A13" s="4" t="s">
        <v>846</v>
      </c>
      <c r="B13" s="5" t="n">
        <v>0</v>
      </c>
      <c r="C13" s="5" t="n">
        <v>13080</v>
      </c>
      <c r="D13" s="5" t="n">
        <v>13108</v>
      </c>
    </row>
    <row r="14" spans="1:4">
      <c r="A14" s="4" t="s">
        <v>850</v>
      </c>
    </row>
    <row r="15" spans="1:4">
      <c r="A15" s="3" t="s">
        <v>845</v>
      </c>
    </row>
    <row r="16" spans="1:4">
      <c r="A16" s="4" t="s">
        <v>846</v>
      </c>
      <c r="B16" s="5" t="n">
        <v>17355</v>
      </c>
      <c r="C16" s="5" t="n">
        <v>17355</v>
      </c>
      <c r="D16" s="5" t="n">
        <v>17355</v>
      </c>
    </row>
    <row r="17" spans="1:4">
      <c r="A17" s="4" t="s">
        <v>851</v>
      </c>
    </row>
    <row r="18" spans="1:4">
      <c r="A18" s="3" t="s">
        <v>845</v>
      </c>
    </row>
    <row r="19" spans="1:4">
      <c r="A19" s="4" t="s">
        <v>846</v>
      </c>
      <c r="B19" s="5" t="n">
        <v>0</v>
      </c>
      <c r="C19" s="5" t="n">
        <v>187</v>
      </c>
      <c r="D19" s="5" t="n">
        <v>0</v>
      </c>
    </row>
    <row r="20" spans="1:4">
      <c r="A20" s="4" t="s">
        <v>852</v>
      </c>
    </row>
    <row r="21" spans="1:4">
      <c r="A21" s="3" t="s">
        <v>845</v>
      </c>
    </row>
    <row r="22" spans="1:4">
      <c r="A22" s="4" t="s">
        <v>846</v>
      </c>
      <c r="B22" s="5" t="n">
        <v>9198</v>
      </c>
      <c r="C22" s="5" t="n">
        <v>9198</v>
      </c>
      <c r="D22" s="5" t="n">
        <v>919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53</v>
      </c>
      <c r="B1" s="2" t="s">
        <v>2</v>
      </c>
      <c r="C1" s="2" t="s">
        <v>30</v>
      </c>
      <c r="D1" s="2" t="s">
        <v>432</v>
      </c>
      <c r="E1" s="2" t="s">
        <v>75</v>
      </c>
      <c r="F1" s="2" t="s">
        <v>806</v>
      </c>
      <c r="G1" s="2" t="s">
        <v>807</v>
      </c>
      <c r="H1" s="2" t="s">
        <v>769</v>
      </c>
    </row>
    <row r="2" spans="1:8">
      <c r="A2" s="4" t="s">
        <v>175</v>
      </c>
    </row>
    <row r="3" spans="1:8">
      <c r="A3" s="3" t="s">
        <v>854</v>
      </c>
    </row>
    <row r="4" spans="1:8">
      <c r="A4" s="4" t="s">
        <v>180</v>
      </c>
      <c r="B4" s="4" t="s">
        <v>181</v>
      </c>
      <c r="C4" s="4" t="s">
        <v>181</v>
      </c>
      <c r="D4" s="4" t="s">
        <v>181</v>
      </c>
      <c r="E4" s="4" t="s">
        <v>181</v>
      </c>
    </row>
    <row r="5" spans="1:8">
      <c r="A5" s="4" t="s">
        <v>782</v>
      </c>
    </row>
    <row r="6" spans="1:8">
      <c r="A6" s="3" t="s">
        <v>854</v>
      </c>
    </row>
    <row r="7" spans="1:8">
      <c r="A7" s="4" t="s">
        <v>180</v>
      </c>
      <c r="B7" s="4" t="s">
        <v>783</v>
      </c>
      <c r="C7" s="4" t="s">
        <v>783</v>
      </c>
      <c r="E7" s="4" t="s">
        <v>783</v>
      </c>
      <c r="H7" s="4" t="s">
        <v>783</v>
      </c>
    </row>
    <row r="8" spans="1:8">
      <c r="A8" s="4" t="s">
        <v>788</v>
      </c>
    </row>
    <row r="9" spans="1:8">
      <c r="A9" s="3" t="s">
        <v>854</v>
      </c>
    </row>
    <row r="10" spans="1:8">
      <c r="A10" s="4" t="s">
        <v>180</v>
      </c>
      <c r="B10" s="4" t="s">
        <v>789</v>
      </c>
      <c r="C10" s="4" t="s">
        <v>789</v>
      </c>
      <c r="E10" s="4" t="s">
        <v>789</v>
      </c>
      <c r="G10" s="4" t="s">
        <v>789</v>
      </c>
    </row>
    <row r="11" spans="1:8">
      <c r="A11" s="4" t="s">
        <v>790</v>
      </c>
    </row>
    <row r="12" spans="1:8">
      <c r="A12" s="3" t="s">
        <v>854</v>
      </c>
    </row>
    <row r="13" spans="1:8">
      <c r="A13" s="4" t="s">
        <v>180</v>
      </c>
      <c r="B13" s="4" t="s">
        <v>181</v>
      </c>
      <c r="C13" s="4" t="s">
        <v>181</v>
      </c>
      <c r="E13" s="4" t="s">
        <v>181</v>
      </c>
      <c r="F13" s="4" t="s">
        <v>181</v>
      </c>
    </row>
    <row r="14" spans="1:8">
      <c r="A14" s="4" t="s">
        <v>177</v>
      </c>
    </row>
    <row r="15" spans="1:8">
      <c r="A15" s="3" t="s">
        <v>854</v>
      </c>
    </row>
    <row r="16" spans="1:8">
      <c r="A16" s="4" t="s">
        <v>180</v>
      </c>
      <c r="B16" s="4" t="s">
        <v>183</v>
      </c>
      <c r="C16" s="4" t="s">
        <v>183</v>
      </c>
      <c r="E16" s="4" t="s">
        <v>18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5</v>
      </c>
      <c r="B1" s="2" t="s">
        <v>655</v>
      </c>
      <c r="C1" s="2" t="s">
        <v>1</v>
      </c>
    </row>
    <row r="2" spans="1:5">
      <c r="B2" s="2" t="s">
        <v>769</v>
      </c>
      <c r="C2" s="2" t="s">
        <v>2</v>
      </c>
      <c r="D2" s="2" t="s">
        <v>30</v>
      </c>
      <c r="E2" s="2" t="s">
        <v>75</v>
      </c>
    </row>
    <row r="3" spans="1:5">
      <c r="A3" s="4" t="s">
        <v>856</v>
      </c>
    </row>
    <row r="4" spans="1:5">
      <c r="A4" s="3" t="s">
        <v>857</v>
      </c>
    </row>
    <row r="5" spans="1:5">
      <c r="A5" s="4" t="s">
        <v>858</v>
      </c>
      <c r="C5" s="7" t="n">
        <v>0</v>
      </c>
    </row>
    <row r="6" spans="1:5">
      <c r="A6" s="4" t="s">
        <v>859</v>
      </c>
    </row>
    <row r="7" spans="1:5">
      <c r="A7" s="3" t="s">
        <v>857</v>
      </c>
    </row>
    <row r="8" spans="1:5">
      <c r="A8" s="4" t="s">
        <v>858</v>
      </c>
      <c r="C8" s="7" t="n">
        <v>76100000</v>
      </c>
    </row>
    <row r="9" spans="1:5">
      <c r="A9" s="4" t="s">
        <v>782</v>
      </c>
    </row>
    <row r="10" spans="1:5">
      <c r="A10" s="3" t="s">
        <v>857</v>
      </c>
    </row>
    <row r="11" spans="1:5">
      <c r="A11" s="4" t="s">
        <v>180</v>
      </c>
      <c r="B11" s="4" t="s">
        <v>783</v>
      </c>
      <c r="C11" s="4" t="s">
        <v>783</v>
      </c>
      <c r="D11" s="4" t="s">
        <v>783</v>
      </c>
      <c r="E11" s="4" t="s">
        <v>783</v>
      </c>
    </row>
    <row r="12" spans="1:5">
      <c r="A12" s="4" t="s">
        <v>860</v>
      </c>
    </row>
    <row r="13" spans="1:5">
      <c r="A13" s="3" t="s">
        <v>857</v>
      </c>
    </row>
    <row r="14" spans="1:5">
      <c r="A14" s="4" t="s">
        <v>861</v>
      </c>
      <c r="B14" s="7" t="n">
        <v>425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62</v>
      </c>
      <c r="B1" s="2" t="s">
        <v>1</v>
      </c>
    </row>
    <row r="2" spans="1:4">
      <c r="B2" s="2" t="s">
        <v>2</v>
      </c>
      <c r="C2" s="2" t="s">
        <v>30</v>
      </c>
      <c r="D2" s="2" t="s">
        <v>75</v>
      </c>
    </row>
    <row r="3" spans="1:4">
      <c r="A3" s="3" t="s">
        <v>863</v>
      </c>
    </row>
    <row r="4" spans="1:4">
      <c r="A4" s="4" t="s">
        <v>864</v>
      </c>
      <c r="B4" s="7" t="n">
        <v>0</v>
      </c>
      <c r="C4" s="7" t="n">
        <v>0</v>
      </c>
      <c r="D4" s="7" t="n">
        <v>0</v>
      </c>
    </row>
    <row r="5" spans="1:4">
      <c r="A5" s="4" t="s">
        <v>865</v>
      </c>
      <c r="B5" s="5" t="n">
        <v>5281</v>
      </c>
      <c r="C5" s="5" t="n">
        <v>1435</v>
      </c>
      <c r="D5" s="5" t="n">
        <v>1831</v>
      </c>
    </row>
    <row r="6" spans="1:4">
      <c r="A6" s="4" t="s">
        <v>866</v>
      </c>
      <c r="B6" s="5" t="n">
        <v>9969</v>
      </c>
      <c r="C6" s="5" t="n">
        <v>10662</v>
      </c>
      <c r="D6" s="5" t="n">
        <v>12133</v>
      </c>
    </row>
    <row r="7" spans="1:4">
      <c r="A7" s="4" t="s">
        <v>867</v>
      </c>
      <c r="B7" s="5" t="n">
        <v>15250</v>
      </c>
      <c r="C7" s="5" t="n">
        <v>12097</v>
      </c>
      <c r="D7" s="5" t="n">
        <v>13964</v>
      </c>
    </row>
    <row r="8" spans="1:4">
      <c r="A8" s="3" t="s">
        <v>868</v>
      </c>
    </row>
    <row r="9" spans="1:4">
      <c r="A9" s="4" t="s">
        <v>864</v>
      </c>
      <c r="B9" s="5" t="n">
        <v>0</v>
      </c>
      <c r="C9" s="5" t="n">
        <v>0</v>
      </c>
      <c r="D9" s="5" t="n">
        <v>0</v>
      </c>
    </row>
    <row r="10" spans="1:4">
      <c r="A10" s="4" t="s">
        <v>865</v>
      </c>
      <c r="B10" s="5" t="n">
        <v>0</v>
      </c>
      <c r="C10" s="5" t="n">
        <v>0</v>
      </c>
      <c r="D10" s="5" t="n">
        <v>0</v>
      </c>
    </row>
    <row r="11" spans="1:4">
      <c r="A11" s="4" t="s">
        <v>866</v>
      </c>
      <c r="B11" s="5" t="n">
        <v>-1116</v>
      </c>
      <c r="C11" s="5" t="n">
        <v>0</v>
      </c>
      <c r="D11" s="5" t="n">
        <v>0</v>
      </c>
    </row>
    <row r="12" spans="1:4">
      <c r="A12" s="4" t="s">
        <v>869</v>
      </c>
      <c r="B12" s="5" t="n">
        <v>-1116</v>
      </c>
      <c r="C12" s="5" t="n">
        <v>0</v>
      </c>
      <c r="D12" s="5" t="n">
        <v>0</v>
      </c>
    </row>
    <row r="13" spans="1:4">
      <c r="A13" s="4" t="s">
        <v>95</v>
      </c>
      <c r="B13" s="7" t="n">
        <v>14134</v>
      </c>
      <c r="C13" s="7" t="n">
        <v>12097</v>
      </c>
      <c r="D13" s="7" t="n">
        <v>1396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70</v>
      </c>
      <c r="B1" s="2" t="s">
        <v>1</v>
      </c>
    </row>
    <row r="2" spans="1:4">
      <c r="B2" s="2" t="s">
        <v>2</v>
      </c>
      <c r="C2" s="2" t="s">
        <v>30</v>
      </c>
      <c r="D2" s="2" t="s">
        <v>75</v>
      </c>
    </row>
    <row r="3" spans="1:4">
      <c r="A3" s="3" t="s">
        <v>871</v>
      </c>
    </row>
    <row r="4" spans="1:4">
      <c r="A4" s="4" t="s">
        <v>872</v>
      </c>
      <c r="B4" s="7" t="n">
        <v>58237</v>
      </c>
      <c r="C4" s="7" t="n">
        <v>-1029</v>
      </c>
      <c r="D4" s="7" t="n">
        <v>-42742</v>
      </c>
    </row>
    <row r="5" spans="1:4">
      <c r="A5" s="4" t="s">
        <v>866</v>
      </c>
      <c r="B5" s="5" t="n">
        <v>28481</v>
      </c>
      <c r="C5" s="5" t="n">
        <v>24793</v>
      </c>
      <c r="D5" s="5" t="n">
        <v>16069</v>
      </c>
    </row>
    <row r="6" spans="1:4">
      <c r="A6" s="4" t="s">
        <v>94</v>
      </c>
      <c r="B6" s="7" t="n">
        <v>86718</v>
      </c>
      <c r="C6" s="7" t="n">
        <v>23764</v>
      </c>
      <c r="D6" s="7" t="n">
        <v>-2667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873</v>
      </c>
      <c r="B1" s="2" t="s">
        <v>1</v>
      </c>
    </row>
    <row r="2" spans="1:4">
      <c r="B2" s="2" t="s">
        <v>2</v>
      </c>
      <c r="C2" s="2" t="s">
        <v>30</v>
      </c>
      <c r="D2" s="2" t="s">
        <v>75</v>
      </c>
    </row>
    <row r="3" spans="1:4">
      <c r="A3" s="3" t="s">
        <v>874</v>
      </c>
    </row>
    <row r="4" spans="1:4">
      <c r="A4" s="4" t="s">
        <v>875</v>
      </c>
      <c r="B4" s="4" t="s">
        <v>876</v>
      </c>
      <c r="C4" s="4" t="s">
        <v>876</v>
      </c>
      <c r="D4" s="4" t="s">
        <v>876</v>
      </c>
    </row>
    <row r="5" spans="1:4">
      <c r="A5" s="4" t="s">
        <v>877</v>
      </c>
      <c r="B5" s="4" t="s">
        <v>181</v>
      </c>
      <c r="C5" s="4" t="s">
        <v>878</v>
      </c>
      <c r="D5" s="4" t="s">
        <v>879</v>
      </c>
    </row>
    <row r="6" spans="1:4">
      <c r="A6" s="4" t="s">
        <v>880</v>
      </c>
      <c r="B6" s="4" t="s">
        <v>881</v>
      </c>
      <c r="C6" s="4" t="s">
        <v>882</v>
      </c>
      <c r="D6" s="4" t="s">
        <v>883</v>
      </c>
    </row>
    <row r="7" spans="1:4">
      <c r="A7" s="4" t="s">
        <v>884</v>
      </c>
      <c r="B7" s="4" t="s">
        <v>885</v>
      </c>
      <c r="C7" s="4" t="s">
        <v>886</v>
      </c>
      <c r="D7" s="4" t="s">
        <v>887</v>
      </c>
    </row>
    <row r="8" spans="1:4">
      <c r="A8" s="4" t="s">
        <v>888</v>
      </c>
      <c r="B8" s="4" t="s">
        <v>889</v>
      </c>
      <c r="C8" s="4" t="s">
        <v>890</v>
      </c>
      <c r="D8" s="4" t="s">
        <v>891</v>
      </c>
    </row>
    <row r="9" spans="1:4">
      <c r="A9" s="4" t="s">
        <v>892</v>
      </c>
      <c r="B9" s="4" t="s">
        <v>893</v>
      </c>
      <c r="C9" s="4" t="s">
        <v>894</v>
      </c>
      <c r="D9" s="4" t="s">
        <v>895</v>
      </c>
    </row>
    <row r="10" spans="1:4">
      <c r="A10" s="4" t="s">
        <v>896</v>
      </c>
      <c r="B10" s="4" t="s">
        <v>897</v>
      </c>
      <c r="C10" s="4" t="s">
        <v>898</v>
      </c>
      <c r="D10" s="4" t="s">
        <v>8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0</v>
      </c>
      <c r="B1" s="2" t="s">
        <v>2</v>
      </c>
      <c r="C1" s="2" t="s">
        <v>30</v>
      </c>
      <c r="D1" s="2" t="s">
        <v>75</v>
      </c>
      <c r="E1" s="2" t="s">
        <v>684</v>
      </c>
    </row>
    <row r="2" spans="1:5">
      <c r="A2" s="3" t="s">
        <v>901</v>
      </c>
    </row>
    <row r="3" spans="1:5">
      <c r="A3" s="4" t="s">
        <v>902</v>
      </c>
      <c r="B3" s="7" t="n">
        <v>59791</v>
      </c>
      <c r="C3" s="7" t="n">
        <v>63290</v>
      </c>
    </row>
    <row r="4" spans="1:5">
      <c r="A4" s="4" t="s">
        <v>903</v>
      </c>
      <c r="B4" s="5" t="n">
        <v>298497</v>
      </c>
      <c r="C4" s="5" t="n">
        <v>203991</v>
      </c>
    </row>
    <row r="5" spans="1:5">
      <c r="A5" s="4" t="s">
        <v>904</v>
      </c>
      <c r="B5" s="5" t="n">
        <v>1109304</v>
      </c>
      <c r="C5" s="5" t="n">
        <v>1202641</v>
      </c>
    </row>
    <row r="6" spans="1:5">
      <c r="A6" s="4" t="s">
        <v>140</v>
      </c>
      <c r="B6" s="5" t="n">
        <v>23304</v>
      </c>
      <c r="C6" s="5" t="n">
        <v>25750</v>
      </c>
    </row>
    <row r="7" spans="1:5">
      <c r="A7" s="4" t="s">
        <v>905</v>
      </c>
      <c r="B7" s="5" t="n">
        <v>1490896</v>
      </c>
      <c r="C7" s="5" t="n">
        <v>1495672</v>
      </c>
    </row>
    <row r="8" spans="1:5">
      <c r="A8" s="4" t="s">
        <v>892</v>
      </c>
      <c r="B8" s="5" t="n">
        <v>-1489780</v>
      </c>
      <c r="C8" s="5" t="n">
        <v>-1495672</v>
      </c>
      <c r="D8" s="7" t="n">
        <v>-1496835</v>
      </c>
      <c r="E8" s="7" t="n">
        <v>-1487299</v>
      </c>
    </row>
    <row r="9" spans="1:5">
      <c r="A9" s="4" t="s">
        <v>906</v>
      </c>
      <c r="B9" s="7" t="n">
        <v>1116</v>
      </c>
      <c r="C9" s="7"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0</v>
      </c>
      <c r="D2" s="2" t="s">
        <v>75</v>
      </c>
    </row>
    <row r="3" spans="1:4">
      <c r="A3" s="3" t="s">
        <v>407</v>
      </c>
    </row>
    <row r="4" spans="1:4">
      <c r="A4" s="4" t="s">
        <v>908</v>
      </c>
      <c r="B4" s="7" t="n">
        <v>27536</v>
      </c>
      <c r="C4" s="7" t="n">
        <v>15100</v>
      </c>
      <c r="D4" s="7" t="n">
        <v>8279</v>
      </c>
    </row>
    <row r="5" spans="1:4">
      <c r="A5" s="4" t="s">
        <v>909</v>
      </c>
      <c r="B5" s="5" t="n">
        <v>2654</v>
      </c>
      <c r="C5" s="5" t="n">
        <v>9138</v>
      </c>
      <c r="D5" s="5" t="n">
        <v>5241</v>
      </c>
    </row>
    <row r="6" spans="1:4">
      <c r="A6" s="4" t="s">
        <v>910</v>
      </c>
      <c r="B6" s="5" t="n">
        <v>-1709</v>
      </c>
      <c r="C6" s="5" t="n">
        <v>-360</v>
      </c>
      <c r="D6" s="5" t="n">
        <v>-899</v>
      </c>
    </row>
    <row r="7" spans="1:4">
      <c r="A7" s="4" t="s">
        <v>911</v>
      </c>
      <c r="B7" s="5" t="n">
        <v>2187</v>
      </c>
      <c r="C7" s="5" t="n">
        <v>3658</v>
      </c>
      <c r="D7" s="5" t="n">
        <v>2479</v>
      </c>
    </row>
    <row r="8" spans="1:4">
      <c r="A8" s="4" t="s">
        <v>912</v>
      </c>
      <c r="B8" s="7" t="n">
        <v>30668</v>
      </c>
      <c r="C8" s="7" t="n">
        <v>27536</v>
      </c>
      <c r="D8" s="7" t="n">
        <v>151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3</v>
      </c>
      <c r="B1" s="2" t="s">
        <v>1</v>
      </c>
    </row>
    <row r="2" spans="1:5">
      <c r="B2" s="2" t="s">
        <v>2</v>
      </c>
      <c r="C2" s="2" t="s">
        <v>30</v>
      </c>
      <c r="D2" s="2" t="s">
        <v>75</v>
      </c>
      <c r="E2" s="2" t="s">
        <v>684</v>
      </c>
    </row>
    <row r="3" spans="1:5">
      <c r="A3" s="3" t="s">
        <v>252</v>
      </c>
    </row>
    <row r="4" spans="1:5">
      <c r="A4" s="4" t="s">
        <v>875</v>
      </c>
      <c r="B4" s="4" t="s">
        <v>876</v>
      </c>
      <c r="C4" s="4" t="s">
        <v>876</v>
      </c>
      <c r="D4" s="4" t="s">
        <v>876</v>
      </c>
    </row>
    <row r="5" spans="1:5">
      <c r="A5" s="4" t="s">
        <v>914</v>
      </c>
      <c r="B5" s="7" t="n">
        <v>4600</v>
      </c>
      <c r="C5" s="7" t="n">
        <v>4300</v>
      </c>
    </row>
    <row r="6" spans="1:5">
      <c r="A6" s="4" t="s">
        <v>915</v>
      </c>
      <c r="B6" s="5" t="n">
        <v>1200</v>
      </c>
      <c r="C6" s="5" t="n">
        <v>900</v>
      </c>
      <c r="D6" s="7" t="n">
        <v>2000</v>
      </c>
    </row>
    <row r="7" spans="1:5">
      <c r="A7" s="4" t="s">
        <v>916</v>
      </c>
      <c r="B7" s="5" t="n">
        <v>307000</v>
      </c>
    </row>
    <row r="8" spans="1:5">
      <c r="A8" s="4" t="s">
        <v>892</v>
      </c>
      <c r="B8" s="5" t="n">
        <v>1489780</v>
      </c>
      <c r="C8" s="7" t="n">
        <v>1495672</v>
      </c>
      <c r="D8" s="7" t="n">
        <v>1496835</v>
      </c>
      <c r="E8" s="7" t="n">
        <v>1487299</v>
      </c>
    </row>
    <row r="9" spans="1:5">
      <c r="A9" s="4" t="s">
        <v>917</v>
      </c>
      <c r="B9" s="5" t="n">
        <v>2500000</v>
      </c>
    </row>
    <row r="10" spans="1:5">
      <c r="A10" s="4" t="s">
        <v>918</v>
      </c>
      <c r="B10" s="5" t="n">
        <v>100000</v>
      </c>
    </row>
    <row r="11" spans="1:5">
      <c r="A11" s="4" t="s">
        <v>919</v>
      </c>
      <c r="B11" s="7" t="n">
        <v>84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0</v>
      </c>
      <c r="D2" s="2" t="s">
        <v>75</v>
      </c>
    </row>
    <row r="3" spans="1:4">
      <c r="A3" s="3" t="s">
        <v>921</v>
      </c>
    </row>
    <row r="4" spans="1:4">
      <c r="A4" s="4" t="s">
        <v>630</v>
      </c>
      <c r="B4" s="7" t="n">
        <v>1495672</v>
      </c>
      <c r="C4" s="7" t="n">
        <v>1496835</v>
      </c>
      <c r="D4" s="7" t="n">
        <v>1487299</v>
      </c>
    </row>
    <row r="5" spans="1:4">
      <c r="A5" s="4" t="s">
        <v>922</v>
      </c>
      <c r="B5" s="5" t="n">
        <v>0</v>
      </c>
      <c r="C5" s="5" t="n">
        <v>0</v>
      </c>
      <c r="D5" s="5" t="n">
        <v>9536</v>
      </c>
    </row>
    <row r="6" spans="1:4">
      <c r="A6" s="4" t="s">
        <v>923</v>
      </c>
      <c r="B6" s="5" t="n">
        <v>5892</v>
      </c>
      <c r="C6" s="5" t="n">
        <v>1163</v>
      </c>
      <c r="D6" s="5" t="n">
        <v>0</v>
      </c>
    </row>
    <row r="7" spans="1:4">
      <c r="A7" s="4" t="s">
        <v>632</v>
      </c>
      <c r="B7" s="7" t="n">
        <v>1489780</v>
      </c>
      <c r="C7" s="7" t="n">
        <v>1495672</v>
      </c>
      <c r="D7" s="7" t="n">
        <v>149683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43"/>
    <col customWidth="1" max="3" min="3" width="37"/>
    <col customWidth="1" max="4" min="4" width="37"/>
  </cols>
  <sheetData>
    <row r="1" spans="1:4">
      <c r="A1" s="1" t="s">
        <v>924</v>
      </c>
      <c r="B1" s="2" t="s">
        <v>1</v>
      </c>
    </row>
    <row r="2" spans="1:4">
      <c r="B2" s="2" t="s">
        <v>925</v>
      </c>
      <c r="C2" s="2" t="s">
        <v>926</v>
      </c>
      <c r="D2" s="2" t="s">
        <v>927</v>
      </c>
    </row>
    <row r="3" spans="1:4">
      <c r="A3" s="3" t="s">
        <v>928</v>
      </c>
    </row>
    <row r="4" spans="1:4">
      <c r="A4" s="4" t="s">
        <v>929</v>
      </c>
      <c r="B4" s="5" t="n">
        <v>2400000</v>
      </c>
    </row>
    <row r="5" spans="1:4">
      <c r="A5" s="4" t="s">
        <v>930</v>
      </c>
      <c r="B5" s="5" t="n">
        <v>0</v>
      </c>
      <c r="C5" s="5" t="n">
        <v>0</v>
      </c>
      <c r="D5" s="5" t="n">
        <v>0</v>
      </c>
    </row>
    <row r="6" spans="1:4">
      <c r="A6" s="4" t="s">
        <v>931</v>
      </c>
      <c r="B6" s="8" t="n">
        <v>13.04</v>
      </c>
    </row>
    <row r="7" spans="1:4">
      <c r="A7" s="4" t="s">
        <v>932</v>
      </c>
      <c r="B7" s="6" t="n">
        <v>70.2</v>
      </c>
    </row>
    <row r="8" spans="1:4">
      <c r="A8" s="4" t="s">
        <v>933</v>
      </c>
    </row>
    <row r="9" spans="1:4">
      <c r="A9" s="3" t="s">
        <v>928</v>
      </c>
    </row>
    <row r="10" spans="1:4">
      <c r="A10" s="4" t="s">
        <v>934</v>
      </c>
      <c r="B10" s="5" t="n">
        <v>1000000</v>
      </c>
    </row>
    <row r="11" spans="1:4">
      <c r="A11" s="4" t="s">
        <v>935</v>
      </c>
      <c r="B11" s="6" t="n">
        <v>50.3</v>
      </c>
      <c r="C11" s="6" t="n">
        <v>50.5</v>
      </c>
      <c r="D11" s="6" t="n">
        <v>48.1</v>
      </c>
    </row>
    <row r="12" spans="1:4">
      <c r="A12" s="4" t="s">
        <v>936</v>
      </c>
      <c r="B12" s="8" t="n">
        <v>19.81</v>
      </c>
      <c r="C12" s="8" t="n">
        <v>19.41</v>
      </c>
      <c r="D12" s="8" t="n">
        <v>21.82</v>
      </c>
    </row>
    <row r="13" spans="1:4">
      <c r="A13" s="4" t="s">
        <v>937</v>
      </c>
      <c r="B13" s="8" t="n">
        <v>25.39</v>
      </c>
    </row>
    <row r="14" spans="1:4">
      <c r="A14" s="4" t="s">
        <v>932</v>
      </c>
      <c r="B14" s="6" t="n">
        <v>69.59999999999999</v>
      </c>
    </row>
    <row r="15" spans="1:4">
      <c r="A15" s="4" t="s">
        <v>938</v>
      </c>
      <c r="B15" s="4" t="s">
        <v>939</v>
      </c>
    </row>
    <row r="16" spans="1:4">
      <c r="A16" s="4" t="s">
        <v>940</v>
      </c>
    </row>
    <row r="17" spans="1:4">
      <c r="A17" s="3" t="s">
        <v>928</v>
      </c>
    </row>
    <row r="18" spans="1:4">
      <c r="A18" s="4" t="s">
        <v>941</v>
      </c>
      <c r="B18" s="4" t="s">
        <v>942</v>
      </c>
    </row>
    <row r="19" spans="1:4">
      <c r="A19" s="4" t="s">
        <v>943</v>
      </c>
    </row>
    <row r="20" spans="1:4">
      <c r="A20" s="3" t="s">
        <v>928</v>
      </c>
    </row>
    <row r="21" spans="1:4">
      <c r="A21" s="4" t="s">
        <v>941</v>
      </c>
      <c r="B21" s="4" t="s">
        <v>444</v>
      </c>
      <c r="C21" s="4" t="s">
        <v>444</v>
      </c>
    </row>
    <row r="22" spans="1:4">
      <c r="A22" s="4" t="s">
        <v>944</v>
      </c>
    </row>
    <row r="23" spans="1:4">
      <c r="A23" s="3" t="s">
        <v>928</v>
      </c>
    </row>
    <row r="24" spans="1:4">
      <c r="A24" s="4" t="s">
        <v>941</v>
      </c>
      <c r="B24" s="4" t="s">
        <v>444</v>
      </c>
    </row>
    <row r="25" spans="1:4">
      <c r="A25" s="4" t="s">
        <v>945</v>
      </c>
      <c r="B25" s="6" t="n">
        <v>5.7</v>
      </c>
      <c r="C25" s="6" t="n">
        <v>11.8</v>
      </c>
      <c r="D25" s="7" t="n">
        <v>1</v>
      </c>
    </row>
    <row r="26" spans="1:4">
      <c r="A26" s="4" t="s">
        <v>932</v>
      </c>
      <c r="B26" s="6" t="n">
        <v>0.6</v>
      </c>
    </row>
    <row r="27" spans="1:4">
      <c r="A27" s="4" t="s">
        <v>938</v>
      </c>
      <c r="B27" s="4" t="s">
        <v>946</v>
      </c>
    </row>
    <row r="28" spans="1:4">
      <c r="A28" s="4" t="s">
        <v>947</v>
      </c>
    </row>
    <row r="29" spans="1:4">
      <c r="A29" s="3" t="s">
        <v>928</v>
      </c>
    </row>
    <row r="30" spans="1:4">
      <c r="A30" s="4" t="s">
        <v>948</v>
      </c>
      <c r="B30" s="5" t="n">
        <v>25100000</v>
      </c>
    </row>
    <row r="31" spans="1:4">
      <c r="A31" s="4" t="s">
        <v>949</v>
      </c>
      <c r="B31" s="5" t="n">
        <v>3700000</v>
      </c>
    </row>
    <row r="32" spans="1:4">
      <c r="A32" s="4" t="s">
        <v>950</v>
      </c>
    </row>
    <row r="33" spans="1:4">
      <c r="A33" s="3" t="s">
        <v>928</v>
      </c>
    </row>
    <row r="34" spans="1:4">
      <c r="A34" s="4" t="s">
        <v>951</v>
      </c>
      <c r="B34" s="4" t="s">
        <v>952</v>
      </c>
    </row>
    <row r="35" spans="1:4">
      <c r="A35" s="4" t="s">
        <v>953</v>
      </c>
      <c r="B35" s="4" t="s">
        <v>954</v>
      </c>
    </row>
    <row r="36" spans="1:4">
      <c r="A36" s="4" t="s">
        <v>955</v>
      </c>
    </row>
    <row r="37" spans="1:4">
      <c r="A37" s="3" t="s">
        <v>928</v>
      </c>
    </row>
    <row r="38" spans="1:4">
      <c r="A38" s="4" t="s">
        <v>949</v>
      </c>
      <c r="B38" s="5" t="n">
        <v>5900000</v>
      </c>
    </row>
    <row r="39" spans="1:4">
      <c r="A39" s="4" t="s">
        <v>956</v>
      </c>
    </row>
    <row r="40" spans="1:4">
      <c r="A40" s="3" t="s">
        <v>928</v>
      </c>
    </row>
    <row r="41" spans="1:4">
      <c r="A41" s="4" t="s">
        <v>951</v>
      </c>
      <c r="B41" s="4" t="s">
        <v>952</v>
      </c>
    </row>
    <row r="42" spans="1:4">
      <c r="A42" s="4" t="s">
        <v>953</v>
      </c>
      <c r="B42" s="4" t="s">
        <v>954</v>
      </c>
    </row>
    <row r="43" spans="1:4">
      <c r="A43" s="4" t="s">
        <v>957</v>
      </c>
    </row>
    <row r="44" spans="1:4">
      <c r="A44" s="3" t="s">
        <v>928</v>
      </c>
    </row>
    <row r="45" spans="1:4">
      <c r="A45" s="4" t="s">
        <v>958</v>
      </c>
      <c r="B45" s="5" t="n">
        <v>2</v>
      </c>
    </row>
    <row r="46" spans="1:4">
      <c r="A46" s="4" t="s">
        <v>959</v>
      </c>
      <c r="B46" s="4" t="s">
        <v>960</v>
      </c>
    </row>
    <row r="47" spans="1:4">
      <c r="A47" s="4" t="s">
        <v>961</v>
      </c>
      <c r="B47" s="4" t="s">
        <v>962</v>
      </c>
    </row>
    <row r="48" spans="1:4">
      <c r="A48" s="4" t="s">
        <v>963</v>
      </c>
      <c r="B48" s="5" t="n">
        <v>600000</v>
      </c>
    </row>
    <row r="49" spans="1:4">
      <c r="A49" s="4" t="s">
        <v>964</v>
      </c>
      <c r="B49" s="5" t="n">
        <v>1100000</v>
      </c>
      <c r="C49" s="5" t="n">
        <v>1000000</v>
      </c>
      <c r="D49" s="5" t="n">
        <v>900000</v>
      </c>
    </row>
    <row r="50" spans="1:4">
      <c r="A50" s="4" t="s">
        <v>965</v>
      </c>
    </row>
    <row r="51" spans="1:4">
      <c r="A51" s="3" t="s">
        <v>928</v>
      </c>
    </row>
    <row r="52" spans="1:4">
      <c r="A52" s="4" t="s">
        <v>948</v>
      </c>
      <c r="B52" s="5" t="n">
        <v>82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66</v>
      </c>
      <c r="B1" s="2" t="s">
        <v>1</v>
      </c>
    </row>
    <row r="2" spans="1:4">
      <c r="B2" s="2" t="s">
        <v>2</v>
      </c>
      <c r="C2" s="2" t="s">
        <v>30</v>
      </c>
      <c r="D2" s="2" t="s">
        <v>75</v>
      </c>
    </row>
    <row r="3" spans="1:4">
      <c r="A3" s="3" t="s">
        <v>412</v>
      </c>
    </row>
    <row r="4" spans="1:4">
      <c r="A4" s="4" t="s">
        <v>967</v>
      </c>
      <c r="B4" s="5" t="n">
        <v>2293000</v>
      </c>
    </row>
    <row r="5" spans="1:4">
      <c r="A5" s="4" t="s">
        <v>968</v>
      </c>
      <c r="B5" s="5" t="n">
        <v>0</v>
      </c>
      <c r="C5" s="5" t="n">
        <v>0</v>
      </c>
      <c r="D5" s="5" t="n">
        <v>0</v>
      </c>
    </row>
    <row r="6" spans="1:4">
      <c r="A6" s="4" t="s">
        <v>969</v>
      </c>
      <c r="B6" s="5" t="n">
        <v>-565000</v>
      </c>
    </row>
    <row r="7" spans="1:4">
      <c r="A7" s="4" t="s">
        <v>970</v>
      </c>
      <c r="B7" s="5" t="n">
        <v>-341000</v>
      </c>
    </row>
    <row r="8" spans="1:4">
      <c r="A8" s="4" t="s">
        <v>971</v>
      </c>
      <c r="B8" s="5" t="n">
        <v>1387000</v>
      </c>
      <c r="C8" s="5" t="n">
        <v>2293000</v>
      </c>
    </row>
    <row r="9" spans="1:4">
      <c r="A9" s="3" t="s">
        <v>972</v>
      </c>
    </row>
    <row r="10" spans="1:4">
      <c r="A10" s="4" t="s">
        <v>973</v>
      </c>
      <c r="B10" s="8" t="n">
        <v>24.45</v>
      </c>
    </row>
    <row r="11" spans="1:4">
      <c r="A11" s="4" t="s">
        <v>974</v>
      </c>
      <c r="B11" s="5" t="n">
        <v>0</v>
      </c>
    </row>
    <row r="12" spans="1:4">
      <c r="A12" s="4" t="s">
        <v>975</v>
      </c>
      <c r="B12" s="10" t="n">
        <v>10.53</v>
      </c>
    </row>
    <row r="13" spans="1:4">
      <c r="A13" s="4" t="s">
        <v>976</v>
      </c>
      <c r="B13" s="10" t="n">
        <v>37.57</v>
      </c>
    </row>
    <row r="14" spans="1:4">
      <c r="A14" s="4" t="s">
        <v>977</v>
      </c>
      <c r="B14" s="8" t="n">
        <v>26.9</v>
      </c>
      <c r="C14" s="8" t="n">
        <v>24.4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978</v>
      </c>
      <c r="B1" s="2" t="s">
        <v>1</v>
      </c>
    </row>
    <row r="2" spans="1:4">
      <c r="B2" s="2" t="s">
        <v>2</v>
      </c>
      <c r="C2" s="2" t="s">
        <v>30</v>
      </c>
      <c r="D2" s="2" t="s">
        <v>75</v>
      </c>
    </row>
    <row r="3" spans="1:4">
      <c r="A3" s="3" t="s">
        <v>414</v>
      </c>
    </row>
    <row r="4" spans="1:4">
      <c r="A4" s="4" t="s">
        <v>979</v>
      </c>
      <c r="B4" s="8" t="n">
        <v>0.05</v>
      </c>
    </row>
    <row r="5" spans="1:4">
      <c r="A5" s="4" t="s">
        <v>980</v>
      </c>
      <c r="B5" s="8" t="n">
        <v>55.63</v>
      </c>
    </row>
    <row r="6" spans="1:4">
      <c r="A6" s="4" t="s">
        <v>981</v>
      </c>
      <c r="B6" s="5" t="n">
        <v>1387000</v>
      </c>
    </row>
    <row r="7" spans="1:4">
      <c r="A7" s="4" t="s">
        <v>982</v>
      </c>
      <c r="B7" s="4" t="s">
        <v>983</v>
      </c>
    </row>
    <row r="8" spans="1:4">
      <c r="A8" s="4" t="s">
        <v>984</v>
      </c>
      <c r="B8" s="8" t="n">
        <v>26.9</v>
      </c>
      <c r="C8" s="8" t="n">
        <v>24.45</v>
      </c>
    </row>
    <row r="9" spans="1:4">
      <c r="A9" s="4" t="s">
        <v>985</v>
      </c>
      <c r="B9" s="7" t="n">
        <v>3909</v>
      </c>
    </row>
    <row r="10" spans="1:4">
      <c r="A10" s="4" t="s">
        <v>986</v>
      </c>
      <c r="B10" s="5" t="n">
        <v>1323000</v>
      </c>
    </row>
    <row r="11" spans="1:4">
      <c r="A11" s="4" t="s">
        <v>987</v>
      </c>
      <c r="B11" s="4" t="s">
        <v>988</v>
      </c>
    </row>
    <row r="12" spans="1:4">
      <c r="A12" s="4" t="s">
        <v>989</v>
      </c>
      <c r="B12" s="8" t="n">
        <v>26.72</v>
      </c>
    </row>
    <row r="13" spans="1:4">
      <c r="A13" s="4" t="s">
        <v>990</v>
      </c>
      <c r="B13" s="7" t="n">
        <v>3819</v>
      </c>
    </row>
    <row r="14" spans="1:4">
      <c r="A14" s="4" t="s">
        <v>930</v>
      </c>
      <c r="B14" s="5" t="n">
        <v>0</v>
      </c>
      <c r="C14" s="5" t="n">
        <v>0</v>
      </c>
      <c r="D14" s="5" t="n">
        <v>0</v>
      </c>
    </row>
    <row r="15" spans="1:4">
      <c r="A15" s="4" t="s">
        <v>944</v>
      </c>
    </row>
    <row r="16" spans="1:4">
      <c r="A16" s="3" t="s">
        <v>414</v>
      </c>
    </row>
    <row r="17" spans="1:4">
      <c r="A17" s="4" t="s">
        <v>991</v>
      </c>
      <c r="B17" s="4" t="s">
        <v>992</v>
      </c>
    </row>
    <row r="18" spans="1:4">
      <c r="A18" s="4" t="s">
        <v>993</v>
      </c>
      <c r="B18" s="4" t="s">
        <v>994</v>
      </c>
    </row>
    <row r="19" spans="1:4">
      <c r="A19" s="4" t="s">
        <v>995</v>
      </c>
      <c r="B19" s="4" t="s">
        <v>996</v>
      </c>
    </row>
    <row r="20" spans="1:4">
      <c r="A20" s="4" t="s">
        <v>941</v>
      </c>
      <c r="B20" s="4" t="s">
        <v>444</v>
      </c>
    </row>
    <row r="21" spans="1:4">
      <c r="A21" s="4" t="s">
        <v>997</v>
      </c>
    </row>
    <row r="22" spans="1:4">
      <c r="A22" s="3" t="s">
        <v>414</v>
      </c>
    </row>
    <row r="23" spans="1:4">
      <c r="A23" s="4" t="s">
        <v>998</v>
      </c>
      <c r="B23" s="4" t="s">
        <v>999</v>
      </c>
    </row>
    <row r="24" spans="1:4">
      <c r="A24" s="4" t="s">
        <v>1000</v>
      </c>
    </row>
    <row r="25" spans="1:4">
      <c r="A25" s="3" t="s">
        <v>414</v>
      </c>
    </row>
    <row r="26" spans="1:4">
      <c r="A26" s="4" t="s">
        <v>998</v>
      </c>
      <c r="B26" s="4" t="s">
        <v>1001</v>
      </c>
    </row>
    <row r="27" spans="1:4">
      <c r="A27" s="4" t="s">
        <v>1002</v>
      </c>
    </row>
    <row r="28" spans="1:4">
      <c r="A28" s="3" t="s">
        <v>414</v>
      </c>
    </row>
    <row r="29" spans="1:4">
      <c r="A29" s="4" t="s">
        <v>979</v>
      </c>
      <c r="B29" s="8" t="n">
        <v>0.05</v>
      </c>
    </row>
    <row r="30" spans="1:4">
      <c r="A30" s="4" t="s">
        <v>980</v>
      </c>
      <c r="B30" s="8" t="n">
        <v>11.16</v>
      </c>
    </row>
    <row r="31" spans="1:4">
      <c r="A31" s="4" t="s">
        <v>981</v>
      </c>
      <c r="B31" s="5" t="n">
        <v>158000</v>
      </c>
    </row>
    <row r="32" spans="1:4">
      <c r="A32" s="4" t="s">
        <v>982</v>
      </c>
      <c r="B32" s="4" t="s">
        <v>1003</v>
      </c>
    </row>
    <row r="33" spans="1:4">
      <c r="A33" s="4" t="s">
        <v>984</v>
      </c>
      <c r="B33" s="8" t="n">
        <v>6.63</v>
      </c>
    </row>
    <row r="34" spans="1:4">
      <c r="A34" s="4" t="s">
        <v>985</v>
      </c>
      <c r="B34" s="7" t="n">
        <v>2035</v>
      </c>
    </row>
    <row r="35" spans="1:4">
      <c r="A35" s="4" t="s">
        <v>986</v>
      </c>
      <c r="B35" s="5" t="n">
        <v>157000</v>
      </c>
    </row>
    <row r="36" spans="1:4">
      <c r="A36" s="4" t="s">
        <v>987</v>
      </c>
      <c r="B36" s="4" t="s">
        <v>1004</v>
      </c>
    </row>
    <row r="37" spans="1:4">
      <c r="A37" s="4" t="s">
        <v>989</v>
      </c>
      <c r="B37" s="8" t="n">
        <v>6.6</v>
      </c>
    </row>
    <row r="38" spans="1:4">
      <c r="A38" s="4" t="s">
        <v>990</v>
      </c>
      <c r="B38" s="7" t="n">
        <v>2023</v>
      </c>
    </row>
    <row r="39" spans="1:4">
      <c r="A39" s="4" t="s">
        <v>1005</v>
      </c>
    </row>
    <row r="40" spans="1:4">
      <c r="A40" s="3" t="s">
        <v>414</v>
      </c>
    </row>
    <row r="41" spans="1:4">
      <c r="A41" s="4" t="s">
        <v>979</v>
      </c>
      <c r="B41" s="8" t="n">
        <v>11.34</v>
      </c>
    </row>
    <row r="42" spans="1:4">
      <c r="A42" s="4" t="s">
        <v>980</v>
      </c>
      <c r="B42" s="8" t="n">
        <v>17.24</v>
      </c>
    </row>
    <row r="43" spans="1:4">
      <c r="A43" s="4" t="s">
        <v>981</v>
      </c>
      <c r="B43" s="5" t="n">
        <v>291000</v>
      </c>
    </row>
    <row r="44" spans="1:4">
      <c r="A44" s="4" t="s">
        <v>982</v>
      </c>
      <c r="B44" s="4" t="s">
        <v>1006</v>
      </c>
    </row>
    <row r="45" spans="1:4">
      <c r="A45" s="4" t="s">
        <v>984</v>
      </c>
      <c r="B45" s="8" t="n">
        <v>13.23</v>
      </c>
    </row>
    <row r="46" spans="1:4">
      <c r="A46" s="4" t="s">
        <v>985</v>
      </c>
      <c r="B46" s="7" t="n">
        <v>1825</v>
      </c>
    </row>
    <row r="47" spans="1:4">
      <c r="A47" s="4" t="s">
        <v>986</v>
      </c>
      <c r="B47" s="5" t="n">
        <v>278000</v>
      </c>
    </row>
    <row r="48" spans="1:4">
      <c r="A48" s="4" t="s">
        <v>987</v>
      </c>
      <c r="B48" s="4" t="s">
        <v>1007</v>
      </c>
    </row>
    <row r="49" spans="1:4">
      <c r="A49" s="4" t="s">
        <v>989</v>
      </c>
      <c r="B49" s="8" t="n">
        <v>13.14</v>
      </c>
    </row>
    <row r="50" spans="1:4">
      <c r="A50" s="4" t="s">
        <v>990</v>
      </c>
      <c r="B50" s="7" t="n">
        <v>1769</v>
      </c>
    </row>
    <row r="51" spans="1:4">
      <c r="A51" s="4" t="s">
        <v>1008</v>
      </c>
    </row>
    <row r="52" spans="1:4">
      <c r="A52" s="3" t="s">
        <v>414</v>
      </c>
    </row>
    <row r="53" spans="1:4">
      <c r="A53" s="4" t="s">
        <v>979</v>
      </c>
      <c r="B53" s="8" t="n">
        <v>17.5</v>
      </c>
    </row>
    <row r="54" spans="1:4">
      <c r="A54" s="4" t="s">
        <v>980</v>
      </c>
      <c r="B54" s="8" t="n">
        <v>30.52</v>
      </c>
    </row>
    <row r="55" spans="1:4">
      <c r="A55" s="4" t="s">
        <v>981</v>
      </c>
      <c r="B55" s="5" t="n">
        <v>370000</v>
      </c>
    </row>
    <row r="56" spans="1:4">
      <c r="A56" s="4" t="s">
        <v>982</v>
      </c>
      <c r="B56" s="4" t="s">
        <v>1009</v>
      </c>
    </row>
    <row r="57" spans="1:4">
      <c r="A57" s="4" t="s">
        <v>984</v>
      </c>
      <c r="B57" s="8" t="n">
        <v>26.54</v>
      </c>
    </row>
    <row r="58" spans="1:4">
      <c r="A58" s="4" t="s">
        <v>985</v>
      </c>
      <c r="B58" s="7" t="n">
        <v>49</v>
      </c>
    </row>
    <row r="59" spans="1:4">
      <c r="A59" s="4" t="s">
        <v>986</v>
      </c>
      <c r="B59" s="5" t="n">
        <v>353000</v>
      </c>
    </row>
    <row r="60" spans="1:4">
      <c r="A60" s="4" t="s">
        <v>987</v>
      </c>
      <c r="B60" s="4" t="s">
        <v>1010</v>
      </c>
    </row>
    <row r="61" spans="1:4">
      <c r="A61" s="4" t="s">
        <v>989</v>
      </c>
      <c r="B61" s="8" t="n">
        <v>26.93</v>
      </c>
    </row>
    <row r="62" spans="1:4">
      <c r="A62" s="4" t="s">
        <v>990</v>
      </c>
      <c r="B62" s="7" t="n">
        <v>27</v>
      </c>
    </row>
    <row r="63" spans="1:4">
      <c r="A63" s="4" t="s">
        <v>1011</v>
      </c>
    </row>
    <row r="64" spans="1:4">
      <c r="A64" s="3" t="s">
        <v>414</v>
      </c>
    </row>
    <row r="65" spans="1:4">
      <c r="A65" s="4" t="s">
        <v>979</v>
      </c>
      <c r="B65" s="8" t="n">
        <v>31.93</v>
      </c>
    </row>
    <row r="66" spans="1:4">
      <c r="A66" s="4" t="s">
        <v>980</v>
      </c>
      <c r="B66" s="8" t="n">
        <v>37.1</v>
      </c>
    </row>
    <row r="67" spans="1:4">
      <c r="A67" s="4" t="s">
        <v>981</v>
      </c>
      <c r="B67" s="5" t="n">
        <v>324000</v>
      </c>
    </row>
    <row r="68" spans="1:4">
      <c r="A68" s="4" t="s">
        <v>982</v>
      </c>
      <c r="B68" s="4" t="s">
        <v>1012</v>
      </c>
    </row>
    <row r="69" spans="1:4">
      <c r="A69" s="4" t="s">
        <v>984</v>
      </c>
      <c r="B69" s="8" t="n">
        <v>35.19</v>
      </c>
    </row>
    <row r="70" spans="1:4">
      <c r="A70" s="4" t="s">
        <v>985</v>
      </c>
      <c r="B70" s="7" t="n">
        <v>0</v>
      </c>
    </row>
    <row r="71" spans="1:4">
      <c r="A71" s="4" t="s">
        <v>986</v>
      </c>
      <c r="B71" s="5" t="n">
        <v>318000</v>
      </c>
    </row>
    <row r="72" spans="1:4">
      <c r="A72" s="4" t="s">
        <v>987</v>
      </c>
      <c r="B72" s="4" t="s">
        <v>1013</v>
      </c>
    </row>
    <row r="73" spans="1:4">
      <c r="A73" s="4" t="s">
        <v>989</v>
      </c>
      <c r="B73" s="8" t="n">
        <v>35.18</v>
      </c>
    </row>
    <row r="74" spans="1:4">
      <c r="A74" s="4" t="s">
        <v>990</v>
      </c>
      <c r="B74" s="7" t="n">
        <v>0</v>
      </c>
    </row>
    <row r="75" spans="1:4">
      <c r="A75" s="4" t="s">
        <v>1014</v>
      </c>
    </row>
    <row r="76" spans="1:4">
      <c r="A76" s="3" t="s">
        <v>414</v>
      </c>
    </row>
    <row r="77" spans="1:4">
      <c r="A77" s="4" t="s">
        <v>979</v>
      </c>
      <c r="B77" s="8" t="n">
        <v>37.82</v>
      </c>
    </row>
    <row r="78" spans="1:4">
      <c r="A78" s="4" t="s">
        <v>980</v>
      </c>
      <c r="B78" s="8" t="n">
        <v>55.63</v>
      </c>
    </row>
    <row r="79" spans="1:4">
      <c r="A79" s="4" t="s">
        <v>981</v>
      </c>
      <c r="B79" s="5" t="n">
        <v>244000</v>
      </c>
    </row>
    <row r="80" spans="1:4">
      <c r="A80" s="4" t="s">
        <v>982</v>
      </c>
      <c r="B80" s="4" t="s">
        <v>1015</v>
      </c>
    </row>
    <row r="81" spans="1:4">
      <c r="A81" s="4" t="s">
        <v>984</v>
      </c>
      <c r="B81" s="8" t="n">
        <v>45.83</v>
      </c>
    </row>
    <row r="82" spans="1:4">
      <c r="A82" s="4" t="s">
        <v>985</v>
      </c>
      <c r="B82" s="7" t="n">
        <v>0</v>
      </c>
    </row>
    <row r="83" spans="1:4">
      <c r="A83" s="4" t="s">
        <v>986</v>
      </c>
      <c r="B83" s="5" t="n">
        <v>217000</v>
      </c>
    </row>
    <row r="84" spans="1:4">
      <c r="A84" s="4" t="s">
        <v>987</v>
      </c>
      <c r="B84" s="4" t="s">
        <v>1016</v>
      </c>
    </row>
    <row r="85" spans="1:4">
      <c r="A85" s="4" t="s">
        <v>989</v>
      </c>
      <c r="B85" s="8" t="n">
        <v>45.86</v>
      </c>
    </row>
    <row r="86" spans="1:4">
      <c r="A86" s="4" t="s">
        <v>990</v>
      </c>
      <c r="B86" s="7"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7</v>
      </c>
      <c r="B1" s="2" t="s">
        <v>1</v>
      </c>
    </row>
    <row r="2" spans="1:3">
      <c r="B2" s="2" t="s">
        <v>2</v>
      </c>
      <c r="C2" s="2" t="s">
        <v>30</v>
      </c>
    </row>
    <row r="3" spans="1:3">
      <c r="A3" s="3" t="s">
        <v>1018</v>
      </c>
    </row>
    <row r="4" spans="1:3">
      <c r="A4" s="4" t="s">
        <v>1019</v>
      </c>
      <c r="B4" s="5" t="n">
        <v>4886</v>
      </c>
    </row>
    <row r="5" spans="1:3">
      <c r="A5" s="4" t="s">
        <v>1020</v>
      </c>
      <c r="B5" s="5" t="n">
        <v>2277</v>
      </c>
    </row>
    <row r="6" spans="1:3">
      <c r="A6" s="4" t="s">
        <v>1021</v>
      </c>
      <c r="B6" s="5" t="n">
        <v>-2519</v>
      </c>
    </row>
    <row r="7" spans="1:3">
      <c r="A7" s="4" t="s">
        <v>1022</v>
      </c>
      <c r="B7" s="5" t="n">
        <v>-364</v>
      </c>
    </row>
    <row r="8" spans="1:3">
      <c r="A8" s="4" t="s">
        <v>1023</v>
      </c>
      <c r="B8" s="5" t="n">
        <v>4280</v>
      </c>
    </row>
    <row r="9" spans="1:3">
      <c r="A9" s="4" t="s">
        <v>1024</v>
      </c>
      <c r="B9" s="8" t="n">
        <v>19.96</v>
      </c>
      <c r="C9" s="8" t="n">
        <v>20.02</v>
      </c>
    </row>
    <row r="10" spans="1:3">
      <c r="A10" s="4" t="s">
        <v>1025</v>
      </c>
      <c r="B10" s="7" t="n">
        <v>83511</v>
      </c>
      <c r="C10" s="7" t="n">
        <v>11795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0</v>
      </c>
      <c r="D2" s="2" t="s">
        <v>75</v>
      </c>
    </row>
    <row r="3" spans="1:4">
      <c r="A3" s="3" t="s">
        <v>122</v>
      </c>
    </row>
    <row r="4" spans="1:4">
      <c r="A4" s="4" t="s">
        <v>1027</v>
      </c>
      <c r="B4" s="7" t="n">
        <v>-7</v>
      </c>
      <c r="C4" s="7" t="n">
        <v>-26</v>
      </c>
      <c r="D4" s="7" t="n">
        <v>-25</v>
      </c>
    </row>
    <row r="5" spans="1:4">
      <c r="A5" s="4" t="s">
        <v>1028</v>
      </c>
      <c r="B5" s="5" t="n">
        <v>51993</v>
      </c>
      <c r="C5" s="5" t="n">
        <v>55340</v>
      </c>
      <c r="D5" s="5" t="n">
        <v>42930</v>
      </c>
    </row>
    <row r="6" spans="1:4">
      <c r="A6" s="4" t="s">
        <v>1029</v>
      </c>
    </row>
    <row r="7" spans="1:4">
      <c r="A7" s="3" t="s">
        <v>122</v>
      </c>
    </row>
    <row r="8" spans="1:4">
      <c r="A8" s="4" t="s">
        <v>1030</v>
      </c>
      <c r="B8" s="5" t="n">
        <v>4936</v>
      </c>
      <c r="C8" s="5" t="n">
        <v>4556</v>
      </c>
      <c r="D8" s="5" t="n">
        <v>4747</v>
      </c>
    </row>
    <row r="9" spans="1:4">
      <c r="A9" s="4" t="s">
        <v>1031</v>
      </c>
    </row>
    <row r="10" spans="1:4">
      <c r="A10" s="3" t="s">
        <v>122</v>
      </c>
    </row>
    <row r="11" spans="1:4">
      <c r="A11" s="4" t="s">
        <v>1030</v>
      </c>
      <c r="B11" s="5" t="n">
        <v>2457</v>
      </c>
      <c r="C11" s="5" t="n">
        <v>2400</v>
      </c>
      <c r="D11" s="5" t="n">
        <v>2531</v>
      </c>
    </row>
    <row r="12" spans="1:4">
      <c r="A12" s="4" t="s">
        <v>1032</v>
      </c>
    </row>
    <row r="13" spans="1:4">
      <c r="A13" s="3" t="s">
        <v>122</v>
      </c>
    </row>
    <row r="14" spans="1:4">
      <c r="A14" s="4" t="s">
        <v>1030</v>
      </c>
      <c r="B14" s="5" t="n">
        <v>2479</v>
      </c>
      <c r="C14" s="5" t="n">
        <v>2156</v>
      </c>
      <c r="D14" s="5" t="n">
        <v>2216</v>
      </c>
    </row>
    <row r="15" spans="1:4">
      <c r="A15" s="4" t="s">
        <v>1030</v>
      </c>
    </row>
    <row r="16" spans="1:4">
      <c r="A16" s="3" t="s">
        <v>122</v>
      </c>
    </row>
    <row r="17" spans="1:4">
      <c r="A17" s="4" t="s">
        <v>1030</v>
      </c>
      <c r="B17" s="5" t="n">
        <v>47064</v>
      </c>
      <c r="C17" s="5" t="n">
        <v>50810</v>
      </c>
      <c r="D17" s="5" t="n">
        <v>38208</v>
      </c>
    </row>
    <row r="18" spans="1:4">
      <c r="A18" s="4" t="s">
        <v>84</v>
      </c>
    </row>
    <row r="19" spans="1:4">
      <c r="A19" s="3" t="s">
        <v>122</v>
      </c>
    </row>
    <row r="20" spans="1:4">
      <c r="A20" s="4" t="s">
        <v>1030</v>
      </c>
      <c r="B20" s="5" t="n">
        <v>13870</v>
      </c>
      <c r="C20" s="5" t="n">
        <v>10665</v>
      </c>
      <c r="D20" s="5" t="n">
        <v>9682</v>
      </c>
    </row>
    <row r="21" spans="1:4">
      <c r="A21" s="4" t="s">
        <v>1033</v>
      </c>
    </row>
    <row r="22" spans="1:4">
      <c r="A22" s="3" t="s">
        <v>122</v>
      </c>
    </row>
    <row r="23" spans="1:4">
      <c r="A23" s="4" t="s">
        <v>1030</v>
      </c>
      <c r="B23" s="5" t="n">
        <v>15138</v>
      </c>
      <c r="C23" s="5" t="n">
        <v>15539</v>
      </c>
      <c r="D23" s="5" t="n">
        <v>14958</v>
      </c>
    </row>
    <row r="24" spans="1:4">
      <c r="A24" s="4" t="s">
        <v>86</v>
      </c>
    </row>
    <row r="25" spans="1:4">
      <c r="A25" s="3" t="s">
        <v>122</v>
      </c>
    </row>
    <row r="26" spans="1:4">
      <c r="A26" s="4" t="s">
        <v>1030</v>
      </c>
      <c r="B26" s="5" t="n">
        <v>17342</v>
      </c>
      <c r="C26" s="5" t="n">
        <v>17018</v>
      </c>
      <c r="D26" s="5" t="n">
        <v>13568</v>
      </c>
    </row>
    <row r="27" spans="1:4">
      <c r="A27" s="4" t="s">
        <v>88</v>
      </c>
    </row>
    <row r="28" spans="1:4">
      <c r="A28" s="3" t="s">
        <v>122</v>
      </c>
    </row>
    <row r="29" spans="1:4">
      <c r="A29" s="4" t="s">
        <v>1030</v>
      </c>
      <c r="B29" s="7" t="n">
        <v>714</v>
      </c>
      <c r="C29" s="7" t="n">
        <v>7588</v>
      </c>
      <c r="D29" s="7"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034</v>
      </c>
      <c r="B1" s="2" t="s">
        <v>1</v>
      </c>
    </row>
    <row r="2" spans="1:4">
      <c r="B2" s="2" t="s">
        <v>1035</v>
      </c>
      <c r="C2" s="2" t="s">
        <v>468</v>
      </c>
      <c r="D2" s="2" t="s">
        <v>469</v>
      </c>
    </row>
    <row r="3" spans="1:4">
      <c r="A3" s="3" t="s">
        <v>260</v>
      </c>
    </row>
    <row r="4" spans="1:4">
      <c r="A4" s="4" t="s">
        <v>1036</v>
      </c>
      <c r="B4" s="5" t="n">
        <v>3</v>
      </c>
    </row>
    <row r="5" spans="1:4">
      <c r="A5" s="4" t="s">
        <v>1037</v>
      </c>
      <c r="B5" s="5" t="n">
        <v>2</v>
      </c>
    </row>
    <row r="6" spans="1:4">
      <c r="A6" s="3" t="s">
        <v>76</v>
      </c>
    </row>
    <row r="7" spans="1:4">
      <c r="A7" s="4" t="s">
        <v>1038</v>
      </c>
      <c r="B7" s="7" t="n">
        <v>2600573</v>
      </c>
      <c r="C7" s="7" t="n">
        <v>2445669</v>
      </c>
      <c r="D7" s="7" t="n">
        <v>2288289</v>
      </c>
    </row>
    <row r="8" spans="1:4">
      <c r="A8" s="3" t="s">
        <v>424</v>
      </c>
    </row>
    <row r="9" spans="1:4">
      <c r="A9" s="4" t="s">
        <v>1039</v>
      </c>
      <c r="B9" s="5" t="n">
        <v>709782</v>
      </c>
      <c r="C9" s="5" t="n">
        <v>661362</v>
      </c>
      <c r="D9" s="5" t="n">
        <v>547172</v>
      </c>
    </row>
    <row r="10" spans="1:4">
      <c r="A10" s="3" t="s">
        <v>1040</v>
      </c>
    </row>
    <row r="11" spans="1:4">
      <c r="A11" s="4" t="s">
        <v>85</v>
      </c>
      <c r="B11" s="5" t="n">
        <v>349731</v>
      </c>
      <c r="C11" s="5" t="n">
        <v>333836</v>
      </c>
      <c r="D11" s="5" t="n">
        <v>328325</v>
      </c>
    </row>
    <row r="12" spans="1:4">
      <c r="A12" s="4" t="s">
        <v>86</v>
      </c>
      <c r="B12" s="5" t="n">
        <v>132828</v>
      </c>
      <c r="C12" s="5" t="n">
        <v>123402</v>
      </c>
      <c r="D12" s="5" t="n">
        <v>126824</v>
      </c>
    </row>
    <row r="13" spans="1:4">
      <c r="A13" s="4" t="s">
        <v>87</v>
      </c>
      <c r="B13" s="5" t="n">
        <v>61508</v>
      </c>
      <c r="C13" s="5" t="n">
        <v>69511</v>
      </c>
      <c r="D13" s="5" t="n">
        <v>45970</v>
      </c>
    </row>
    <row r="14" spans="1:4">
      <c r="A14" s="4" t="s">
        <v>88</v>
      </c>
      <c r="B14" s="5" t="n">
        <v>4613</v>
      </c>
      <c r="C14" s="5" t="n">
        <v>25539</v>
      </c>
      <c r="D14" s="5" t="n">
        <v>0</v>
      </c>
    </row>
    <row r="15" spans="1:4">
      <c r="A15" s="4" t="s">
        <v>89</v>
      </c>
      <c r="B15" s="5" t="n">
        <v>4933</v>
      </c>
      <c r="C15" s="5" t="n">
        <v>8626</v>
      </c>
      <c r="D15" s="5" t="n">
        <v>349</v>
      </c>
    </row>
    <row r="16" spans="1:4">
      <c r="A16" s="3" t="s">
        <v>1041</v>
      </c>
    </row>
    <row r="17" spans="1:4">
      <c r="A17" s="4" t="s">
        <v>1042</v>
      </c>
      <c r="B17" s="5" t="n">
        <v>-69451</v>
      </c>
      <c r="C17" s="5" t="n">
        <v>-76684</v>
      </c>
      <c r="D17" s="5" t="n">
        <v>-72377</v>
      </c>
    </row>
    <row r="18" spans="1:4">
      <c r="A18" s="4" t="s">
        <v>1043</v>
      </c>
      <c r="B18" s="5" t="n">
        <v>14134</v>
      </c>
      <c r="C18" s="5" t="n">
        <v>12097</v>
      </c>
      <c r="D18" s="5" t="n">
        <v>13964</v>
      </c>
    </row>
    <row r="19" spans="1:4">
      <c r="A19" s="4" t="s">
        <v>96</v>
      </c>
      <c r="B19" s="5" t="n">
        <v>72584</v>
      </c>
      <c r="C19" s="5" t="n">
        <v>11667</v>
      </c>
      <c r="D19" s="5" t="n">
        <v>-40637</v>
      </c>
    </row>
    <row r="20" spans="1:4">
      <c r="A20" s="4" t="s">
        <v>677</v>
      </c>
    </row>
    <row r="21" spans="1:4">
      <c r="A21" s="3" t="s">
        <v>76</v>
      </c>
    </row>
    <row r="22" spans="1:4">
      <c r="A22" s="4" t="s">
        <v>1038</v>
      </c>
      <c r="B22" s="5" t="n">
        <v>2068783</v>
      </c>
      <c r="C22" s="5" t="n">
        <v>1963929</v>
      </c>
      <c r="D22" s="5" t="n">
        <v>1826832</v>
      </c>
    </row>
    <row r="23" spans="1:4">
      <c r="A23" s="3" t="s">
        <v>424</v>
      </c>
    </row>
    <row r="24" spans="1:4">
      <c r="A24" s="4" t="s">
        <v>1039</v>
      </c>
      <c r="B24" s="5" t="n">
        <v>544744</v>
      </c>
      <c r="C24" s="5" t="n">
        <v>515550</v>
      </c>
      <c r="D24" s="5" t="n">
        <v>412383</v>
      </c>
    </row>
    <row r="25" spans="1:4">
      <c r="A25" s="4" t="s">
        <v>1044</v>
      </c>
    </row>
    <row r="26" spans="1:4">
      <c r="A26" s="3" t="s">
        <v>76</v>
      </c>
    </row>
    <row r="27" spans="1:4">
      <c r="A27" s="4" t="s">
        <v>1038</v>
      </c>
      <c r="B27" s="5" t="n">
        <v>125069</v>
      </c>
      <c r="C27" s="5" t="n">
        <v>100287</v>
      </c>
      <c r="D27" s="5" t="n">
        <v>88064</v>
      </c>
    </row>
    <row r="28" spans="1:4">
      <c r="A28" s="3" t="s">
        <v>424</v>
      </c>
    </row>
    <row r="29" spans="1:4">
      <c r="A29" s="4" t="s">
        <v>1039</v>
      </c>
      <c r="B29" s="5" t="n">
        <v>7123</v>
      </c>
      <c r="C29" s="5" t="n">
        <v>4174</v>
      </c>
      <c r="D29" s="5" t="n">
        <v>9498</v>
      </c>
    </row>
    <row r="30" spans="1:4">
      <c r="A30" s="4" t="s">
        <v>1045</v>
      </c>
    </row>
    <row r="31" spans="1:4">
      <c r="A31" s="3" t="s">
        <v>76</v>
      </c>
    </row>
    <row r="32" spans="1:4">
      <c r="A32" s="4" t="s">
        <v>1038</v>
      </c>
      <c r="B32" s="5" t="n">
        <v>406721</v>
      </c>
      <c r="C32" s="5" t="n">
        <v>381453</v>
      </c>
      <c r="D32" s="5" t="n">
        <v>373393</v>
      </c>
    </row>
    <row r="33" spans="1:4">
      <c r="A33" s="3" t="s">
        <v>424</v>
      </c>
    </row>
    <row r="34" spans="1:4">
      <c r="A34" s="4" t="s">
        <v>1039</v>
      </c>
      <c r="B34" s="5" t="n">
        <v>157915</v>
      </c>
      <c r="C34" s="5" t="n">
        <v>141638</v>
      </c>
      <c r="D34" s="5" t="n">
        <v>125291</v>
      </c>
    </row>
    <row r="35" spans="1:4">
      <c r="A35" s="4" t="s">
        <v>1046</v>
      </c>
    </row>
    <row r="36" spans="1:4">
      <c r="A36" s="3" t="s">
        <v>76</v>
      </c>
    </row>
    <row r="37" spans="1:4">
      <c r="A37" s="4" t="s">
        <v>1038</v>
      </c>
      <c r="B37" s="5" t="n">
        <v>1779932</v>
      </c>
      <c r="C37" s="5" t="n">
        <v>1661702</v>
      </c>
      <c r="D37" s="5" t="n">
        <v>1455501</v>
      </c>
    </row>
    <row r="38" spans="1:4">
      <c r="A38" s="4" t="s">
        <v>1047</v>
      </c>
    </row>
    <row r="39" spans="1:4">
      <c r="A39" s="3" t="s">
        <v>76</v>
      </c>
    </row>
    <row r="40" spans="1:4">
      <c r="A40" s="4" t="s">
        <v>1038</v>
      </c>
      <c r="B40" s="5" t="n">
        <v>252862</v>
      </c>
      <c r="C40" s="5" t="n">
        <v>229223</v>
      </c>
      <c r="D40" s="5" t="n">
        <v>244116</v>
      </c>
    </row>
    <row r="41" spans="1:4">
      <c r="A41" s="4" t="s">
        <v>1048</v>
      </c>
    </row>
    <row r="42" spans="1:4">
      <c r="A42" s="3" t="s">
        <v>76</v>
      </c>
    </row>
    <row r="43" spans="1:4">
      <c r="A43" s="4" t="s">
        <v>1038</v>
      </c>
      <c r="B43" s="5" t="n">
        <v>35989</v>
      </c>
      <c r="C43" s="5" t="n">
        <v>73004</v>
      </c>
      <c r="D43" s="5" t="n">
        <v>127215</v>
      </c>
    </row>
    <row r="44" spans="1:4">
      <c r="A44" s="4" t="s">
        <v>1049</v>
      </c>
    </row>
    <row r="45" spans="1:4">
      <c r="A45" s="3" t="s">
        <v>76</v>
      </c>
    </row>
    <row r="46" spans="1:4">
      <c r="A46" s="4" t="s">
        <v>1038</v>
      </c>
      <c r="B46" s="5" t="n">
        <v>48689</v>
      </c>
      <c r="C46" s="5" t="n">
        <v>38466</v>
      </c>
      <c r="D46" s="5" t="n">
        <v>38994</v>
      </c>
    </row>
    <row r="47" spans="1:4">
      <c r="A47" s="4" t="s">
        <v>1050</v>
      </c>
    </row>
    <row r="48" spans="1:4">
      <c r="A48" s="3" t="s">
        <v>76</v>
      </c>
    </row>
    <row r="49" spans="1:4">
      <c r="A49" s="4" t="s">
        <v>1038</v>
      </c>
      <c r="B49" s="5" t="n">
        <v>76380</v>
      </c>
      <c r="C49" s="5" t="n">
        <v>61821</v>
      </c>
      <c r="D49" s="5" t="n">
        <v>49070</v>
      </c>
    </row>
    <row r="50" spans="1:4">
      <c r="A50" s="4" t="s">
        <v>1051</v>
      </c>
    </row>
    <row r="51" spans="1:4">
      <c r="A51" s="3" t="s">
        <v>76</v>
      </c>
    </row>
    <row r="52" spans="1:4">
      <c r="A52" s="4" t="s">
        <v>1038</v>
      </c>
      <c r="B52" s="5" t="n">
        <v>228982</v>
      </c>
      <c r="C52" s="5" t="n">
        <v>224079</v>
      </c>
      <c r="D52" s="5" t="n">
        <v>217032</v>
      </c>
    </row>
    <row r="53" spans="1:4">
      <c r="A53" s="4" t="s">
        <v>1052</v>
      </c>
    </row>
    <row r="54" spans="1:4">
      <c r="A54" s="3" t="s">
        <v>76</v>
      </c>
    </row>
    <row r="55" spans="1:4">
      <c r="A55" s="4" t="s">
        <v>1038</v>
      </c>
      <c r="B55" s="5" t="n">
        <v>130916</v>
      </c>
      <c r="C55" s="5" t="n">
        <v>115531</v>
      </c>
      <c r="D55" s="5" t="n">
        <v>112417</v>
      </c>
    </row>
    <row r="56" spans="1:4">
      <c r="A56" s="4" t="s">
        <v>1053</v>
      </c>
    </row>
    <row r="57" spans="1:4">
      <c r="A57" s="3" t="s">
        <v>76</v>
      </c>
    </row>
    <row r="58" spans="1:4">
      <c r="A58" s="4" t="s">
        <v>1038</v>
      </c>
      <c r="B58" s="7" t="n">
        <v>46823</v>
      </c>
      <c r="C58" s="7" t="n">
        <v>41843</v>
      </c>
      <c r="D58" s="7" t="n">
        <v>4394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4"/>
    <col customWidth="1" max="2" min="2" width="27"/>
    <col customWidth="1" max="3" min="3" width="21"/>
    <col customWidth="1" max="4" min="4" width="21"/>
  </cols>
  <sheetData>
    <row r="1" spans="1:4">
      <c r="A1" s="1" t="s">
        <v>1054</v>
      </c>
      <c r="B1" s="2" t="s">
        <v>1</v>
      </c>
    </row>
    <row r="2" spans="1:4">
      <c r="B2" s="2" t="s">
        <v>1055</v>
      </c>
      <c r="C2" s="2" t="s">
        <v>468</v>
      </c>
      <c r="D2" s="2" t="s">
        <v>469</v>
      </c>
    </row>
    <row r="3" spans="1:4">
      <c r="A3" s="3" t="s">
        <v>1056</v>
      </c>
    </row>
    <row r="4" spans="1:4">
      <c r="A4" s="4" t="s">
        <v>1057</v>
      </c>
      <c r="B4" s="5" t="n">
        <v>4</v>
      </c>
    </row>
    <row r="5" spans="1:4">
      <c r="A5" s="3" t="s">
        <v>1058</v>
      </c>
    </row>
    <row r="6" spans="1:4">
      <c r="A6" s="4" t="s">
        <v>1059</v>
      </c>
      <c r="B6" s="7" t="n">
        <v>2600573</v>
      </c>
      <c r="C6" s="7" t="n">
        <v>2445669</v>
      </c>
      <c r="D6" s="7" t="n">
        <v>2288289</v>
      </c>
    </row>
    <row r="7" spans="1:4">
      <c r="A7" s="3" t="s">
        <v>1060</v>
      </c>
    </row>
    <row r="8" spans="1:4">
      <c r="A8" s="4" t="s">
        <v>39</v>
      </c>
      <c r="B8" s="5" t="n">
        <v>288406</v>
      </c>
      <c r="C8" s="5" t="n">
        <v>191973</v>
      </c>
      <c r="D8" s="5" t="n">
        <v>126632</v>
      </c>
    </row>
    <row r="9" spans="1:4">
      <c r="A9" s="4" t="s">
        <v>1061</v>
      </c>
    </row>
    <row r="10" spans="1:4">
      <c r="A10" s="3" t="s">
        <v>1058</v>
      </c>
    </row>
    <row r="11" spans="1:4">
      <c r="A11" s="4" t="s">
        <v>1059</v>
      </c>
      <c r="B11" s="5" t="n">
        <v>1689263</v>
      </c>
      <c r="C11" s="5" t="n">
        <v>1598328</v>
      </c>
      <c r="D11" s="5" t="n">
        <v>1477329</v>
      </c>
    </row>
    <row r="12" spans="1:4">
      <c r="A12" s="4" t="s">
        <v>1062</v>
      </c>
    </row>
    <row r="13" spans="1:4">
      <c r="A13" s="3" t="s">
        <v>1058</v>
      </c>
    </row>
    <row r="14" spans="1:4">
      <c r="A14" s="4" t="s">
        <v>1059</v>
      </c>
      <c r="B14" s="5" t="n">
        <v>1580000</v>
      </c>
      <c r="C14" s="5" t="n">
        <v>1480000</v>
      </c>
      <c r="D14" s="5" t="n">
        <v>1320000</v>
      </c>
    </row>
    <row r="15" spans="1:4">
      <c r="A15" s="3" t="s">
        <v>1060</v>
      </c>
    </row>
    <row r="16" spans="1:4">
      <c r="A16" s="4" t="s">
        <v>39</v>
      </c>
      <c r="B16" s="5" t="n">
        <v>103018</v>
      </c>
      <c r="C16" s="5" t="n">
        <v>96292</v>
      </c>
      <c r="D16" s="5" t="n">
        <v>73420</v>
      </c>
    </row>
    <row r="17" spans="1:4">
      <c r="A17" s="4" t="s">
        <v>1063</v>
      </c>
    </row>
    <row r="18" spans="1:4">
      <c r="A18" s="3" t="s">
        <v>1060</v>
      </c>
    </row>
    <row r="19" spans="1:4">
      <c r="A19" s="4" t="s">
        <v>39</v>
      </c>
      <c r="B19" s="5" t="n">
        <v>173885</v>
      </c>
      <c r="C19" s="5" t="n">
        <v>84318</v>
      </c>
      <c r="D19" s="5" t="n">
        <v>42015</v>
      </c>
    </row>
    <row r="20" spans="1:4">
      <c r="A20" s="4" t="s">
        <v>1064</v>
      </c>
    </row>
    <row r="21" spans="1:4">
      <c r="A21" s="3" t="s">
        <v>1058</v>
      </c>
    </row>
    <row r="22" spans="1:4">
      <c r="A22" s="4" t="s">
        <v>1059</v>
      </c>
      <c r="B22" s="5" t="n">
        <v>393705</v>
      </c>
      <c r="C22" s="5" t="n">
        <v>400294</v>
      </c>
      <c r="D22" s="5" t="n">
        <v>417399</v>
      </c>
    </row>
    <row r="23" spans="1:4">
      <c r="A23" s="4" t="s">
        <v>1065</v>
      </c>
    </row>
    <row r="24" spans="1:4">
      <c r="A24" s="3" t="s">
        <v>1058</v>
      </c>
    </row>
    <row r="25" spans="1:4">
      <c r="A25" s="4" t="s">
        <v>1059</v>
      </c>
      <c r="B25" s="5" t="n">
        <v>195085</v>
      </c>
      <c r="C25" s="5" t="n">
        <v>201499</v>
      </c>
      <c r="D25" s="5" t="n">
        <v>212018</v>
      </c>
    </row>
    <row r="26" spans="1:4">
      <c r="A26" s="4" t="s">
        <v>1066</v>
      </c>
    </row>
    <row r="27" spans="1:4">
      <c r="A27" s="3" t="s">
        <v>1058</v>
      </c>
    </row>
    <row r="28" spans="1:4">
      <c r="A28" s="4" t="s">
        <v>1059</v>
      </c>
      <c r="B28" s="5" t="n">
        <v>322520</v>
      </c>
      <c r="C28" s="5" t="n">
        <v>245548</v>
      </c>
      <c r="D28" s="5" t="n">
        <v>181543</v>
      </c>
    </row>
    <row r="29" spans="1:4">
      <c r="A29" s="4" t="s">
        <v>1067</v>
      </c>
    </row>
    <row r="30" spans="1:4">
      <c r="A30" s="3" t="s">
        <v>1060</v>
      </c>
    </row>
    <row r="31" spans="1:4">
      <c r="A31" s="4" t="s">
        <v>39</v>
      </c>
      <c r="B31" s="7" t="n">
        <v>11503</v>
      </c>
      <c r="C31" s="7" t="n">
        <v>11363</v>
      </c>
      <c r="D31" s="7" t="n">
        <v>1119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0</v>
      </c>
      <c r="D2" s="2" t="s">
        <v>75</v>
      </c>
    </row>
    <row r="3" spans="1:4">
      <c r="A3" s="4" t="s">
        <v>1069</v>
      </c>
    </row>
    <row r="4" spans="1:4">
      <c r="A4" s="3" t="s">
        <v>1070</v>
      </c>
    </row>
    <row r="5" spans="1:4">
      <c r="A5" s="4" t="s">
        <v>1059</v>
      </c>
      <c r="B5" s="6" t="n">
        <v>479.1</v>
      </c>
      <c r="C5" s="6" t="n">
        <v>487.8</v>
      </c>
      <c r="D5" s="6" t="n">
        <v>423.5</v>
      </c>
    </row>
    <row r="6" spans="1:4">
      <c r="A6" s="4" t="s">
        <v>1059</v>
      </c>
    </row>
    <row r="7" spans="1:4">
      <c r="A7" s="3" t="s">
        <v>1070</v>
      </c>
    </row>
    <row r="8" spans="1:4">
      <c r="A8" s="4" t="s">
        <v>1071</v>
      </c>
      <c r="B8" s="4" t="s">
        <v>1072</v>
      </c>
      <c r="C8" s="4" t="s">
        <v>1073</v>
      </c>
      <c r="D8" s="4" t="s">
        <v>107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1T17:26:54Z</dcterms:created>
  <dcterms:modified xmlns:dcterms="http://purl.org/dc/terms/" xmlns:xsi="http://www.w3.org/2001/XMLSchema-instance" xsi:type="dcterms:W3CDTF">2016-12-21T17:26:54Z</dcterms:modified>
</cp:coreProperties>
</file>